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LOSS) PER SHARE" sheetId="9" state="visible" r:id="rId9"/>
    <sheet xmlns:r="http://schemas.openxmlformats.org/officeDocument/2006/relationships" name="DIVESTITURES" sheetId="10" state="visible" r:id="rId10"/>
    <sheet xmlns:r="http://schemas.openxmlformats.org/officeDocument/2006/relationships" name="ASSETS AND LIABILITIES HELD FOR" sheetId="11" state="visible" r:id="rId11"/>
    <sheet xmlns:r="http://schemas.openxmlformats.org/officeDocument/2006/relationships" name="SEGMENT REPORTING" sheetId="12" state="visible" r:id="rId12"/>
    <sheet xmlns:r="http://schemas.openxmlformats.org/officeDocument/2006/relationships" name="REVENUE RECOGNITION AND CONTRAC" sheetId="13" state="visible" r:id="rId13"/>
    <sheet xmlns:r="http://schemas.openxmlformats.org/officeDocument/2006/relationships" name="INVENTORIES" sheetId="14" state="visible" r:id="rId14"/>
    <sheet xmlns:r="http://schemas.openxmlformats.org/officeDocument/2006/relationships" name="PROPERTY, PLANT, EQUIPMENT &amp; FI"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ACCRUED WARRANTY EXPENSE" sheetId="18" state="visible" r:id="rId18"/>
    <sheet xmlns:r="http://schemas.openxmlformats.org/officeDocument/2006/relationships" name="RESTRUCTURING ACTIVITIES" sheetId="19" state="visible" r:id="rId19"/>
    <sheet xmlns:r="http://schemas.openxmlformats.org/officeDocument/2006/relationships" name="PENSION PLANS AND OTHER POSTRET" sheetId="20" state="visible" r:id="rId20"/>
    <sheet xmlns:r="http://schemas.openxmlformats.org/officeDocument/2006/relationships" name="DEBT AND CREDIT FACILITIES" sheetId="21" state="visible" r:id="rId21"/>
    <sheet xmlns:r="http://schemas.openxmlformats.org/officeDocument/2006/relationships" name="CAPITAL STOCK" sheetId="22" state="visible" r:id="rId22"/>
    <sheet xmlns:r="http://schemas.openxmlformats.org/officeDocument/2006/relationships" name="INTEREST EXPENSE AND RESTRICTED" sheetId="23" state="visible" r:id="rId23"/>
    <sheet xmlns:r="http://schemas.openxmlformats.org/officeDocument/2006/relationships" name="PROVISION FOR INCOME TAXES" sheetId="24" state="visible" r:id="rId24"/>
    <sheet xmlns:r="http://schemas.openxmlformats.org/officeDocument/2006/relationships" name="CONTINGENCIES" sheetId="25" state="visible" r:id="rId25"/>
    <sheet xmlns:r="http://schemas.openxmlformats.org/officeDocument/2006/relationships" name="ACCUMULATED OTHER COMPREHENSIVE"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NEW ACCOUNTING PRONOUNCEMENTS A"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ies" sheetId="33" state="visible" r:id="rId33"/>
    <sheet xmlns:r="http://schemas.openxmlformats.org/officeDocument/2006/relationships" name="EARNINGS (LOSS) PER SHARE (Tabl" sheetId="34" state="visible" r:id="rId34"/>
    <sheet xmlns:r="http://schemas.openxmlformats.org/officeDocument/2006/relationships" name="ASSETS AND LIABILITIES HELD F_2" sheetId="35" state="visible" r:id="rId35"/>
    <sheet xmlns:r="http://schemas.openxmlformats.org/officeDocument/2006/relationships" name="SEGMENT REPORTING (Tables)" sheetId="36" state="visible" r:id="rId36"/>
    <sheet xmlns:r="http://schemas.openxmlformats.org/officeDocument/2006/relationships" name="REVENUE RECOGNITION AND CONTR_2" sheetId="37" state="visible" r:id="rId37"/>
    <sheet xmlns:r="http://schemas.openxmlformats.org/officeDocument/2006/relationships" name="INVENTORIES (Tables)" sheetId="38" state="visible" r:id="rId38"/>
    <sheet xmlns:r="http://schemas.openxmlformats.org/officeDocument/2006/relationships" name="PROPERTY, PLANT, EQUIPMENT &amp; _2"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ACCRUED WARRANTY EXPENSE (Table" sheetId="42" state="visible" r:id="rId42"/>
    <sheet xmlns:r="http://schemas.openxmlformats.org/officeDocument/2006/relationships" name="RESTRUCTURING ACTIVITIES (Table" sheetId="43" state="visible" r:id="rId43"/>
    <sheet xmlns:r="http://schemas.openxmlformats.org/officeDocument/2006/relationships" name="PENSION PLANS AND OTHER POSTR_2" sheetId="44" state="visible" r:id="rId44"/>
    <sheet xmlns:r="http://schemas.openxmlformats.org/officeDocument/2006/relationships" name="DEBT AND CREDIT FACILITIES (Tab" sheetId="45" state="visible" r:id="rId45"/>
    <sheet xmlns:r="http://schemas.openxmlformats.org/officeDocument/2006/relationships" name="INTEREST EXPENSE AND RESTRICT_2" sheetId="46" state="visible" r:id="rId46"/>
    <sheet xmlns:r="http://schemas.openxmlformats.org/officeDocument/2006/relationships" name="ACCUMULATED OTHER COMPREHENSI_2" sheetId="47" state="visible" r:id="rId47"/>
    <sheet xmlns:r="http://schemas.openxmlformats.org/officeDocument/2006/relationships" name="FAIR VALUE MEASUREMENTS (Tables" sheetId="48" state="visible" r:id="rId48"/>
    <sheet xmlns:r="http://schemas.openxmlformats.org/officeDocument/2006/relationships" name="BASIS OF PRESENTATION (Details)" sheetId="49" state="visible" r:id="rId49"/>
    <sheet xmlns:r="http://schemas.openxmlformats.org/officeDocument/2006/relationships" name="EARNINGS (LOSS) PER SHARE - Com" sheetId="50" state="visible" r:id="rId50"/>
    <sheet xmlns:r="http://schemas.openxmlformats.org/officeDocument/2006/relationships" name="EARNINGS (LOSS) PER SHARE - Nar" sheetId="51" state="visible" r:id="rId51"/>
    <sheet xmlns:r="http://schemas.openxmlformats.org/officeDocument/2006/relationships" name="DIVESTITURES (Details)" sheetId="52" state="visible" r:id="rId52"/>
    <sheet xmlns:r="http://schemas.openxmlformats.org/officeDocument/2006/relationships" name="ASSETS AND LIABILITIES HELD F_3" sheetId="53" state="visible" r:id="rId53"/>
    <sheet xmlns:r="http://schemas.openxmlformats.org/officeDocument/2006/relationships" name="ASSETS AND LIABILITIES HELD F_4" sheetId="54" state="visible" r:id="rId54"/>
    <sheet xmlns:r="http://schemas.openxmlformats.org/officeDocument/2006/relationships" name="ASSETS AND LIABILITIES HELD F_5" sheetId="55" state="visible" r:id="rId55"/>
    <sheet xmlns:r="http://schemas.openxmlformats.org/officeDocument/2006/relationships" name="ASSETS AND LIABILITIES HELD F_6" sheetId="56" state="visible" r:id="rId56"/>
    <sheet xmlns:r="http://schemas.openxmlformats.org/officeDocument/2006/relationships" name="ASSETS AND LIABILITIES HELD F_7" sheetId="57" state="visible" r:id="rId57"/>
    <sheet xmlns:r="http://schemas.openxmlformats.org/officeDocument/2006/relationships" name="SEGMENT REPORTING - Narrative (" sheetId="58" state="visible" r:id="rId58"/>
    <sheet xmlns:r="http://schemas.openxmlformats.org/officeDocument/2006/relationships" name="SEGMENT REPORTING - Schedule of" sheetId="59" state="visible" r:id="rId59"/>
    <sheet xmlns:r="http://schemas.openxmlformats.org/officeDocument/2006/relationships" name="SEGMENT REPORTING - Reconciliat" sheetId="60" state="visible" r:id="rId60"/>
    <sheet xmlns:r="http://schemas.openxmlformats.org/officeDocument/2006/relationships" name="REVENUE RECOGNITION AND CONTR_3" sheetId="61" state="visible" r:id="rId61"/>
    <sheet xmlns:r="http://schemas.openxmlformats.org/officeDocument/2006/relationships" name="REVENUE RECOGNITION AND CONTR_4" sheetId="62" state="visible" r:id="rId62"/>
    <sheet xmlns:r="http://schemas.openxmlformats.org/officeDocument/2006/relationships" name="REVENUE RECOGNITION AND CONTR_5" sheetId="63" state="visible" r:id="rId63"/>
    <sheet xmlns:r="http://schemas.openxmlformats.org/officeDocument/2006/relationships" name="REVENUE RECOGNITION AND CONTR_6" sheetId="64" state="visible" r:id="rId64"/>
    <sheet xmlns:r="http://schemas.openxmlformats.org/officeDocument/2006/relationships" name="INVENTORIES - Components of Inv" sheetId="65" state="visible" r:id="rId65"/>
    <sheet xmlns:r="http://schemas.openxmlformats.org/officeDocument/2006/relationships" name="PROPERTY, PLANT, EQUIPMENT &amp; _3" sheetId="66" state="visible" r:id="rId66"/>
    <sheet xmlns:r="http://schemas.openxmlformats.org/officeDocument/2006/relationships" name="GOODWILL - Narrative (Details)" sheetId="67" state="visible" r:id="rId67"/>
    <sheet xmlns:r="http://schemas.openxmlformats.org/officeDocument/2006/relationships" name="GOODWILL - Carrying Amount of G" sheetId="68" state="visible" r:id="rId68"/>
    <sheet xmlns:r="http://schemas.openxmlformats.org/officeDocument/2006/relationships" name="INTANGIBLE ASSETS - Schedule of" sheetId="69" state="visible" r:id="rId69"/>
    <sheet xmlns:r="http://schemas.openxmlformats.org/officeDocument/2006/relationships" name="INTANGIBLE ASSETS - Schedule _2" sheetId="70" state="visible" r:id="rId70"/>
    <sheet xmlns:r="http://schemas.openxmlformats.org/officeDocument/2006/relationships" name="INTANGIBLE ASSETS - Schedule _3" sheetId="71" state="visible" r:id="rId71"/>
    <sheet xmlns:r="http://schemas.openxmlformats.org/officeDocument/2006/relationships" name="ACCRUED WARRANTY EXPENSE (Detai" sheetId="72" state="visible" r:id="rId72"/>
    <sheet xmlns:r="http://schemas.openxmlformats.org/officeDocument/2006/relationships" name="RESTRUCTURING ACTIVITIES - Sche" sheetId="73" state="visible" r:id="rId73"/>
    <sheet xmlns:r="http://schemas.openxmlformats.org/officeDocument/2006/relationships" name="RESTRUCTURING ACTIVITIES - Sc_2" sheetId="74" state="visible" r:id="rId74"/>
    <sheet xmlns:r="http://schemas.openxmlformats.org/officeDocument/2006/relationships" name="PENSION PLANS AND OTHER POSTR_3" sheetId="75" state="visible" r:id="rId75"/>
    <sheet xmlns:r="http://schemas.openxmlformats.org/officeDocument/2006/relationships" name="PENSION PLANS AND OTHER POSTR_4" sheetId="76" state="visible" r:id="rId76"/>
    <sheet xmlns:r="http://schemas.openxmlformats.org/officeDocument/2006/relationships" name="DEBT AND CREDIT FACILITIES - Co" sheetId="77" state="visible" r:id="rId77"/>
    <sheet xmlns:r="http://schemas.openxmlformats.org/officeDocument/2006/relationships" name="DEBT AND CREDIT FACILITIES - Re" sheetId="78" state="visible" r:id="rId78"/>
    <sheet xmlns:r="http://schemas.openxmlformats.org/officeDocument/2006/relationships" name="DEBT AND CREDIT FACILITIES - _2" sheetId="79" state="visible" r:id="rId79"/>
    <sheet xmlns:r="http://schemas.openxmlformats.org/officeDocument/2006/relationships" name="DEBT AND CREDIT FACILITIES - Le" sheetId="80" state="visible" r:id="rId80"/>
    <sheet xmlns:r="http://schemas.openxmlformats.org/officeDocument/2006/relationships" name="DEBT AND CREDIT FACILITIES - Ot" sheetId="81" state="visible" r:id="rId81"/>
    <sheet xmlns:r="http://schemas.openxmlformats.org/officeDocument/2006/relationships" name="CAPITAL STOCK (Details)" sheetId="82" state="visible" r:id="rId82"/>
    <sheet xmlns:r="http://schemas.openxmlformats.org/officeDocument/2006/relationships" name="INTEREST EXPENSE AND RESTRICT_3" sheetId="83" state="visible" r:id="rId83"/>
    <sheet xmlns:r="http://schemas.openxmlformats.org/officeDocument/2006/relationships" name="INTEREST EXPENSE AND RESTRICT_4" sheetId="84" state="visible" r:id="rId84"/>
    <sheet xmlns:r="http://schemas.openxmlformats.org/officeDocument/2006/relationships" name="PROVISION FOR INCOME TAXES (Det" sheetId="85" state="visible" r:id="rId85"/>
    <sheet xmlns:r="http://schemas.openxmlformats.org/officeDocument/2006/relationships" name="CONTINGENCIES (Details)"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FAIR VALUE MEASUREMENTS - Narra" sheetId="89" state="visible" r:id="rId89"/>
    <sheet xmlns:r="http://schemas.openxmlformats.org/officeDocument/2006/relationships" name="FAIR VALUE MEASUREMENTS - Sched" sheetId="90" state="visible" r:id="rId90"/>
    <sheet xmlns:r="http://schemas.openxmlformats.org/officeDocument/2006/relationships" name="FAIR VALUE MEASUREMENTS - Senio" sheetId="91" state="visible" r:id="rId91"/>
    <sheet xmlns:r="http://schemas.openxmlformats.org/officeDocument/2006/relationships" name="RELATED PARTY TRANSACTIONS (Det"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76</t>
        </is>
      </c>
      <c r="C8" s="4" t="inlineStr">
        <is>
          <t xml:space="preserve"> </t>
        </is>
      </c>
    </row>
    <row r="9">
      <c r="A9" s="4" t="inlineStr">
        <is>
          <t>Entity Registrant Name</t>
        </is>
      </c>
      <c r="B9" s="4" t="inlineStr">
        <is>
          <t>BABCOCK &amp; WILCOX ENTERPRIS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783641</t>
        </is>
      </c>
      <c r="C11" s="4" t="inlineStr">
        <is>
          <t xml:space="preserve"> </t>
        </is>
      </c>
    </row>
    <row r="12">
      <c r="A12" s="4" t="inlineStr">
        <is>
          <t>Entity Address, Address Line One</t>
        </is>
      </c>
      <c r="B12" s="4" t="inlineStr">
        <is>
          <t>1200 East Market Street</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Akron</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4305</t>
        </is>
      </c>
      <c r="C16" s="4" t="inlineStr">
        <is>
          <t xml:space="preserve"> </t>
        </is>
      </c>
    </row>
    <row r="17">
      <c r="A17" s="4" t="inlineStr">
        <is>
          <t>City Area Code</t>
        </is>
      </c>
      <c r="B17" s="4" t="inlineStr">
        <is>
          <t>(330)</t>
        </is>
      </c>
      <c r="C17" s="4" t="inlineStr">
        <is>
          <t xml:space="preserve"> </t>
        </is>
      </c>
    </row>
    <row r="18">
      <c r="A18" s="4" t="inlineStr">
        <is>
          <t>Local Phone Number</t>
        </is>
      </c>
      <c r="B18" s="4" t="inlineStr">
        <is>
          <t>753-451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94316636</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630805</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1 par value</t>
        </is>
      </c>
      <c r="C33" s="4" t="inlineStr">
        <is>
          <t xml:space="preserve"> </t>
        </is>
      </c>
    </row>
    <row r="34">
      <c r="A34" s="4" t="inlineStr">
        <is>
          <t>Trading Symbol</t>
        </is>
      </c>
      <c r="B34" s="4" t="inlineStr">
        <is>
          <t>BW</t>
        </is>
      </c>
      <c r="C34" s="4" t="inlineStr">
        <is>
          <t xml:space="preserve"> </t>
        </is>
      </c>
    </row>
    <row r="35">
      <c r="A35" s="4" t="inlineStr">
        <is>
          <t>Security Exchange Name</t>
        </is>
      </c>
      <c r="B35" s="4" t="inlineStr">
        <is>
          <t>NYSE</t>
        </is>
      </c>
      <c r="C35" s="4" t="inlineStr">
        <is>
          <t xml:space="preserve"> </t>
        </is>
      </c>
    </row>
    <row r="36">
      <c r="A36" s="4" t="inlineStr">
        <is>
          <t>8.125% Senior Notes due 2026</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8.125% Senior Notes due 2026</t>
        </is>
      </c>
      <c r="C38" s="4" t="inlineStr">
        <is>
          <t xml:space="preserve"> </t>
        </is>
      </c>
    </row>
    <row r="39">
      <c r="A39" s="4" t="inlineStr">
        <is>
          <t>Trading Symbol</t>
        </is>
      </c>
      <c r="B39" s="4" t="inlineStr">
        <is>
          <t>BWSN</t>
        </is>
      </c>
      <c r="C39" s="4" t="inlineStr">
        <is>
          <t xml:space="preserve"> </t>
        </is>
      </c>
    </row>
    <row r="40">
      <c r="A40" s="4" t="inlineStr">
        <is>
          <t>Security Exchange Name</t>
        </is>
      </c>
      <c r="B40" s="4" t="inlineStr">
        <is>
          <t>NYSE</t>
        </is>
      </c>
      <c r="C40" s="4" t="inlineStr">
        <is>
          <t xml:space="preserve"> </t>
        </is>
      </c>
    </row>
    <row r="41">
      <c r="A41" s="4" t="inlineStr">
        <is>
          <t>6.50% Senior Notes due 2026</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50% Senior Notes due 2026</t>
        </is>
      </c>
      <c r="C43" s="4" t="inlineStr">
        <is>
          <t xml:space="preserve"> </t>
        </is>
      </c>
    </row>
    <row r="44">
      <c r="A44" s="4" t="inlineStr">
        <is>
          <t>Trading Symbol</t>
        </is>
      </c>
      <c r="B44" s="4" t="inlineStr">
        <is>
          <t>BWNB</t>
        </is>
      </c>
      <c r="C44" s="4" t="inlineStr">
        <is>
          <t xml:space="preserve"> </t>
        </is>
      </c>
    </row>
    <row r="45">
      <c r="A45" s="4" t="inlineStr">
        <is>
          <t>Security Exchange Name</t>
        </is>
      </c>
      <c r="B45" s="4" t="inlineStr">
        <is>
          <t>NYSE</t>
        </is>
      </c>
      <c r="C45" s="4" t="inlineStr">
        <is>
          <t xml:space="preserve"> </t>
        </is>
      </c>
    </row>
    <row r="46">
      <c r="A46" s="4" t="inlineStr">
        <is>
          <t>7.75% Series A Cumulative Perpetual Preferred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7.75% Series A Cumulative Perpetual Preferred Stock</t>
        </is>
      </c>
      <c r="C48" s="4" t="inlineStr">
        <is>
          <t xml:space="preserve"> </t>
        </is>
      </c>
    </row>
    <row r="49">
      <c r="A49" s="4" t="inlineStr">
        <is>
          <t>Trading Symbol</t>
        </is>
      </c>
      <c r="B49" s="4" t="inlineStr">
        <is>
          <t>BW PRA</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S</t>
        </is>
      </c>
      <c r="B4" s="4" t="inlineStr">
        <is>
          <t>DIVESTITURES On June 28, 2024, we, through our B&amp;W PGG Luxembourg Finance Sárl subsidiary, entered into an agreement to sell the entire issued and outstanding share capital of our subsidiary, Babcock &amp; Wilcox Renewable Service A/S (“BWRS”), to Hitachi Zosen Inova AG (“Buyer”). The sale of BWRS to the Buyer was completed the same day. We received net cash proceeds of $83.5 million and recorded a gain on the sale of the business of $40.2 million . The proceeds were used to reduce outstanding debt and support working capital needs. On October 8, 2024, we, through our B&amp;W PGG Luxembourg Finance Sárl subsidiary and Babcock &amp; Wilcox A/S subsidiary, entered into an agreement to sell the entire issued and outstanding share capital of our subsidiaries SPIG S.p.A ("SPIG”) and Babcock &amp; Wilcox Volund AB f/k/a Gotaverken Miljo AB ("GMAB"), to Auctus Neptune Holding S.p.A, which closed on October 30, 2024. See Note 23 to the Condensed Consolidated Financial Statements for further information. 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We have classified B&amp;W Solar as held for sale for longer than one year as of September 30, 2024. However, we have met the requirements for an exception to the one-year period as certain circumstances beyond our control have extended the period required to complete the sale within one year. Therefore, we continued to meet the criteria to account for the B&amp;W Solar business as held for sale and discontinued operations as of September 30, 2024. The following table summarizes the operating results of the disposal group included in discontinued operations in the Condensed Consolidated Statements of Operations: Three Months Ended September 30, Nine Months Ended September 30, (in thousands) 2024 2023 2024 2023 Revenues $ 27,134 $ (4,709) $ 60,985 $ 24,952 Cost of operations 25,687 35,377 57,377 65,682 Selling, general and administrative expenses (4,280) 7,646 (1,797) 11,997 Restructuring activities — 50 35 50 (Gain) loss on asset disposals, net — (98) — 255 Goodwill impairment — 56,556 — 56,556 Total costs and expenses 21,407 99,531 55,615 134,540 Operating income (loss) 5,727 (104,240) 5,370 (109,588) Other income (expense) 9 (69) (484) (116) Income (loss) from discontinued operations before tax 5,736 (104,309) 4,886 (109,704) Benefit from income taxes — (176) — (176) Income (loss) from discontinued operations, net of tax $ 5,736 $ (104,485) $ 4,886 $ (109,880) Included in Selling, general and administrative expenses for the three months ended September 30, 2024 above is a $6.8 million gain related to a settlement of an insurance claim on the representations and warranty policy obtained when B&amp;W Solar was acquired. The following table provides the major classes of assets and liabilities of the disposal group included in assets held for sale and liabilities held for sale in the Condensed Consolidated Balance Sheets: (in thousands) September 30, 2024 December 31, 2023 Cash and cash equivalents $ — $ 31 Contracts in progress 10,559 4,538 Accounts receivable – trade, net 5,331 3,272 Other current assets 167 62 Total current assets 16,057 7,903 Net property, plant and equipment and finance leases 3,107 2,683 Intangible assets, net 7,833 7,833 Right-of-use assets 59 76 Other non-current assets, net (163) — Total non-current assets 10,836 10,592 Total assets held for sale $ 26,893 $ 18,495 Loans payable $ 530 $ 502 Operating lease liabilities 25 23 Accounts payable 31,201 26,298 Accrued employee benefits 43 231 Advance billings on contracts 1,151 5,961 Accrued warranty expense 1,138 1,078 Other accrued liabilities 775 8,101 Total current liabilities 34,863 42,194 Loans payable, net of current portion 885 1,308 Operating lease liabilities, net of current portion 36 — Other noncurrent liabilities 1,162 112 Total noncurrent liabilities 2,083 1,420 Total liabilities held for sale $ 36,946 $ 43,614 Reported as: Current assets of discontinued operations $ 26,893 $ 18,495 Current liabilities of discontinued operations $ 36,946 $ 43,614 The significant components included in the Condensed Consolidated Statements of Cash Flows for the discontinued operations are as follows: Nine Months Ended September 30, (in thousands) 2024 2023 Depreciation and amortization of long-lived assets $ — $ 952 Goodwill impairment — 56,556 Loss on asset disposals — 423 Changes in operating assets and liabilities: Accounts receivable - trade, net and other (2,059) (1,941) Contracts in progress (6,021) 3,969 Advance billings on contracts (4,810) 5,656 Accounts payable 4,903 14,977 Accrued contract losses (4,285) 14,659 Purchase of property, plant and equipment (551) (1,634) Contracts During the nine months ended September 30, 2024, seven contracts were terminated, resulting in gross profit of $1.1 million. There were no new loss contracts during the nine months ended September 30, 2024. Changes in Contract Estimates During each of the three- and nine-month periods ended September 30, 2024 and 2023, B&amp;W Solar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4,504 $ 2,917 $ 6,751 $ 5,518 Decreases in gross profit for changes in estimates for over time contracts (1,175) (40,948) (1,317) (45,237) Net changes in gross profit for changes in estimates for over time contracts $ 3,329 $ (38,031) $ 5,434 $ (39,719) Backlog B&amp;W Solar backlog was $23.7 million and $99.0 million at September 30, 2024 and December 31, 2023, respectively. The decrease was primarily driven by contract terminations of $15.5 million, revenue recognized of $58.2 million, and $0.4 million decrease to existing contracts during the first nine months of 2024. We expect to recognize substantially all of the remaining performance obligations as revenue during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S AND LIABILITIES HELD FOR SALE AND 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ASSETS AND LIABILITIES HELD FOR SALE AND DISCONTINUED OPERATIONS</t>
        </is>
      </c>
      <c r="B4" s="4" t="inlineStr">
        <is>
          <t>DIVESTITURES On June 28, 2024, we, through our B&amp;W PGG Luxembourg Finance Sárl subsidiary, entered into an agreement to sell the entire issued and outstanding share capital of our subsidiary, Babcock &amp; Wilcox Renewable Service A/S (“BWRS”), to Hitachi Zosen Inova AG (“Buyer”). The sale of BWRS to the Buyer was completed the same day. We received net cash proceeds of $83.5 million and recorded a gain on the sale of the business of $40.2 million . The proceeds were used to reduce outstanding debt and support working capital needs. On October 8, 2024, we, through our B&amp;W PGG Luxembourg Finance Sárl subsidiary and Babcock &amp; Wilcox A/S subsidiary, entered into an agreement to sell the entire issued and outstanding share capital of our subsidiaries SPIG S.p.A ("SPIG”) and Babcock &amp; Wilcox Volund AB f/k/a Gotaverken Miljo AB ("GMAB"), to Auctus Neptune Holding S.p.A, which closed on October 30, 2024. See Note 23 to the Condensed Consolidated Financial Statements for further information. During the third quarter of 2023, we committed to a plan to sell our B&amp;W Solar business resulting in a significant change that would impact our operations. As of September 30, 2023, we met all of the criteria for the assets and liabilities of this business, formerly part of our B&amp;W Renewable segment, to be accounted for as held for sale. In addition, we also determined that the operations of the B&amp;W Solar business qualified as a discontinued operation, primarily based upon its significance to our current and historic operating losses. We have classified B&amp;W Solar as held for sale for longer than one year as of September 30, 2024. However, we have met the requirements for an exception to the one-year period as certain circumstances beyond our control have extended the period required to complete the sale within one year. Therefore, we continued to meet the criteria to account for the B&amp;W Solar business as held for sale and discontinued operations as of September 30, 2024. The following table summarizes the operating results of the disposal group included in discontinued operations in the Condensed Consolidated Statements of Operations: Three Months Ended September 30, Nine Months Ended September 30, (in thousands) 2024 2023 2024 2023 Revenues $ 27,134 $ (4,709) $ 60,985 $ 24,952 Cost of operations 25,687 35,377 57,377 65,682 Selling, general and administrative expenses (4,280) 7,646 (1,797) 11,997 Restructuring activities — 50 35 50 (Gain) loss on asset disposals, net — (98) — 255 Goodwill impairment — 56,556 — 56,556 Total costs and expenses 21,407 99,531 55,615 134,540 Operating income (loss) 5,727 (104,240) 5,370 (109,588) Other income (expense) 9 (69) (484) (116) Income (loss) from discontinued operations before tax 5,736 (104,309) 4,886 (109,704) Benefit from income taxes — (176) — (176) Income (loss) from discontinued operations, net of tax $ 5,736 $ (104,485) $ 4,886 $ (109,880) Included in Selling, general and administrative expenses for the three months ended September 30, 2024 above is a $6.8 million gain related to a settlement of an insurance claim on the representations and warranty policy obtained when B&amp;W Solar was acquired. The following table provides the major classes of assets and liabilities of the disposal group included in assets held for sale and liabilities held for sale in the Condensed Consolidated Balance Sheets: (in thousands) September 30, 2024 December 31, 2023 Cash and cash equivalents $ — $ 31 Contracts in progress 10,559 4,538 Accounts receivable – trade, net 5,331 3,272 Other current assets 167 62 Total current assets 16,057 7,903 Net property, plant and equipment and finance leases 3,107 2,683 Intangible assets, net 7,833 7,833 Right-of-use assets 59 76 Other non-current assets, net (163) — Total non-current assets 10,836 10,592 Total assets held for sale $ 26,893 $ 18,495 Loans payable $ 530 $ 502 Operating lease liabilities 25 23 Accounts payable 31,201 26,298 Accrued employee benefits 43 231 Advance billings on contracts 1,151 5,961 Accrued warranty expense 1,138 1,078 Other accrued liabilities 775 8,101 Total current liabilities 34,863 42,194 Loans payable, net of current portion 885 1,308 Operating lease liabilities, net of current portion 36 — Other noncurrent liabilities 1,162 112 Total noncurrent liabilities 2,083 1,420 Total liabilities held for sale $ 36,946 $ 43,614 Reported as: Current assets of discontinued operations $ 26,893 $ 18,495 Current liabilities of discontinued operations $ 36,946 $ 43,614 The significant components included in the Condensed Consolidated Statements of Cash Flows for the discontinued operations are as follows: Nine Months Ended September 30, (in thousands) 2024 2023 Depreciation and amortization of long-lived assets $ — $ 952 Goodwill impairment — 56,556 Loss on asset disposals — 423 Changes in operating assets and liabilities: Accounts receivable - trade, net and other (2,059) (1,941) Contracts in progress (6,021) 3,969 Advance billings on contracts (4,810) 5,656 Accounts payable 4,903 14,977 Accrued contract losses (4,285) 14,659 Purchase of property, plant and equipment (551) (1,634) Contracts During the nine months ended September 30, 2024, seven contracts were terminated, resulting in gross profit of $1.1 million. There were no new loss contracts during the nine months ended September 30, 2024. Changes in Contract Estimates During each of the three- and nine-month periods ended September 30, 2024 and 2023, B&amp;W Solar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4,504 $ 2,917 $ 6,751 $ 5,518 Decreases in gross profit for changes in estimates for over time contracts (1,175) (40,948) (1,317) (45,237) Net changes in gross profit for changes in estimates for over time contracts $ 3,329 $ (38,031) $ 5,434 $ (39,719) Backlog B&amp;W Solar backlog was $23.7 million and $99.0 million at September 30, 2024 and December 31, 2023, respectively. The decrease was primarily driven by contract terminations of $15.5 million, revenue recognized of $58.2 million, and $0.4 million decrease to existing contracts during the first nine months of 2024. We expect to recognize substantially all of the remaining performance obligations as revenue during the year ende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SEGMENT REPORTING We assess our operations based on three reportable segments as described in Note 1 to the Condensed Consolidated Financial Statements. An analysis of our operations by segment is as follows: Three Months Ended September 30, Nine Months Ended September 30, (in thousands) 2024 2023 2024 2023 Revenues: B&amp;W Renewable segment B&amp;W Renewable $ 27,294 $ 37,581 $ 86,237 $ 130,879 B&amp;W Renewable Services — 34,184 45,796 76,305 Vølund 10,871 15,314 19,366 49,237 TOTAL 38,165 87,079 151,399 256,421 B&amp;W Environmental segment B&amp;W Environmental 32,585 24,706 86,156 66,518 SPIG 19,809 18,907 61,370 59,146 GMAB 4,185 2,808 13,636 8,887 TOTAL 56,579 46,421 161,162 134,551 B&amp;W Thermal segment B&amp;W Thermal 119,909 106,981 350,285 384,227 TOTAL 119,909 106,981 350,285 384,227 Eliminations (4,794) (1,067) (11,789) (3,012) Total Revenues $ 209,859 $ 239,414 $ 651,057 $ 772,187 At a segment level, the Adjusted EBITDA presented below is consistent with the manner in which our chief operating decision maker ("CODM") reviews the results of operations and makes strategic decisions about the business and is calculated as earnings before interest, tax, depreciation and amortization adjusted for items such as gains or losses arising from the sale of non-income-producing assets, net pension benefits, restructuring activities, impairments, gains and losses on debt extinguishment, legal and settlement costs, costs related to financial consulting, research and development costs, costs and operating income from contracts being disposed, and other costs that may not be directly controllable by segment management and are not allocated to the segment. The following table is provided to reconcile our segment performance metrics to loss before income tax expense. Three Months Ended September 30, Nine Months Ended September 30, (in thousands) 2024 2023 2024 2023 Adjusted EBITDA B&amp;W Renewable segment - Adjusted EBITDA $ 4,993 $ 10,147 $ 14,342 $ 19,190 B&amp;W Environmental segment - Adjusted EBITDA 4,723 5,024 14,798 10,324 B&amp;W Thermal segment - Adjusted EBITDA 18,382 11,322 45,060 49,422 Corporate (5,661) (5,630) (15,640) (16,198) R&amp;D expenses (150) (897) (477) (3,097) Interest expense (10,327) (13,353) (35,103) (37,096) Depreciation &amp; amortization (4,170) (4,610) (13,174) (14,995) Gain on sale of business — — 40,174 — Impairment of long-lived assets (5,838) — (5,838) — Benefit plans, net 94 (56) 282 (304) Gain (loss) on asset sales, net (376) 8 (422) 26 Settlement and related legal costs 61 — (3,206) 2,463 Loss on debt extinguishment (665) — (6,789) — Stock compensation (938) (397) (3,598) (5,895) Restructuring expense and business services transition (496) (1,285) (2,843) (3,267) Acquisition pursuit and related costs (170) (346) (275) (585) Product development (2,063) (895) (5,122) (3,313) Foreign exchange 2,263 (4,935) 1,429 (4,242) Financial advisory services (1,052) — (1,295) — Contract disposal (6,058) (4,293) (10,116) (8,373) Letter of credit fees (1,298) (1,961) (5,937) (5,639) Other-net (2,156) (449) (1,744) (768) (Loss) income before income tax expense $ (10,902) $ (12,606) $ 4,506 $ (22,347) We do not separately identify or report assets by segment as the CODM does not consider assets by segment to be a critical measure by which performance is meas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 AND CONTRACTS</t>
        </is>
      </c>
      <c r="B4" s="4" t="inlineStr">
        <is>
          <t xml:space="preserve">REVENUE RECOGNITION AND CONTRACTS Revenue Recognition We generate the vast majority of our revenues from the supply of, and aftermarket services for, steam-generating, environmental and auxiliary equipment. We also earn revenue from the supply of custom-engineered cooling systems for steam applications along with related aftermarket services.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products and services transferred to customers at a point in time, which includes certain aftermarket parts and services, accounted for 21% and 26% of our revenue for the three months ended September 30, 2024 and 2023, and 21% and 24% of our revenue for the nine months ended September 30, 2024 and 2023, respectively . Revenue from products and services transferred to customers over time, which primarily relates to customized, engineered solutions and construction services, accounted for 79% and 74% of our revenue for the three months ended September 30, 2024 and 2023, respectively, and 79% and 76% of our revenue for the nine months ended September 30, 2024 and 2023, respectively . Refer to Note 5 to the Condensed Consolidated Financial Statements for further disaggregation of revenue. Contract Balances The following represents the components of our contracts in progress and advance billings on contracts included in the Condensed Consolidated Balance Sheets: (in thousands) September 30, 2024 December 31, 2023 $ Change % Change Contract assets - included in contracts in progress: Costs incurred less costs of revenue recognized $ 54,719 $ 37,556 $ 17,163 46 % Revenues recognized less billings to customers 46,585 52,498 (5,913) (11) % Contracts in progress $ 101,304 $ 90,054 $ 11,250 12 % Contract liabilities - included in advance billings on contracts: Billings to customers less revenues recognized $ 58,516 $ 76,032 $ (17,516) (23) % Costs of revenue recognized less cost incurred 234 5,066 (4,832) (95) % Advance billings on contracts $ 58,750 $ 81,098 $ (22,348) (28) % Net contract balance $ 42,554 $ 8,956 $ 33,598 375 % Accrued contract losses $ 75 $ 522 $ (447) (86) % Backlog On September 30, 2024, we had $361.6 million of remaining performance obligations, which we also refer to as total backlog. We expect to recognize approximately 54%, 41% and 5% of ou r remaining performance obligations as revenue in 2024, 2025 and thereafter, respectively. During the third quarter of 2024, we entered into an agreement to terminate our final existing O&amp;M service contract. The termination date was October 31, 2024, and resulted in the payment of a break fee by B&amp;W and various other payments between the parties in settlement of certain claims under the O&amp;M. As a result, we recorded approximately $4.9 million of expense, primarily in Cost of operations, in our Condensed Consolidated Statement of Operations for the three and nine months ended September 30, 2024. Changes in Contract Estimates During each of the three and nine periods ended September 30, 2024 and 2023, we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3,831 $ 1,494 $ 12,790 $ 8,842 Decreases in gross profit for changes in estimates for over time contracts (1,869) (1,068) (10,490) (8,231) Net changes in gross profit for changes in estimates for over time contracts $ 1,962 $ 426 $ 2,300 $ 6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ertain raw material inventory is sold to our customers directly and without further processing. The components of inventories are as follows: (in thousands) September 30, 2024 December 31, 2023 Raw materials and supplies $ 88,845 $ 90,116 Work in progress 6,446 6,604 Finished goods 21,317 17,170 Total inventories $ 116,608 $ 113,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EQUIPMENT &amp; FINANCE LEASES</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EQUIPMENT &amp; FINANCE LEASES</t>
        </is>
      </c>
      <c r="B4" s="4" t="inlineStr">
        <is>
          <t xml:space="preserve">PROPERTY, PLANT, EQUIPMENT &amp; FINANCE LEASES Property, plant and equipment less accumulated depreciation is as follows: (in thousands) September 30, 2024 December 31, 2023 Land $ 1,493 $ 2,608 Buildings 24,743 34,832 Machinery and equipment 143,799 152,700 Property under construction 17,940 13,780 187,975 203,920 Less accumulated depreciation 135,860 147,929 Net property, plant and equipment 52,115 55,991 Finance leases 31,321 30,656 Less finance lease accumulated amortization 9,844 8,278 Net property, plant and equipment, and finance leases $ 73,592 $ 78,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t>
        </is>
      </c>
      <c r="B4" s="4" t="inlineStr">
        <is>
          <t xml:space="preserve">GOODWILL Goodwill represents the excess of the consideration transferred over the fair value of net assets, including identifiable intangible assets, at the acquisition date. Goodwill is assessed for impairment annually on October 1 or more frequently if events or changes in circumstances indicate a potential impairment exists. There were no indicators of goodwill impairment identified during the three or nine months ended September 30, 2024. As previously discussed in Note 3 to the Condensed Consolidated Financial Statements, we divested our BWRS business in fiscal 2024, resulting in a decrease to goodwill. The following summarizes the changes in the net carrying amount of goodwill as of September 30, 2024: (in thousands) B&amp;W B&amp;W Environmental B&amp;W Total Balance at December 31, 2023 $ 25,805 $ 5,637 $ 70,514 $ 101,956 Divestiture of BWRS (16,281) — — (16,281) Currency translation adjustments (220) (198) (676) (1,094) Balance at September 30, 2024 $ 9,304 $ 5,439 $ 69,838 $ 84,5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are as follows: (in thousands) September 30, 2024 December 31, 2023 Definite-lived intangible assets Customer relationships $ 46,096 $ 59,543 Unpatented technology 17,689 18,416 Patented technology 3,657 3,677 Trade name 8,051 13,595 All other 9,708 9,763 Gross value of definite-lived intangible assets 85,201 104,994 Customer relationships amortization (30,099) (29,820) Unpatented technology amortization (12,878) (11,764) Patented technology amortization (3,149) (3,030) Tradename amortization (7,146) (6,892) All other amortization (9,598) (9,391) Accumulated amortization (62,870) (60,897) Net definite-lived intangible assets $ 22,331 $ 44,097 Indefinite-lived intangible assets Trademarks and trade names $ 1,530 $ 1,530 Total intangible assets, net $ 23,861 $ 45,627 The following summarizes the changes in the carrying amount of intangible assets, net: Nine Months Ended September 30, (in thousands) 2024 2023 Balance at beginning of period $ 45,627 $ 51,564 Divestiture of BWRS (10,128) — Amortization expense (5,120) (5,375) Impairment of long-lived assets (5,838) — Currency translation adjustments (680) (103) Balance at end of the period $ 23,861 $ 46,086 Amortization of intangible assets is included in Cost of operations and SG&amp;A in the Condensed Consolidated Statements of Operations but is not allocated to segment results. During the third quarter of 2024, we recognized an impairment of $5.8 million on certain intangible assets related to the sale of SPIG and GMAB (each as defined in Note 23). Refer to Note 23 to the Condensed Consolidated Financial Statements for further information. Estimated future intangible asset amortization expense as of September 30, 2024 is as follows (in thousands): Amortization Expense Year ending December 31, 2024 1,266 Year ending December 31, 2025 4,260 Year ending December 31, 2026 3,528 Year ending December 31, 2027 3,210 Year ending December 31, 2028 2,927 Thereafter 7,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9 Months Ended</t>
        </is>
      </c>
    </row>
    <row r="2">
      <c r="B2" s="2" t="inlineStr">
        <is>
          <t>Sep. 30, 2024</t>
        </is>
      </c>
    </row>
    <row r="3">
      <c r="A3" s="3" t="inlineStr">
        <is>
          <t>Product Warranties Disclosures [Abstract]</t>
        </is>
      </c>
      <c r="B3" s="4" t="inlineStr">
        <is>
          <t xml:space="preserve"> </t>
        </is>
      </c>
    </row>
    <row r="4">
      <c r="A4" s="4" t="inlineStr">
        <is>
          <t>ACCRUED WARRANTY EXPENSE</t>
        </is>
      </c>
      <c r="B4" s="4" t="inlineStr">
        <is>
          <t xml:space="preserve">ACCRUED WARRANTY EXPENSE We may offer assurance type warranties on products and services that we sell. Changes in the carrying amount of accrued warranty expense are as follows: Nine Months Ended September 30, (in thousands) 2024 2023 Balance at beginning of period $ 7,634 $ 9,548 Additions 1,836 4,546 Expirations and other changes (1,510) (3,316) Payments (1,199) (2,190) Translation and other 66 (61) Balance at end of period $ 6,827 $ 8,527 We record estimated expense in Cost of operations in the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CTIVITIES</t>
        </is>
      </c>
      <c r="B4" s="4" t="inlineStr">
        <is>
          <t>RESTRUCTURING ACTIVITIES We incurred restructuring charges (benefits) in each of the three and nine months ended September 30, 2024 and 2023. The charges (benefits) primarily consist of costs related to actions taken as part of ongoing strategic initiatives. The following tables summarize the restructuring activity incurred by segment: Three Months Ended September 30, 2024 2023 (in thousands) Total Severance and related costs Other Total Severance and related costs Other B&amp;W Renewable segment $ 306 $ 300 $ 6 $ 567 $ 567 $ — B&amp;W Environmental segment 56 43 13 159 116 43 B&amp;W Thermal segment 134 98 36 559 572 (13) $ 496 $ 441 $ 55 $ 1,285 $ 1,255 $ 30 Nine Months Ended September 30, 2024 2023 (in thousands) Total Severance and related costs Other (1) Total Severance and related costs Other (1) B&amp;W Renewable segment $ 1,611 $ 425 $ 1,186 $ 955 $ 630 $ 325 B&amp;W Environmental segment 90 43 47 343 117 226 B&amp;W Thermal segment 1,142 492 650 1,392 575 817 $ 2,843 $ 960 $ 1,883 $ 2,690 $ 1,322 $ 1,368 (1) Other amounts consist primarily of costs associated with the exit of the B&amp;W Renewable segment from operations in Denmark. Restructuring liabilities are included in Other accrued liabilities in the Condensed Consolidated Balance Sheets. Activity related to the restructuring liabilities is as follows: Three Months Ended September 30, Nine Months Ended September 30, (in thousands) 2024 2023 2024 2023 Balance at beginning of period $ 1,013 $ 2,036 $ 2,505 $ 1,615 Restructuring expense 496 1,285 2,843 2,690 Payments (869) (1,718) (4,708) (2,702) Balance at end of period $ 640 $ 1,603 $ 640 $ 1,603 The payments shown above for the three and nine months ended September 30, 2024 and 2023 relate primarily to severance costs. Accrued restructuring liabilities at September 30, 2024 and 2023 relate primarily to employee termination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9859</v>
      </c>
      <c r="C4" s="6" t="n">
        <v>239414</v>
      </c>
      <c r="D4" s="6" t="n">
        <v>651057</v>
      </c>
      <c r="E4" s="6" t="n">
        <v>77218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160038</v>
      </c>
      <c r="C6" s="5" t="n">
        <v>186034</v>
      </c>
      <c r="D6" s="5" t="n">
        <v>498265</v>
      </c>
      <c r="E6" s="5" t="n">
        <v>603715</v>
      </c>
    </row>
    <row r="7">
      <c r="A7" s="4" t="inlineStr">
        <is>
          <t>Selling, general and administrative expenses</t>
        </is>
      </c>
      <c r="B7" s="5" t="n">
        <v>43116</v>
      </c>
      <c r="C7" s="5" t="n">
        <v>45662</v>
      </c>
      <c r="D7" s="5" t="n">
        <v>135079</v>
      </c>
      <c r="E7" s="5" t="n">
        <v>143448</v>
      </c>
    </row>
    <row r="8">
      <c r="A8" s="4" t="inlineStr">
        <is>
          <t>Restructuring activities</t>
        </is>
      </c>
      <c r="B8" s="5" t="n">
        <v>496</v>
      </c>
      <c r="C8" s="5" t="n">
        <v>1285</v>
      </c>
      <c r="D8" s="5" t="n">
        <v>2843</v>
      </c>
      <c r="E8" s="5" t="n">
        <v>2690</v>
      </c>
    </row>
    <row r="9">
      <c r="A9" s="4" t="inlineStr">
        <is>
          <t>Research and development costs</t>
        </is>
      </c>
      <c r="B9" s="5" t="n">
        <v>1420</v>
      </c>
      <c r="C9" s="5" t="n">
        <v>898</v>
      </c>
      <c r="D9" s="5" t="n">
        <v>3681</v>
      </c>
      <c r="E9" s="5" t="n">
        <v>3130</v>
      </c>
    </row>
    <row r="10">
      <c r="A10" s="4" t="inlineStr">
        <is>
          <t>Loss (gain) on sale of business</t>
        </is>
      </c>
      <c r="B10" s="5" t="n">
        <v>50</v>
      </c>
      <c r="C10" s="5" t="n">
        <v>0</v>
      </c>
      <c r="D10" s="5" t="n">
        <v>-40124</v>
      </c>
      <c r="E10" s="5" t="n">
        <v>0</v>
      </c>
    </row>
    <row r="11">
      <c r="A11" s="4" t="inlineStr">
        <is>
          <t>Impairment on long-lived assets</t>
        </is>
      </c>
      <c r="B11" s="5" t="n">
        <v>5838</v>
      </c>
      <c r="C11" s="5" t="n">
        <v>0</v>
      </c>
      <c r="D11" s="5" t="n">
        <v>5838</v>
      </c>
      <c r="E11" s="5" t="n">
        <v>0</v>
      </c>
    </row>
    <row r="12">
      <c r="A12" s="4" t="inlineStr">
        <is>
          <t>Loss (gain) on asset disposals, net</t>
        </is>
      </c>
      <c r="B12" s="5" t="n">
        <v>375</v>
      </c>
      <c r="C12" s="5" t="n">
        <v>-8</v>
      </c>
      <c r="D12" s="5" t="n">
        <v>421</v>
      </c>
      <c r="E12" s="5" t="n">
        <v>-26</v>
      </c>
    </row>
    <row r="13">
      <c r="A13" s="4" t="inlineStr">
        <is>
          <t>Total costs and expenses</t>
        </is>
      </c>
      <c r="B13" s="5" t="n">
        <v>211333</v>
      </c>
      <c r="C13" s="5" t="n">
        <v>233871</v>
      </c>
      <c r="D13" s="5" t="n">
        <v>606003</v>
      </c>
      <c r="E13" s="5" t="n">
        <v>752957</v>
      </c>
    </row>
    <row r="14">
      <c r="A14" s="4" t="inlineStr">
        <is>
          <t>Operating (loss) income</t>
        </is>
      </c>
      <c r="B14" s="5" t="n">
        <v>-1474</v>
      </c>
      <c r="C14" s="5" t="n">
        <v>5543</v>
      </c>
      <c r="D14" s="5" t="n">
        <v>45054</v>
      </c>
      <c r="E14" s="5" t="n">
        <v>19230</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10620</v>
      </c>
      <c r="C16" s="5" t="n">
        <v>-13416</v>
      </c>
      <c r="D16" s="5" t="n">
        <v>-35988</v>
      </c>
      <c r="E16" s="5" t="n">
        <v>-37248</v>
      </c>
    </row>
    <row r="17">
      <c r="A17" s="4" t="inlineStr">
        <is>
          <t>Interest income</t>
        </is>
      </c>
      <c r="B17" s="5" t="n">
        <v>293</v>
      </c>
      <c r="C17" s="5" t="n">
        <v>301</v>
      </c>
      <c r="D17" s="5" t="n">
        <v>885</v>
      </c>
      <c r="E17" s="5" t="n">
        <v>892</v>
      </c>
    </row>
    <row r="18">
      <c r="A18" s="4" t="inlineStr">
        <is>
          <t>Loss on debt extinguishment</t>
        </is>
      </c>
      <c r="B18" s="5" t="n">
        <v>-665</v>
      </c>
      <c r="C18" s="5" t="n">
        <v>0</v>
      </c>
      <c r="D18" s="5" t="n">
        <v>-6789</v>
      </c>
      <c r="E18" s="5" t="n">
        <v>0</v>
      </c>
    </row>
    <row r="19">
      <c r="A19" s="4" t="inlineStr">
        <is>
          <t>Benefit plans, net</t>
        </is>
      </c>
      <c r="B19" s="5" t="n">
        <v>94</v>
      </c>
      <c r="C19" s="5" t="n">
        <v>-56</v>
      </c>
      <c r="D19" s="5" t="n">
        <v>282</v>
      </c>
      <c r="E19" s="5" t="n">
        <v>-304</v>
      </c>
    </row>
    <row r="20">
      <c r="A20" s="4" t="inlineStr">
        <is>
          <t>Foreign exchange</t>
        </is>
      </c>
      <c r="B20" s="5" t="n">
        <v>2263</v>
      </c>
      <c r="C20" s="5" t="n">
        <v>-4935</v>
      </c>
      <c r="D20" s="5" t="n">
        <v>1429</v>
      </c>
      <c r="E20" s="5" t="n">
        <v>-4242</v>
      </c>
    </row>
    <row r="21">
      <c r="A21" s="4" t="inlineStr">
        <is>
          <t>Other expense, net</t>
        </is>
      </c>
      <c r="B21" s="5" t="n">
        <v>-797</v>
      </c>
      <c r="C21" s="5" t="n">
        <v>-43</v>
      </c>
      <c r="D21" s="5" t="n">
        <v>-371</v>
      </c>
      <c r="E21" s="5" t="n">
        <v>-675</v>
      </c>
    </row>
    <row r="22">
      <c r="A22" s="4" t="inlineStr">
        <is>
          <t>Total other expense, net</t>
        </is>
      </c>
      <c r="B22" s="5" t="n">
        <v>-9432</v>
      </c>
      <c r="C22" s="5" t="n">
        <v>-18149</v>
      </c>
      <c r="D22" s="5" t="n">
        <v>-40552</v>
      </c>
      <c r="E22" s="5" t="n">
        <v>-41577</v>
      </c>
    </row>
    <row r="23">
      <c r="A23" s="4" t="inlineStr">
        <is>
          <t>(Loss) income before income tax expense</t>
        </is>
      </c>
      <c r="B23" s="5" t="n">
        <v>-10906</v>
      </c>
      <c r="C23" s="5" t="n">
        <v>-12606</v>
      </c>
      <c r="D23" s="5" t="n">
        <v>4502</v>
      </c>
      <c r="E23" s="5" t="n">
        <v>-22347</v>
      </c>
    </row>
    <row r="24">
      <c r="A24" s="4" t="inlineStr">
        <is>
          <t>Income tax expense (benefit)</t>
        </is>
      </c>
      <c r="B24" s="5" t="n">
        <v>161</v>
      </c>
      <c r="C24" s="5" t="n">
        <v>-331</v>
      </c>
      <c r="D24" s="5" t="n">
        <v>6146</v>
      </c>
      <c r="E24" s="5" t="n">
        <v>2020</v>
      </c>
    </row>
    <row r="25">
      <c r="A25" s="4" t="inlineStr">
        <is>
          <t>Loss from continuing operations</t>
        </is>
      </c>
      <c r="B25" s="5" t="n">
        <v>-11067</v>
      </c>
      <c r="C25" s="5" t="n">
        <v>-12275</v>
      </c>
      <c r="D25" s="5" t="n">
        <v>-1644</v>
      </c>
      <c r="E25" s="5" t="n">
        <v>-24367</v>
      </c>
    </row>
    <row r="26">
      <c r="A26" s="4" t="inlineStr">
        <is>
          <t>Income (loss) from discontinued operations, net of tax</t>
        </is>
      </c>
      <c r="B26" s="5" t="n">
        <v>5736</v>
      </c>
      <c r="C26" s="5" t="n">
        <v>-104485</v>
      </c>
      <c r="D26" s="5" t="n">
        <v>4886</v>
      </c>
      <c r="E26" s="5" t="n">
        <v>-109880</v>
      </c>
    </row>
    <row r="27">
      <c r="A27" s="4" t="inlineStr">
        <is>
          <t>Net (loss) income</t>
        </is>
      </c>
      <c r="B27" s="5" t="n">
        <v>-5331</v>
      </c>
      <c r="C27" s="5" t="n">
        <v>-116760</v>
      </c>
      <c r="D27" s="5" t="n">
        <v>3242</v>
      </c>
      <c r="E27" s="5" t="n">
        <v>-134247</v>
      </c>
    </row>
    <row r="28">
      <c r="A28" s="4" t="inlineStr">
        <is>
          <t>Net income attributable to non-controlling interest</t>
        </is>
      </c>
      <c r="B28" s="5" t="n">
        <v>-1</v>
      </c>
      <c r="C28" s="5" t="n">
        <v>-124</v>
      </c>
      <c r="D28" s="5" t="n">
        <v>-92</v>
      </c>
      <c r="E28" s="5" t="n">
        <v>-221</v>
      </c>
    </row>
    <row r="29">
      <c r="A29" s="4" t="inlineStr">
        <is>
          <t>Net (loss) income attributable to stockholders</t>
        </is>
      </c>
      <c r="B29" s="5" t="n">
        <v>-5332</v>
      </c>
      <c r="C29" s="5" t="n">
        <v>-116884</v>
      </c>
      <c r="D29" s="5" t="n">
        <v>3150</v>
      </c>
      <c r="E29" s="5" t="n">
        <v>-134468</v>
      </c>
    </row>
    <row r="30">
      <c r="A30" s="4" t="inlineStr">
        <is>
          <t>Less: Dividend on Series A preferred stock</t>
        </is>
      </c>
      <c r="B30" s="5" t="n">
        <v>3715</v>
      </c>
      <c r="C30" s="5" t="n">
        <v>3714</v>
      </c>
      <c r="D30" s="5" t="n">
        <v>11144</v>
      </c>
      <c r="E30" s="5" t="n">
        <v>11144</v>
      </c>
    </row>
    <row r="31">
      <c r="A31" s="4" t="inlineStr">
        <is>
          <t>Net loss attributable to stockholders of common stock, basic</t>
        </is>
      </c>
      <c r="B31" s="5" t="n">
        <v>-9047</v>
      </c>
      <c r="C31" s="5" t="n">
        <v>-120598</v>
      </c>
      <c r="D31" s="5" t="n">
        <v>-7994</v>
      </c>
      <c r="E31" s="5" t="n">
        <v>-145612</v>
      </c>
    </row>
    <row r="32">
      <c r="A32" s="4" t="inlineStr">
        <is>
          <t>Net loss attributable to stockholders of common stock, diluted</t>
        </is>
      </c>
      <c r="B32" s="6" t="n">
        <v>-9047</v>
      </c>
      <c r="C32" s="6" t="n">
        <v>-120598</v>
      </c>
      <c r="D32" s="6" t="n">
        <v>-7994</v>
      </c>
      <c r="E32" s="6" t="n">
        <v>-145612</v>
      </c>
    </row>
    <row r="33">
      <c r="A33" s="3" t="inlineStr">
        <is>
          <t>Basic and diluted loss per share:</t>
        </is>
      </c>
      <c r="B33" s="4" t="inlineStr">
        <is>
          <t xml:space="preserve"> </t>
        </is>
      </c>
      <c r="C33" s="4" t="inlineStr">
        <is>
          <t xml:space="preserve"> </t>
        </is>
      </c>
      <c r="D33" s="4" t="inlineStr">
        <is>
          <t xml:space="preserve"> </t>
        </is>
      </c>
      <c r="E33" s="4" t="inlineStr">
        <is>
          <t xml:space="preserve"> </t>
        </is>
      </c>
    </row>
    <row r="34">
      <c r="A34" s="4" t="inlineStr">
        <is>
          <t>Continuing operations, basic (in dollars per share)</t>
        </is>
      </c>
      <c r="B34" s="7" t="n">
        <v>-0.16</v>
      </c>
      <c r="C34" s="7" t="n">
        <v>-0.18</v>
      </c>
      <c r="D34" s="7" t="n">
        <v>-0.14</v>
      </c>
      <c r="E34" s="7" t="n">
        <v>-0.4</v>
      </c>
    </row>
    <row r="35">
      <c r="A35" s="4" t="inlineStr">
        <is>
          <t>Continuing operations, diluted (in dollars per share)</t>
        </is>
      </c>
      <c r="B35" s="8" t="n">
        <v>-0.16</v>
      </c>
      <c r="C35" s="8" t="n">
        <v>-0.18</v>
      </c>
      <c r="D35" s="8" t="n">
        <v>-0.14</v>
      </c>
      <c r="E35" s="8" t="n">
        <v>-0.4</v>
      </c>
    </row>
    <row r="36">
      <c r="A36" s="4" t="inlineStr">
        <is>
          <t>Discontinued operations, basic (in dollars per share)</t>
        </is>
      </c>
      <c r="B36" s="8" t="n">
        <v>0.06</v>
      </c>
      <c r="C36" s="8" t="n">
        <v>-1.17</v>
      </c>
      <c r="D36" s="8" t="n">
        <v>0.05</v>
      </c>
      <c r="E36" s="8" t="n">
        <v>-1.24</v>
      </c>
    </row>
    <row r="37">
      <c r="A37" s="4" t="inlineStr">
        <is>
          <t>Discontinued operations, diluted (in dollars per share)</t>
        </is>
      </c>
      <c r="B37" s="8" t="n">
        <v>0.06</v>
      </c>
      <c r="C37" s="8" t="n">
        <v>-1.17</v>
      </c>
      <c r="D37" s="8" t="n">
        <v>0.05</v>
      </c>
      <c r="E37" s="8" t="n">
        <v>-1.24</v>
      </c>
    </row>
    <row r="38">
      <c r="A38" s="4" t="inlineStr">
        <is>
          <t>Basic loss per share (in dollars per share)</t>
        </is>
      </c>
      <c r="B38" s="8" t="n">
        <v>-0.1</v>
      </c>
      <c r="C38" s="8" t="n">
        <v>-1.35</v>
      </c>
      <c r="D38" s="8" t="n">
        <v>-0.09</v>
      </c>
      <c r="E38" s="8" t="n">
        <v>-1.64</v>
      </c>
    </row>
    <row r="39">
      <c r="A39" s="4" t="inlineStr">
        <is>
          <t>Diluted loss per share (in dollars per share)</t>
        </is>
      </c>
      <c r="B39" s="7" t="n">
        <v>-0.1</v>
      </c>
      <c r="C39" s="7" t="n">
        <v>-1.35</v>
      </c>
      <c r="D39" s="7" t="n">
        <v>-0.09</v>
      </c>
      <c r="E39" s="7" t="n">
        <v>-1.64</v>
      </c>
    </row>
    <row r="40">
      <c r="A40" s="4" t="inlineStr">
        <is>
          <t>Shares used in the computation of basic loss per share (in shares)</t>
        </is>
      </c>
      <c r="B40" s="5" t="n">
        <v>92252</v>
      </c>
      <c r="C40" s="5" t="n">
        <v>89125</v>
      </c>
      <c r="D40" s="5" t="n">
        <v>90932</v>
      </c>
      <c r="E40" s="5" t="n">
        <v>88882</v>
      </c>
    </row>
    <row r="41">
      <c r="A41" s="4" t="inlineStr">
        <is>
          <t>Shares used in the computation of diluted loss per share (in shares)</t>
        </is>
      </c>
      <c r="B41" s="5" t="n">
        <v>92252</v>
      </c>
      <c r="C41" s="5" t="n">
        <v>89125</v>
      </c>
      <c r="D41" s="5" t="n">
        <v>90932</v>
      </c>
      <c r="E41" s="5" t="n">
        <v>88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Components of net periodic cost (benefit) included in net loss are as follows: Pension Benefits Other Benefits Three Months Ended September 30, Nine Months Ended September 30, Three Months Ended September 30, Nine Months Ended September 30, (in thousands) 2024 2023 2024 2023 2024 2023 2024 2023 Interest cost $ 10,811 $ 11,447 $ 32,423 $ 34,462 $ 70 $ 92 $ 210 $ 276 Expected return on plan assets (11,201) (11,709) (33,593) (35,112) — — — — Amortization of prior service cost 53 53 159 158 173 173 519 519 Benefit plans, net (1) (337) (209) (1,011) (492) 243 265 729 795 Service cost included in COS (2) 173 146 514 435 5 4 14 12 Net periodic cost (benefit) $ (164) $ (63) $ (497) $ (57) $ 248 $ 269 $ 743 $ 807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 There were no MTM adjustments for our pension and other postretirement benefit plans during the three and nine months ended September 30, 2024 and 2023. We made contributions to our pension and other postretirement benefit plans totaling $3.7 million and $7.7 million during the three and nine months ended September 30, 2024 as compared to $0.3 million and $1.0 million during the three and nine months ended September 30, 2023 respectively. Additionally, during the third quarter of 2024, we were granted a preliminary waiver of required minimum contributions to the Retirement Plan for Employees of Babcock &amp; Wilcox Commercial Operations (the "U.S. Plan") by the PBGC. The waiver was conditionally granted, subject to us providing acceptable collateral to the PBGC within 120 days, at which point it will be reviewed, and, if deemed subordinate, will be approved. The waiver is expected to reduce cash funding requirements in 2024 by $15.0 million and increase contributions annually over the subsequent 5-ye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9 Months Ended</t>
        </is>
      </c>
    </row>
    <row r="2">
      <c r="B2" s="2" t="inlineStr">
        <is>
          <t>Sep. 30, 2024</t>
        </is>
      </c>
    </row>
    <row r="3">
      <c r="A3" s="3" t="inlineStr">
        <is>
          <t>Debt Disclosure [Abstract]</t>
        </is>
      </c>
      <c r="B3" s="4" t="inlineStr">
        <is>
          <t xml:space="preserve"> </t>
        </is>
      </c>
    </row>
    <row r="4">
      <c r="A4" s="4" t="inlineStr">
        <is>
          <t>DEBT AND CREDIT FACILITIES</t>
        </is>
      </c>
      <c r="B4" s="4" t="inlineStr">
        <is>
          <t>DEBT AND CREDIT FACILITIES Senior Notes The components of the Company's senior notes outstanding at September 30, 2024 are as follows: Senior Notes (in thousands) 8.125% 6.50% Total Senior notes due 2026 $ 193,035 $ 151,440 $ 344,475 Unamortized deferred financing costs (1,950) (3,052) (5,002) Unamortized premium 204 — 204 Net debt balance $ 191,289 $ 148,388 $ 339,677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Revolving and Letter of Credit Agreements with Axos We entered into the Credit Agreement in January 2024, with certain of our subsidiaries as guarantors, the lenders party thereto from time to time and Axos, as administrative agent, swingline lender and letter of credit issuer. The Credit Agreement provides for an up to $150.0 million asset-based revolving credit facility (with availability subject to a borrowing base calculation) ("Credit Facility"), including a $100.0 million letter of credit sublimit. Our obligations under the Credit Agreement are guaranteed by certain of our domestic and foreign subsidiaries. B. Riley has provided a guaranty of payment with regard to our obligations under the Credit Agreement, as further described below. We used and expect to use the proceeds and letter of credit availability under the Credit Agreement to (i) pay off our prior revolving credit facility with PNC, (ii) provide for working capital needs, (iii) provide cash collateral to secure letters of credit to be issued under the Credit Agreement, and (iv) provide for general corporate purposes. The Credit Agreement has a maturity date of January 18, 2027, provided that if as of November 28, 2025, as amended by the Fourth Amendment to Credit Agreement ("Fourth Amendment") (as described below), the 8.125% Senior Notes and 6.50% Senior Notes have not been refinanced pursuant to a Permitted Refinancing, as defined in the Credit Agreement, or the maturity date has not otherwise been extended to a date on or after July 18, 2027, then the maturity date of the Credit Agreement is November 28, 2025. The interest rates applicable under the Credit Agreement are: (i) with respect to SOFR Loans, (a) SOFR plus 5.25% if the outstanding principal amount of loans is equal to or less than $100.0 million or (b) SOFR plus 4.00% if the outstanding principal amount of loans is equal to or greater than $100.0 million; (ii) with respect to Base Rate Loans, the greater of (a) the Federal Funds Rate plus 2.00% plus the Applicable Margin, (b) the prime rate as designated by Axos plus the Applicable Margin, and (c) Daily Simple SOFR plus 1.00% plus the Applicable Margin; and (iii) with respect to the default rate under the Credit Agreement, the then-existing interest rate plus 2.00%. In connection with the Credit Agreement, we are required to pay (i) an origination fee of $1.5 million, (ii) a commitment fee equal to 0.50% per annum multiplied by the positive difference by which the Aggregate Revolving Commitments exceed the Total Revolvings Outstanding (as defined in the Credit Agreement), subject to adjustment, (iii) a facility fee equal to the Applicable Margin for SOFR Loans multiplied by the positive difference by which the actual daily amount of L/C Obligations the Administrative Agent is then holding Specified Cash Collateral exceeds the actual daily Outstanding Amount of Revolving Loans, and (iv) a collateral monitoring fee of $1,000 per month. We are permitted to prepay all or any portion of the loans under the Credit Agreement prior to maturity subject to the payment of an early termination fee. The Credit Agreement requires mandatory prepayments under certain circumstances, including in the event of an overadvance. The obligations under the Credit Agreement are secured by substantially all assets of B&amp;W and each of the guarantors, in each case subject to intercreditor arrangements. The Credit Agreement contains certain representations and warranties, affirmative covenants, negative covenants and conditions that are customarily required for similar financings. The Credit Agreement requires us to comply with certain financial maintenance covenants, including a quarterly fixed charge coverage test, a quarterly total net leverage ratio test, a cash repatriation covenant, a minimum liquidity covenant, an annual cap on maintenance capital expenditures and a limit on unrestricted cash. The Credit Agreement also contains customary events of default (subject, in certain instances, to specified grace periods) including, but not limited to, the failure to make payments of interest or premium, if any, on, or principal under the Credit Agreement, the failure to comply with certain covenants and agreements specified in the Credit Agreement, defaults in respect of certain other indebtedness, and certain events of insolvency. If any event of default occurs, Axos may declare the principal, premium, if any, interest and any other monetary obligations on all the then outstanding amounts under the Credit Agreement may become due and payable immediately. At September 30, 2024, after giving consideration to the Fourth Amendment discussed below, we are in compliance with all financial and other covenants contained in the Credit Agreement. In connection with our entry into the Credit Agreement, we entered into with B. Riley (i) a guaranty agreement in favor of (a) Axos, in its capacity as administrative agent under the Credit Agreement, for the ratable benefit of the Secured Parties and (b) such Secured Parties (the “B. Riley Guaranty”) and (ii) a fee and reimbursement agreement, made by B. Riley and accepted and agreed to by us (the “B. Riley Fee Agreement”).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an annual fee to be paid to B. Riley by us in an annual amount equal to 2.00% of Aggregate Revolving Commitments under the Credit Agreement (or approximately $3.0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On April 30, 2024, we, along with certain subsidiaries as guarantors, the lenders party to the Credit Agreement, and Axos, as administrative agent, entered into the First Amendment to Credit Agreement (the “First Amendment”). The First Amendment, among other things, amends the terms of the Credit Agreement to increase the amounts available to be borrowed based on inventory in the borrowing base under the Credit Agreement (the "Increased Inventory Period"). In 2024, the Increased Inventory Period commences on April 30 and ends on July 31 and would provide approximately $6.0 million additional available borrowings under the Credit Agreement. On July 3, 2024, we, with certain of our subsidiaries as guarantors, the lenders party to the Credit Agreement, and Axos, as administrative agent, entered into the Second Amendment. Pursuant to the Second Amendment, Axos and the Lenders party to the Credit Agreement consented to the Company’s engagement in the Specified Transactions, and agreed that the consummation of any Specified Transaction would not result in an event of default under the Credit Agreement. As a condition to the forgoing consent and agreements, the Company agreed to apply the net cash proceeds of all three occurrences of the Specified Transactions in the following order, irrespective of the order of consummation of the Specified Transactions: (i) to the repayment of revolving loans under the Credit Agreement, in an aggregate amount equal to $10.0 million (the “Specified Revolver Paydown”); (ii) to the repayment of liabilities in respect of the certain pension plans of the Company and its subsidiaries, in an aggregate amount equal to $15.0 million; (iii) to the repayment of letter of credit borrowings or advances, or if no such amounts are outstanding, to the cash collateralization of existing letter of credit obligations, in an aggregate amount equal to $10.0 million; (iv) to PNC in an amount not exceeding $1.6 million in connection with the repayment and/or cash collateralization of certain existing facilities; (v) to the repayment of revolving loans under the Credit Agreement, in an aggregate amount equal to $54.0 million (which amounts may be reborrowed in whole or in part to the extent permitted under the Credit Agreement at such time and may be used for purposes permitted under the Credit Agreement, including for working capital needs); (vi) to the repayment of the Senior Notes due 2026 or any additional unsecured senior notes issued under the Company’s unsecured notes indenture, in an aggregate amount equal to $193.0 million; and (vii) the remainder to be retained by the Company to finance working capital, capital expenditures and acquisitions and for general corporate purposes (including the payment of fees and expenses). The Second Amendment further amended the Credit Agreement by sunsetting the option to increase the amounts available to be borrowed based on inventory in the borrowing base under the Credit Agreement following the Specified Revolver Paydown, and extended the maturity date under the agreement from August 30, 2025 to October 31, 2025 in the event that the Indebtedness under any of the Company’s unsecured notes has not been refinanced pursuant to a permitted refinancing under the agreement. The maturity date of the Credit Agreement otherwise remains January 18, 2027. The October 31, 2025 maturity date was subsequently extended to November 28, 2025 in the Fourth Amendment to Credit Agreement, as described below. On August 7, 2024, we, with certain of our subsidiaries as guarantors, the lenders party to the Credit Agreement, and Axos, as administrative agent, entered into the Third Amendment to the Credit Agreement ("Third Amendment"). The Third Amendment amended the definition of Consolidated Adjusted EBITDA to (i) exclude certain costs incurred in connection with the settlement of the Glatfelter Litigation; and (ii) add back certain contributions currently required to be made by us or our Subsidiaries to the U.S. Plan, up to an aggregate maximum of $15.0 million. On November 8, 2024, we, with certain of our subsidiaries as guarantors, the lenders party to the Credit Agreement and Axos, as administrative agent, entered into the Fourth Amendment. The Fourth Amendment, among other things: (i) extends the maturity date from October 31, 2025 to November 28, 2025 in the event that the Indebtedness under any of the Company's unsecured notes has not been refinanced pursuant to a permitted refinancing under the agreement (the maturity date otherwise remains January 28, 2027); (ii) increases the minimum availability amount from $2.0 million to $5.0 million following the earlier of (a) the receipt by the lenders of any cash proceeds from the SPIG/GMAB disposition or (b) November 15, 2024; (iii) amends the definition of Cash Dominion Event to mean a continuing event of default or failure of the Company to maintain availability of the lesser of (x) the minimum availability amount and (y) 15% of the loan cap (previously $7.5 million or 15% of the loan cap); (iv) amends the definition of Consolidated Adjusted EBITDA to add back certain recoveries from a representations and warranties insurance policy claim related to B&amp;W Solar, up to $6.8 million; and (v) provides that the Letter of Credit sublimit shall be reduced on a dollar-for-dollar basis with any Specified L/C Paydown made pursuant to the Second Amendment. At September 30, 2024, we had a total of $124.2 million outstanding on the Axos Credit Agreement, which includes $30.5 million drawn on the revolving credit portion of the facility and $93.7 million drawn on the letter of credit portion. At September 30, 2024, cash collateralizing the letters of credit totaling $93.7 million is classified as Restricted cash, of which $59.8 million is classified as current and $33.9 million as long-term. As of September 30, 2024, Loans payable in the Condensed Consolidated Balance Sheets totaled $135.7 million, net of debt issuance costs of $0.5 million, of which $3.0 million is classified as current and $132.7 million as long-term loans payable in the Condensed Consolidated Balance Sheets. In addition to the amounts outstanding on our revolving debt facilities, Loans payable also includes $11.5 million, net of debt issuance costs of $0.5 million, related to sale-leaseback financing transactions. As of December 31, 2023, we had Loans payable of $41.6 million, net of debt issuance costs of $0.5 million, of which $6.2 million is classified as current and $35.4 million as long-term loans payable in the Consolidated Balance Sheets. Included in these amounts was approximately $12.3 million, net of debt issuance costs of $0.5 million, related to sale-leaseback financing transactions. Revolving and Letter of Credit Agreements with PNC and MSD In June 2021, we entered into a revolving credit agreement (the “Revolving Credit Agreement”) with PNC as administrative agent, and a letter of credit agreement (the “Letter of Credit Agreement”) with PNC, pursuant to which PNC agreed to issue up to $110.0 million in letters of credit that were secured in part by cash collateral provided by MSD, as well as a reimbursement, guaranty and security agreement with MSD, as administrative agent, and the cash collateral providers from time to time party thereto, along with certain of our subsidiaries as guarantors, pursuant to which we are obligated to reimburse MSD and any other cash collateral provider to the extent the cash collateral provided by MSD and any other cash collateral provider to secure the Letter of Credit Agreement was drawn to satisfy draws on letters of credit (the “Reimbursement Agreement” and collectively with the Revolving Credit Agreement and Letter of Credit Agreement, the “Debt Facilities”). Our obligations under the Debt Facilities were guaranteed by certain of our existing and future domestic and foreign subsidiaries. B. Riley, a related party, provided a guaranty of payment with regard to our obligations under the Reimbursement Agreement. The Debt Facilities were effectively replaced by the Credit Agreement in January 2024. The Revolving Credit Agreement was terminated in connection with our entry into the Credit Agreement and we transitioned letters of credit outstanding under the Letter of Credit Agreement and Reimbursement Agreement to the Credit Agreement. All outstanding letters of credit were transitioned to the Credit Agreement by September 30, 2024, and the Letter of Credit Agreement and Reimbursement Agreement were terminated. We recognized a loss on debt extinguishment of $0.7 million and $6.8 million in the three and nine months ended September 30, 2024, respectively, related to the write-off of unamortized deferred financing fees and other costs incurred to exit the Debt Facilities. A summary of usage of letters of credit under the domestic facilities is as follows. Due to the timing of the transition of our Letter of Credit Arrangements from PNC and MSD to Axos, balances as of September 30, 2024 are with Axos and balances as of September 30, 2023 are with PNC and MSD. September 30, 2024 2023 Letters of credit under domestic facilities: Performance letters of credit $ 59,861 $ 84,010 Financial letters of credit 22,550 13,091 Total outstanding $ 82,411 $ 97,101 Backstopped letters of credit $ 14,042 $ 31,621 Surety backstopped letters of credit $ 13,177 $ 12,235 Letters of credit subject to currency revaluation $ 39,892 $ 61,750 Other Letters of credit, bank guarantees and surety bonds Certain of our subsidiaries, that are primarily outside of the United States, have credit arrangements with various commercial banks and other financial institutions for the issuance of letters of credit and bank guarantees in association with contracting activity.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our applicable contracts. We, and certain of our subsidiaries, have jointly executed general agreements of indemnity in favor of surety underwriters relating to surety bonds the underwriters issue in support of some of our contracting activity. The following table provides a summary of outstanding letters of credit issued outside of the domestic facilities, and outstanding surety bonds: September 30, 2024 2023 Letters of credit under non-domestic facilities $ 34,527 $ 52,716 Surety Bonds $ 179,884 $ 146,448 Our ability to obtain and maintain sufficient capacity under our current debt facilities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4</t>
        </is>
      </c>
    </row>
    <row r="3">
      <c r="A3" s="3" t="inlineStr">
        <is>
          <t>Equity [Abstract]</t>
        </is>
      </c>
      <c r="B3" s="4" t="inlineStr">
        <is>
          <t xml:space="preserve"> </t>
        </is>
      </c>
    </row>
    <row r="4">
      <c r="A4" s="4" t="inlineStr">
        <is>
          <t>CAPITAL STOCK</t>
        </is>
      </c>
      <c r="B4" s="4" t="inlineStr">
        <is>
          <t>CAPITAL STOCK Preferred Stock During the nine months ended September 30, 2024, our Board of Directors approved dividends tota ling $11.1 million t o holders of the Preferred Stock . There were no cumulative undeclared dividends of the Preferred Stock at September 30, 2024, and all declared dividends have been paid as of September 30, 2024. Common Stock On April 10, 2024, we entered into a sales agreement (the “Sales Agreement”) with B. Riley Securities, Inc., Seaport Global Securities LLC, Craig-Hallum Capital Group LLC and Lake Street Capital Markets, LLC (together, the “Agents”), in connection with the offer and sale from time to time of shares of our common stock, having an aggregate offering price of up to $50.0 million through the Agents (such offering, the “At-the-Market” offering). As of September 30, 2024 , 2.4 million shares have been sold pursuant to the Sales Agreement, for net proceeds of $2.0 million. On July 11, 2024, we entered into a registration rights agreement (the “Registration Rights Agreement”) with B. Riley. Pursuant to the Registration Rights Agreement, we have agreed to provide B. Riley with customary demand registration rights for all shares of our common stock they beneficially own, including any common stock issuable upon the exercise of any warrants that may be issued to them under the B. Riley Fee Agreement, as described in Note 14 to the Condensed Consolidated Financial Statements. Subsequent to September 30, 2024 through October 25, 2024, we have sold 1.9 million shares of our common stock for net proceeds of $4.7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 AND RESTRICTED CASH</t>
        </is>
      </c>
      <c r="B1" s="2" t="inlineStr">
        <is>
          <t>9 Months Ended</t>
        </is>
      </c>
    </row>
    <row r="2">
      <c r="B2" s="2" t="inlineStr">
        <is>
          <t>Sep. 30, 2024</t>
        </is>
      </c>
    </row>
    <row r="3">
      <c r="A3" s="3" t="inlineStr">
        <is>
          <t>Supplemental Cash Flow Information [Abstract]</t>
        </is>
      </c>
      <c r="B3" s="4" t="inlineStr">
        <is>
          <t xml:space="preserve"> </t>
        </is>
      </c>
    </row>
    <row r="4">
      <c r="A4" s="4" t="inlineStr">
        <is>
          <t>INTEREST EXPENSE AND RESTRICTED CASH</t>
        </is>
      </c>
      <c r="B4" s="4" t="inlineStr">
        <is>
          <t>INTEREST EXPENSE AND RESTRICTED CASH Interest expense in the Condensed Consolidated Financial Statements consisted of the following components: Three Months Ended September 30, Nine Months Ended September 30, (in thousands) 2024 2023 2024 2023 Components associated with borrowings from: Senior notes $ 6,407 $ 6,414 $ 19,098 $ 19,167 Revolving Credit Agreement $ 678 $ 505 3,639 $ 505 7,085 6,919 22,737 19,672 Components associated with amortization or accretion of: Revolving Credit Agreement 1,326 1,104 3,951 3,252 Senior notes 653 638 1,947 1,887 1,979 1,742 5,898 5,139 Components associated with interest from: Lease liabilities 580 914 1,683 2,235 Letter of Credit interest and fees 692 2,798 4,704 7,974 Other interest expense 284 1,043 966 2,228 1,556 4,755 7,353 12,437 Total interest expense $ 10,620 $ 13,416 $ 35,988 $ 37,248 The following table provides a reconciliation of Cash, cash equivalents and Short-term and Long-term restricted cash reported within the Condensed Consolidated Balance Sheets and in the Condensed Consolidated Statements of Cash Flows: (in thousands) September 30, 2024 December 31, 2023 Held by foreign entities $ 21,579 $ 44,388 Held by U.S. entities 9,050 20,947 Cash and cash equivalents 30,629 65,335 Reinsurance reserve requirements 1,473 380 Project indemnity collateral 217 — Bank guarantee collateral 1,844 1,823 Letters of credit collateral (1) 93,714 584 Hold-back for acquisition purchase price (2) — 2,950 Escrow for long-term project (3) 42 297 Current and Long-term restricted cash 97,290 6,034 Total cash, cash equivalents and restricted cash shown in the Condensed Consolidated Statements of Cash Flows $ 127,919 $ 71,369 (1) Beginning in January 2024, we have drawn, $93.7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9 Months Ended</t>
        </is>
      </c>
    </row>
    <row r="2">
      <c r="B2" s="2" t="inlineStr">
        <is>
          <t>Sep. 30, 2024</t>
        </is>
      </c>
    </row>
    <row r="3">
      <c r="A3" s="3" t="inlineStr">
        <is>
          <t>Income Tax Disclosure [Abstract]</t>
        </is>
      </c>
      <c r="B3" s="4" t="inlineStr">
        <is>
          <t xml:space="preserve"> </t>
        </is>
      </c>
    </row>
    <row r="4">
      <c r="A4" s="4" t="inlineStr">
        <is>
          <t>PROVISION FOR INCOME TAXES</t>
        </is>
      </c>
      <c r="B4" s="4" t="inlineStr">
        <is>
          <t>PROVISION FOR INCOME TAXES In the three months ended September 30, 2024, income tax expense from continuing operations was $0.2 million, resulting in an effective tax rate of (1.5)%. In the three months ended September 30, 2023, income tax expense from continuing operations was $(0.3) million, resulting in an effective tax rate of 2.6%. In the nine months ended September 30, 2024, income tax expense from continuing operations was $6.1 million, resulting in an effective tax rate of 136.5%. In the nine months ended September 30, 2023, income tax expense from continuing operations was $2.0 million, resulting in an effective tax rate of (9.0)%. Our effective tax rate for the three and nine months ended September 30, 2024 is not reflective of the U.S. statutory rate due to valuation allowances against certain net deferred tax assets and discrete items. We have unfavorable discrete items relating to continuing operations of $0.1 million and $1.7 million for the three and nine months ended September 30, 2024, which primarily represent withholding taxes and the tax consequences associated with the sale of BWRS. We had unfavorable discrete items relating to continuing operations of $0.8 million and $0.5 million for the three and nine months ended September 30, 2023, which primarily represented withholding taxes and return-to-accrual adjustments.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foreign income tax rate variations, changes in the jurisdictional mix of our income, and valuation allow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On January 11, 2021, we filed an answer and a counterclaim for breach of contract, seeking damages in excess of $2.9 million. On November 30, 2022, we and Glatfelter each filed cross-motions for summary judgment. On June 21, 2023, the court granted our motion in part, dismissing Glatfelter’s promissory estoppel and unjust enrichment claims, dismissing Babcock &amp; Wilcox Enterprises, Inc. entirely (Glatfelter's remaining claim is asserted against The Babcock &amp; Wilcox Company), and finding that Plaintiffs’ claims for damages will be subject to the contractual cap on liability, and denied Glatfelter’s motion for summary judgment. On August 8, 2024, we and Glatfelter entered into a settlement agreement to resolve the Glatfelter Litigation (the “Glatfelter Settlement Agreement”). Pursuant to the Glatfelter Settlement Agreement, we agreed to pay Glatfelter a total sum of $6.5 million (the “Settlement Amount”), to be paid in six consecutive monthly installments that began on September 3, 2024. The Settlement Amount is subject to a letter of credit backstopping the payments and contains customary confidentiality and non-disparagement provisions. The amount to be paid is fully accrued and reflected in Other accrued liabilities in the Condensed Consolidated Balance Sheets at September 30, 2024. Other Due to the nature of our business, from time to time, we ar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prior experience, except as disclosed abov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 xml:space="preserve">ACCUMULATED OTHER COMPREHENSIVE LOSS Gains and losses deferred in accumulated other comprehensive income (loss) ("AOCI") are generally reclassified and recognized in the Condensed Consolidated Statements of Operations once they are realized. The currency translation loss reclassification of AOCI to net loss is a result of the sale of BWRS in the current year. The changes in the components of AOCI, net of tax, for the nine months ended September 30, 2024 and 2023 were as follows: (in thousands) Currency translation loss Net unrecognized loss related to benefit plans (net of tax) Total Balance at December 31, 2023 $ (64,778) $ (1,583) $ (66,361) Other comprehensive loss before reclassifications (3,125) — (3,125) Reclassification of AOCI to net loss — 231 231 Net other comprehensive income (loss) (3,125) 231 (2,894) Balance at March 31, 2024 $ (67,903) $ (1,352) $ (69,255) Other comprehensive loss before reclassifications (2,266) — (2,266) Reclassification of AOCI to net loss 1,201 232 1,433 Net other comprehensive income (loss) (1,065) 232 (833) Balance at June 30, 2024 $ (68,968) $ (1,120) $ (70,088) Other comprehensive loss before reclassifications $ 3,241 $ — $ 3,241 Reclassification of AOCI to net loss $ — $ 231 $ 231 Net other comprehensive income (loss) 3,241 231 3,472 Balance at September 30, 2024 $ (65,727) $ (889) $ (66,616)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loss — 222 222 Net other comprehensive income 3,527 222 3,749 Balance at June 30, 2023 $ (62,214) $ (2,008) $ (64,222) Other comprehensive loss before reclassifications $ (8,669) $ — $ (8,669) Reclassification of AOCI to net loss — 223 223 Net other comprehensive income (loss) (8,669) 223 (8,446) Balance at September 30, 2023 $ (70,883) $ (1,785) $ (72,668) The amounts reclassified out of AOCI by component and the affected Condensed Consolidated Statements of Operations line items are as follows: AOCI component Line items in the Condensed Consolidated Statements of Operations affected by reclassifications from AOCI Three Months Ended September 30, Nine Months Ended September 30, 2024 2023 2024 2023 Release of currency translation adjustment with the sale of business Gain on sale of business $ — $ — $ 1,201 $ — Pension and post retirement adjustments, net of tax Benefit plans, net 231 223 694 668 Net (loss) income $ 231 $ 223 $ 1,895 $ 6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As of September 30, 2024 and December 31, 2023 we had no "Level 3" inputs. Available-For-Sale Securities Investments in available-for-sale securities are presented in Other assets in the Condensed Consolidated Balance Sheets with contractual maturities ranging from 0 to 5 years. (in thousands) Available-for-sale securities September 30, 2024 Level 1 Level 2 Corporate notes and bonds $ 5,190 $ 5,190 $ — Mutual funds — — — United States Government and agency securities 1,343 1,343 — Total fair value of available-for-sale securities $ 6,533 $ 6,533 $ — (in thousands) Available-for-sale securities December 31, 2023 Level 1 Level 2 Corporate notes and bonds $ 3,144 $ 3,144 $ — Mutual funds 3 — 3 United States Government and agency securities 3,906 3,906 — Total fair value of available-for-sale securities $ 7,053 $ 7,050 $ 3 Senior Notes See Note 14 to the Condensed Consolidated Financial Statements for a discussion of the Senior Notes. The fair value of the Senior Notes is based on readily available quoted market prices as of September 30, 2024. (in thousands) September 30, 2024 Senior Notes Carrying Value Estimated Fair Value 8.125% Senior Notes due 2026 ('BWSN') $ 193,035 $ 180,295 6.50% Senior Notes due 2026 ('BWNB') $ 151,440 $ 128,421 Other Financial Instruments We used the following methods and assumptions in estimating our fair value disclosures for our other financial instruments: • Cash and cash equivalents and restricted cash . The carrying amounts that have been reported in the accompanying Condensed Consolidated Balance Sheets for cash and cash equivalents and restricted cash and cash equivalents approximate their fair values due to their highly liquid nature. • Loans pay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We believe transactions with related parties were conducted on terms equivalent to those prevailing in an arm's length transaction. Transactions with B. Riley To our knowledge, B. Riley beneficially owns approxim ately 31.3% of the Company's outstanding common stock as of September 30, 2024. B. Riley currently has the right to nominate one member of our Board of Directors pursuant to the investor rights agreement we entered into with B. Riley in April 2019. The investor rights agreement also provides pre-emptive rights to B. Riley with respect to certain future issuances of our equity securities. As described in Note 15 to the Condensed Consolidated Financial Statements, in April 2024, we entered into a sales agreement with B. Riley Securities, Inc., among others, in connection with the offer and sale from time to time of shares of our common stock. B. Riley is entitled to compensation equal to 3.0% of the gross proceeds from each sale of the shares sold through it as the designated Agent. As described in Note 14 to the Condensed Consolidated Financial Statements, in connection with our entry into the Axos Credit Agreement in January 2024, we entered into a guaranty agreement and a fee and reimbursement agreement with B. Riley. The B. Riley Guaranty provides for the guarantee of all of our obligations under the Credit Agreement. The B. Riley Guaranty is enforceable in certain circumstances, including, among others, certain events of default and the acceleration of our obligations under the Credit Agreement. The B. Riley Fee Agreement provides, among other things, for us to pay an annual fee to B. Riley equal to 2.0% of Aggregate Revolving Commitments under the Credit Agreement (or approximately $3.0 million) as consideration for B. Riley’s agreements and commitments under the B. Riley Guaranty. The B. Riley Fee Agreement also requires us to reimburse B. Riley to the extent the B. Riley Guaranty is called upon by the agent or lenders under the Credit Agreement and requires us to execute a junior secured promissory note with respect to the same within 60 days after the execution of the B. Riley Fee Agreement (or such other date as B. Riley may agree to). We entered into an agreement with BRPI Executive Consulting, LLC, an affiliate of B. Riley, in November 2018 and amended the agreement in November 2020 and December 2023 to retain the services of Mr. Kenneth Young, to serve as our Chief Executive Officer until December 31, 2028, unless terminated by either party with thirty days written notice. Under this agreement, payments are $0.75 million per annum, paid monthly. Subject to the achievement of certain performance objectives as determined by the Compensation Committee of the Board of Directors, a bonus or bonuses may also be earned and payable to BRPI Executive Consulting, LLC. In September 2024, we came to an agreement with BRPI Executive Consulting, LLC to terminate the agreement to retain the services of Mr. Kenneth Young effective immediately. Concurrently, we entered into a direct arrangement with Mr. Kenneth Young. We have paid $0.4 million and $0.6 million for the nine months ended September 30, 2024 and 2023, respectively, to BRPI Executive Consulting, LLC. See Note 15 to the Condensed Consolidated Financial Statements for information regarding a Registration Rights Agreement entered into with B. Riley in July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W ACCOUNTING PRONOUNCEMENTS AND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PRONOUNCEMENTS AND STANDARDS</t>
        </is>
      </c>
      <c r="B4" s="4" t="inlineStr">
        <is>
          <t>NEW ACCOUNTING PRONOUNCEMENTS AND STANDARDS 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We expect minimal impact to the Condensed Consolidated Financial Statements, other than the required enhanced disclosure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331</v>
      </c>
      <c r="C4" s="6" t="n">
        <v>-116760</v>
      </c>
      <c r="D4" s="6" t="n">
        <v>3242</v>
      </c>
      <c r="E4" s="6" t="n">
        <v>-1342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3241</v>
      </c>
      <c r="C6" s="5" t="n">
        <v>-8669</v>
      </c>
      <c r="D6" s="5" t="n">
        <v>-2150</v>
      </c>
      <c r="E6" s="5" t="n">
        <v>-550</v>
      </c>
    </row>
    <row r="7">
      <c r="A7" s="4" t="inlineStr">
        <is>
          <t>Reclassification of currency translation adjustments to net income (loss)</t>
        </is>
      </c>
      <c r="B7" s="5" t="n">
        <v>0</v>
      </c>
      <c r="C7" s="5" t="n">
        <v>0</v>
      </c>
      <c r="D7" s="5" t="n">
        <v>1201</v>
      </c>
      <c r="E7" s="5" t="n">
        <v>0</v>
      </c>
    </row>
    <row r="8">
      <c r="A8" s="3" t="inlineStr">
        <is>
          <t>Benefit obligations:</t>
        </is>
      </c>
      <c r="B8" s="4" t="inlineStr">
        <is>
          <t xml:space="preserve"> </t>
        </is>
      </c>
      <c r="C8" s="4" t="inlineStr">
        <is>
          <t xml:space="preserve"> </t>
        </is>
      </c>
      <c r="D8" s="4" t="inlineStr">
        <is>
          <t xml:space="preserve"> </t>
        </is>
      </c>
      <c r="E8" s="4" t="inlineStr">
        <is>
          <t xml:space="preserve"> </t>
        </is>
      </c>
    </row>
    <row r="9">
      <c r="A9" s="4" t="inlineStr">
        <is>
          <t>Pension and post retirement adjustments, net of tax</t>
        </is>
      </c>
      <c r="B9" s="5" t="n">
        <v>231</v>
      </c>
      <c r="C9" s="5" t="n">
        <v>223</v>
      </c>
      <c r="D9" s="5" t="n">
        <v>694</v>
      </c>
      <c r="E9" s="5" t="n">
        <v>668</v>
      </c>
    </row>
    <row r="10">
      <c r="A10" s="4" t="inlineStr">
        <is>
          <t>Other comprehensive income (loss)</t>
        </is>
      </c>
      <c r="B10" s="5" t="n">
        <v>3472</v>
      </c>
      <c r="C10" s="5" t="n">
        <v>-8446</v>
      </c>
      <c r="D10" s="5" t="n">
        <v>-255</v>
      </c>
      <c r="E10" s="5" t="n">
        <v>118</v>
      </c>
    </row>
    <row r="11">
      <c r="A11" s="4" t="inlineStr">
        <is>
          <t>Total comprehensive (loss) income</t>
        </is>
      </c>
      <c r="B11" s="5" t="n">
        <v>-1859</v>
      </c>
      <c r="C11" s="5" t="n">
        <v>-125206</v>
      </c>
      <c r="D11" s="5" t="n">
        <v>2987</v>
      </c>
      <c r="E11" s="5" t="n">
        <v>-134129</v>
      </c>
    </row>
    <row r="12">
      <c r="A12" s="4" t="inlineStr">
        <is>
          <t>Comprehensive loss attributable to non-controlling interest</t>
        </is>
      </c>
      <c r="B12" s="5" t="n">
        <v>9</v>
      </c>
      <c r="C12" s="5" t="n">
        <v>0</v>
      </c>
      <c r="D12" s="5" t="n">
        <v>35</v>
      </c>
      <c r="E12" s="5" t="n">
        <v>41</v>
      </c>
    </row>
    <row r="13">
      <c r="A13" s="4" t="inlineStr">
        <is>
          <t>Comprehensive (loss) income attributable to stockholders</t>
        </is>
      </c>
      <c r="B13" s="6" t="n">
        <v>-1850</v>
      </c>
      <c r="C13" s="6" t="n">
        <v>-125206</v>
      </c>
      <c r="D13" s="6" t="n">
        <v>3022</v>
      </c>
      <c r="E13" s="6" t="n">
        <v>-1340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Divestiture On October 8, 2024, we, through our B&amp;W PGG Luxembourg Finance Sárl subsidiary and Babcock &amp; Wilcox A/S subsidiary, entered into an agreement to sell the entire issued and outstanding share capital of our subsidiaries SPIG S.p.A ("SPIG") and Babcock &amp; Wilcox Volund AB f/k/a Gotaverken Miljo AB ("GMAB"), to Auctus Neptune Holding S.p.A, which closed on October 30, 2024. We received net cash proceeds of $33.7 million and recorded an impairment of $5.8 million as of September 30, 2024. The proceeds will be used to support working capital needs and reduce outstanding debt. Sales of Common Stock We sold 1.9 million shares our of common stock pursuant to the Sales Agreement described in Note 15 to the Condensed Consolidated Financial Statements, between September 30, 2024 and October 25, 2024 for net proceeds of $4.7 million . Fourth Amendment to Credit Agreement On November 8, 2024, we, with certain of our subsidiaries as guarantors, the lenders party to the Credit Agreement and Axos, as administrative agent, entered into the Fourth Amendment. The Fourth Amendment, among other things: (i) extends the maturity date from October 31, 2025 to November 28, 2025 in the event that the Indebtedness under any of the Company's unsecured notes has not been refinanced pursuant to a permitted refinancing under the agreement (the maturity date otherwise remains January 28, 2027); (ii) increases the minimum availability amount from $2.0 million to $5.0 million following the earlier of (a) the receipt by the lenders of any cash proceeds from the SPIG/GMAB disposition or (b) November 15, 2024; (iii) amends the definition of Cash Dominion Event to mean a continuing event of default or failure of the Company to maintain availability of the lesser of (x) the minimum availability amount and (y) 15% of the loan cap (previously $7.5 million or 15% of the loan cap); (iv) amends the definition of Consolidated Adjusted EBITDA to add back certain recoveries from a representations and warranties insurance policy claim related to B&amp;W Solar, up to $6.8 million; and (v) provides that the Letter of Credit sublimit shall be reduced on a dollar-for-dollar basis with any Specified L/C Paydown made pursuant to the Second Amendment. Employment Contracts and Updates As previously disclosed by the Company, the services of the Company’s Chief Executive Officer, Kenneth M. Young (who also serves as the Chairman of the Company’s Board of Directors (the “Board”)), have been provided to the Company pursuant to an Independent Contractor Agreement (the “Consulting Agreement”), dated September 20, 2024, by and between the Company and OpenSky, LLC (“OpenSky”), an entity wholly-owned by Mr. Young. On November 8, 2024, the Company entered into an Executive Employment Agreement with Mr. Young (the “Employment Agreement”). The Employment Agreement is to take effect on December 1, 2024 (the “Effective Date”) and terminates the Consulting Agreement between the Company and OpenSky as of that same date. See Part II, Item 5 for more details. In addition, on November 7, 2024, the Compensation Committee of the Company’s Board of Directors approved a retention bonus payment of $425,000 for Christopher S. Riker, the Company’s Sr. Vice President, Thermal Energy. See Part II, Item 5 for more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32</v>
      </c>
      <c r="C4" s="6" t="n">
        <v>-116884</v>
      </c>
      <c r="D4" s="6" t="n">
        <v>3150</v>
      </c>
      <c r="E4" s="6" t="n">
        <v>-13446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Liquidity</t>
        </is>
      </c>
      <c r="B4" s="4" t="inlineStr">
        <is>
          <t>Liquidity The accompanying Condensed Consolidated Financial Statements have been prepared in accordance with GAAP applicable to a going concern, which contemplates the realization of assets and the satisfaction of liabilities in the normal course of business. We have historically incurred operating losses, primarily due to losses recognized on our B&amp;W Solar business as well as higher debt service costs and recurring cash deficits from operating activitie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While these conditions and events raise substantial doubt about our ability to continue as a going concern, it is probable that our alternative measures contemplated alleviate th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and delaying development of new products, which together we expect would reduce our annual cash spending by approximately $25 million. The following actions were completed through the issuance date of this Quarterly Report: • sold our B&amp;W Renewable Service A/S business for net proceeds of $83.5 million on June 28, 2024 (described in Note 3 to the Condensed Consolidated Financial Statements); • sold our SPIG and GMAB business for net proceeds of $33.7 million on October 30, 2024 (described in Note 23 to the Condensed Consolidated Financial Statements); • completed the sale of a non-core facility for net proceeds of $4.2 million; • sold 4.3 million common shares pursuant to our At-The-Market Offering (described in Note 15 and Note 23 to the Condensed Consolidated Financial Statements) for net proceeds of $6.7 million; • negotiated the settlement of a liability to the former owner of B&amp;W Solar at a discount, resulting in future cash savings of $7.2 million; • received a $6.8 million insurance recovery pursuant to our Representations and Warranties Policy in connection with our purchase of B&amp;W Solar (discussed further in Note 4); and, • initiated a company-wide cost savings plan with targeted annual savings of $31.5 million, $26.5 million of which has been achieved to date. • We were granted a preliminary waiver, of required minimum contributions to the Retirement Plan for Employees of Babcock &amp; Wilcox Commercial Operations (the "U.S. Plan") by the PBGC, which if approved, is expected to reduce cash funding requirements in 2024 and increase contributions annually over the subsequent 5-year period (described in Note 13 to the Condensed Consolidated Financial Statements). Based on our ability to raise funds through the actions noted above and our Cash and cash equivalents as of September 30, 2024, we have concluded it is probable that such actions would provide sufficient liquidity to fund operations for the next twelve months following the date of this Quarterly Report.</t>
        </is>
      </c>
    </row>
    <row r="5">
      <c r="A5" s="4" t="inlineStr">
        <is>
          <t>Operations</t>
        </is>
      </c>
      <c r="B5" s="4" t="inlineStr">
        <is>
          <t>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ash handling, particulate control, nitrogen oxides and sulfur dioxides remova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5 to the Condensed Consolidated Financial Statements.</t>
        </is>
      </c>
    </row>
    <row r="6">
      <c r="A6" s="4" t="inlineStr">
        <is>
          <t>New accounting standards to be adopted</t>
        </is>
      </c>
      <c r="B6" s="4" t="inlineStr">
        <is>
          <t>New accounting standards to be adopted We consider the applicability and impact of all issued ASUs. Certain recently issued ASUs were assessed and determined to be not applicable. New accounting standards not yet adopted that could affect the Condensed Consolidated Financial Statements in the future are summarized as follows: In October 2023, the FASB issued ASU 2023-06, Disclosure Improvements: Codification Amendments in Response to the SEC's Disclosure Update and Simplification Initiative . The new guidance is intended to align U.S. GAAP and SEC requirements while facilitating the application of U.S. GAAP for all entities. The effective date of ASU 2023-06 depends on (1) whether an entity is already subject to the SEC's current disclosure requirements and (2) whether and, if so, when the SEC removed related requirements from its regulations. For entities that are already subject to the SEC's current disclosure requirements, the effective date for each amendment will be the date on which the SEC's removal of that related disclosure requirement from Regulation S-X or Regulation S-K becomes effective, with early adoption prohibited. If the SEC has not removed the related requirements from its regulations by June 30, 2027, the amendments made by ASU 2023-06 will be removed from the Codification and will not become effective for any entity. We are currently evaluating the impact of this standard on the Condensed Consolidated Financial Statements. In November 2023, the FASB issued ASU 2023-07, Segment Reporting (Topic 280): Improvements to Reportable Segment Disclosures ,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the ASU. ASU 2023-07 is effective for fiscal years beginning after December 15, 2023 and interim periods within fiscal years beginning after December 15, 2024. Early adoption is permitted. We are currently evaluating the impact of this standard on the Condensed Consolidated Financial Statements. We expect minimal impact to the Condensed Consolidated Financial Statements, other than the required enhanced disclosure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The standard is intended to benefit investors by providing more detailed income tax disclosures to assess how an entity's operations and related tax risks and tax planning and operational opportunities affect its tax rate and prospects for future cash flows. ASU 2023-09 is effective for annual periods beginning after December 15, 2024. Early adoption is permitted. Adoption of the standard will only impact the income tax disclosures and is not expected to be material to the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Loss) Earnings Per Share</t>
        </is>
      </c>
      <c r="B4" s="4" t="inlineStr">
        <is>
          <t>The following table sets forth the computation of basic and diluted loss per share of our common stock, net of non-controlling interest and dividends on preferred stock: Three Months Ended September 30, Nine Months Ended September 30, (in thousands, except per share amounts) 2024 2023 2024 2023 Net loss from continuing operations $ (11,067) $ (12,275) $ (1,644) $ (24,367) Net income attributable to non-controlling interest (1) (124) (92) (221) Less: Dividend on Series A preferred stock 3,715 3,714 11,144 11,144 Loss from continuing operations attributable to stockholders of common stock (14,783) (16,113) (12,880) (35,732) Income (loss) from discontinued operations, net of tax 5,736 (104,485) 4,886 (109,880) Net loss attributable to stockholders of common stock $ (9,047) $ (120,598) $ (7,994) $ (145,612) Weighted average shares used to calculate basic and diluted loss per share 92,252 89,125 90,932 88,882 Basic and diluted loss per common share: Continuing operations $ (0.16) $ (0.18) $ (0.14) $ (0.40) Discontinued operations $ 0.06 $ (1.17) $ 0.05 $ (1.24) Basic and diluted loss per common share $ (0.10) $ (1.35) $ (0.09) $ (1.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SSETS AND LIABILITIES HELD FOR SALE AND 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operating results of the disposal group included in discontinued operations in the Condensed Consolidated Statements of Operations: Three Months Ended September 30, Nine Months Ended September 30, (in thousands) 2024 2023 2024 2023 Revenues $ 27,134 $ (4,709) $ 60,985 $ 24,952 Cost of operations 25,687 35,377 57,377 65,682 Selling, general and administrative expenses (4,280) 7,646 (1,797) 11,997 Restructuring activities — 50 35 50 (Gain) loss on asset disposals, net — (98) — 255 Goodwill impairment — 56,556 — 56,556 Total costs and expenses 21,407 99,531 55,615 134,540 Operating income (loss) 5,727 (104,240) 5,370 (109,588) Other income (expense) 9 (69) (484) (116) Income (loss) from discontinued operations before tax 5,736 (104,309) 4,886 (109,704) Benefit from income taxes — (176) — (176) Income (loss) from discontinued operations, net of tax $ 5,736 $ (104,485) $ 4,886 $ (109,880) The following table provides the major classes of assets and liabilities of the disposal group included in assets held for sale and liabilities held for sale in the Condensed Consolidated Balance Sheets: (in thousands) September 30, 2024 December 31, 2023 Cash and cash equivalents $ — $ 31 Contracts in progress 10,559 4,538 Accounts receivable – trade, net 5,331 3,272 Other current assets 167 62 Total current assets 16,057 7,903 Net property, plant and equipment and finance leases 3,107 2,683 Intangible assets, net 7,833 7,833 Right-of-use assets 59 76 Other non-current assets, net (163) — Total non-current assets 10,836 10,592 Total assets held for sale $ 26,893 $ 18,495 Loans payable $ 530 $ 502 Operating lease liabilities 25 23 Accounts payable 31,201 26,298 Accrued employee benefits 43 231 Advance billings on contracts 1,151 5,961 Accrued warranty expense 1,138 1,078 Other accrued liabilities 775 8,101 Total current liabilities 34,863 42,194 Loans payable, net of current portion 885 1,308 Operating lease liabilities, net of current portion 36 — Other noncurrent liabilities 1,162 112 Total noncurrent liabilities 2,083 1,420 Total liabilities held for sale $ 36,946 $ 43,614 Reported as: Current assets of discontinued operations $ 26,893 $ 18,495 Current liabilities of discontinued operations $ 36,946 $ 43,614 The significant components included in the Condensed Consolidated Statements of Cash Flows for the discontinued operations are as follows: Nine Months Ended September 30, (in thousands) 2024 2023 Depreciation and amortization of long-lived assets $ — $ 952 Goodwill impairment — 56,556 Loss on asset disposals — 423 Changes in operating assets and liabilities: Accounts receivable - trade, net and other (2,059) (1,941) Contracts in progress (6,021) 3,969 Advance billings on contracts (4,810) 5,656 Accounts payable 4,903 14,977 Accrued contract losses (4,285) 14,659 Purchase of property, plant and equipment (551) (1,634)</t>
        </is>
      </c>
    </row>
    <row r="5">
      <c r="A5" s="4" t="inlineStr">
        <is>
          <t>Schedule of Recognized Changes in Estimated Gross Profit</t>
        </is>
      </c>
      <c r="B5" s="4" t="inlineStr">
        <is>
          <t xml:space="preserve">During each of the three- and nine-month periods ended September 30, 2024 and 2023, B&amp;W Solar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4,504 $ 2,917 $ 6,751 $ 5,518 Decreases in gross profit for changes in estimates for over time contracts (1,175) (40,948) (1,317) (45,237) Net changes in gross profit for changes in estimates for over time contracts $ 3,329 $ (38,031) $ 5,434 $ (39,719) During each of the three and nine periods ended September 30, 2024 and 2023, we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3,831 $ 1,494 $ 12,790 $ 8,842 Decreases in gross profit for changes in estimates for over time contracts (1,869) (1,068) (10,490) (8,231) Net changes in gross profit for changes in estimates for over time contracts $ 1,962 $ 426 $ 2,300 $ 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An analysis of our operations by segment is as follows: Three Months Ended September 30, Nine Months Ended September 30, (in thousands) 2024 2023 2024 2023 Revenues: B&amp;W Renewable segment B&amp;W Renewable $ 27,294 $ 37,581 $ 86,237 $ 130,879 B&amp;W Renewable Services — 34,184 45,796 76,305 Vølund 10,871 15,314 19,366 49,237 TOTAL 38,165 87,079 151,399 256,421 B&amp;W Environmental segment B&amp;W Environmental 32,585 24,706 86,156 66,518 SPIG 19,809 18,907 61,370 59,146 GMAB 4,185 2,808 13,636 8,887 TOTAL 56,579 46,421 161,162 134,551 B&amp;W Thermal segment B&amp;W Thermal 119,909 106,981 350,285 384,227 TOTAL 119,909 106,981 350,285 384,227 Eliminations (4,794) (1,067) (11,789) (3,012) Total Revenues $ 209,859 $ 239,414 $ 651,057 $ 772,187 </t>
        </is>
      </c>
    </row>
    <row r="5">
      <c r="A5" s="4" t="inlineStr">
        <is>
          <t>Schedule of Reconciliation from Net (Loss) Income to Adjusted EBITDA</t>
        </is>
      </c>
      <c r="B5" s="4" t="inlineStr">
        <is>
          <t>The following table is provided to reconcile our segment performance metrics to loss before income tax expense. Three Months Ended September 30, Nine Months Ended September 30, (in thousands) 2024 2023 2024 2023 Adjusted EBITDA B&amp;W Renewable segment - Adjusted EBITDA $ 4,993 $ 10,147 $ 14,342 $ 19,190 B&amp;W Environmental segment - Adjusted EBITDA 4,723 5,024 14,798 10,324 B&amp;W Thermal segment - Adjusted EBITDA 18,382 11,322 45,060 49,422 Corporate (5,661) (5,630) (15,640) (16,198) R&amp;D expenses (150) (897) (477) (3,097) Interest expense (10,327) (13,353) (35,103) (37,096) Depreciation &amp; amortization (4,170) (4,610) (13,174) (14,995) Gain on sale of business — — 40,174 — Impairment of long-lived assets (5,838) — (5,838) — Benefit plans, net 94 (56) 282 (304) Gain (loss) on asset sales, net (376) 8 (422) 26 Settlement and related legal costs 61 — (3,206) 2,463 Loss on debt extinguishment (665) — (6,789) — Stock compensation (938) (397) (3,598) (5,895) Restructuring expense and business services transition (496) (1,285) (2,843) (3,267) Acquisition pursuit and related costs (170) (346) (275) (585) Product development (2,063) (895) (5,122) (3,313) Foreign exchange 2,263 (4,935) 1,429 (4,242) Financial advisory services (1,052) — (1,295) — Contract disposal (6,058) (4,293) (10,116) (8,373) Letter of credit fees (1,298) (1,961) (5,937) (5,639) Other-net (2,156) (449) (1,744) (768) (Loss) income before income tax expense $ (10,902) $ (12,606) $ 4,506 $ (22,3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ontracts in Progress and Advance Billings on Contracts</t>
        </is>
      </c>
      <c r="B4" s="4" t="inlineStr">
        <is>
          <t>The following represents the components of our contracts in progress and advance billings on contracts included in the Condensed Consolidated Balance Sheets: (in thousands) September 30, 2024 December 31, 2023 $ Change % Change Contract assets - included in contracts in progress: Costs incurred less costs of revenue recognized $ 54,719 $ 37,556 $ 17,163 46 % Revenues recognized less billings to customers 46,585 52,498 (5,913) (11) % Contracts in progress $ 101,304 $ 90,054 $ 11,250 12 % Contract liabilities - included in advance billings on contracts: Billings to customers less revenues recognized $ 58,516 $ 76,032 $ (17,516) (23) % Costs of revenue recognized less cost incurred 234 5,066 (4,832) (95) % Advance billings on contracts $ 58,750 $ 81,098 $ (22,348) (28) % Net contract balance $ 42,554 $ 8,956 $ 33,598 375 % Accrued contract losses $ 75 $ 522 $ (447) (86) %</t>
        </is>
      </c>
    </row>
    <row r="5">
      <c r="A5" s="4" t="inlineStr">
        <is>
          <t>Schedule of Recognized Changes in Estimated Gross Profit</t>
        </is>
      </c>
      <c r="B5" s="4" t="inlineStr">
        <is>
          <t xml:space="preserve">During each of the three- and nine-month periods ended September 30, 2024 and 2023, B&amp;W Solar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4,504 $ 2,917 $ 6,751 $ 5,518 Decreases in gross profit for changes in estimates for over time contracts (1,175) (40,948) (1,317) (45,237) Net changes in gross profit for changes in estimates for over time contracts $ 3,329 $ (38,031) $ 5,434 $ (39,719) During each of the three and nine periods ended September 30, 2024 and 2023, we recognized changes in estimated gross profit related to long-term contracts accounted for on the over time basis, which are summarized as follows: Three Months Ended September 30, Nine Months Ended September 30, (in thousands) 2024 2023 2024 2023 Increases in gross profit for changes in estimates for over time contracts $ 3,831 $ 1,494 $ 12,790 $ 8,842 Decreases in gross profit for changes in estimates for over time contracts (1,869) (1,068) (10,490) (8,231) Net changes in gross profit for changes in estimates for over time contracts $ 1,962 $ 426 $ 2,300 $ 6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Components of Inventories</t>
        </is>
      </c>
      <c r="B4" s="4" t="inlineStr">
        <is>
          <t xml:space="preserve">The components of inventories are as follows: (in thousands) September 30, 2024 December 31, 2023 Raw materials and supplies $ 88,845 $ 90,116 Work in progress 6,446 6,604 Finished goods 21,317 17,170 Total inventories $ 116,608 $ 113,8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EQUIPMENT &amp; FINANCE LEASE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less accumulated depreciation is as follows: (in thousands) September 30, 2024 December 31, 2023 Land $ 1,493 $ 2,608 Buildings 24,743 34,832 Machinery and equipment 143,799 152,700 Property under construction 17,940 13,780 187,975 203,920 Less accumulated depreciation 135,860 147,929 Net property, plant and equipment 52,115 55,991 Finance leases 31,321 30,656 Less finance lease accumulated amortization 9,844 8,278 Net property, plant and equipment, and finance leases $ 73,592 $ 78,3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ash and cash equivalents</t>
        </is>
      </c>
      <c r="B3" s="6" t="n">
        <v>30629</v>
      </c>
      <c r="C3" s="6" t="n">
        <v>65304</v>
      </c>
    </row>
    <row r="4">
      <c r="A4" s="4" t="inlineStr">
        <is>
          <t>Current restricted cash</t>
        </is>
      </c>
      <c r="B4" s="5" t="n">
        <v>63362</v>
      </c>
      <c r="C4" s="5" t="n">
        <v>5737</v>
      </c>
    </row>
    <row r="5">
      <c r="A5" s="4" t="inlineStr">
        <is>
          <t>Accounts receivable – trade, net</t>
        </is>
      </c>
      <c r="B5" s="5" t="n">
        <v>142969</v>
      </c>
      <c r="C5" s="5" t="n">
        <v>144016</v>
      </c>
    </row>
    <row r="6">
      <c r="A6" s="4" t="inlineStr">
        <is>
          <t>Accounts receivable – other</t>
        </is>
      </c>
      <c r="B6" s="5" t="n">
        <v>26686</v>
      </c>
      <c r="C6" s="5" t="n">
        <v>36179</v>
      </c>
    </row>
    <row r="7">
      <c r="A7" s="4" t="inlineStr">
        <is>
          <t>Contracts in progress</t>
        </is>
      </c>
      <c r="B7" s="5" t="n">
        <v>101304</v>
      </c>
      <c r="C7" s="5" t="n">
        <v>90054</v>
      </c>
    </row>
    <row r="8">
      <c r="A8" s="4" t="inlineStr">
        <is>
          <t>Inventories, net</t>
        </is>
      </c>
      <c r="B8" s="5" t="n">
        <v>116608</v>
      </c>
      <c r="C8" s="5" t="n">
        <v>113890</v>
      </c>
    </row>
    <row r="9">
      <c r="A9" s="4" t="inlineStr">
        <is>
          <t>Other current assets</t>
        </is>
      </c>
      <c r="B9" s="5" t="n">
        <v>21772</v>
      </c>
      <c r="C9" s="5" t="n">
        <v>23918</v>
      </c>
    </row>
    <row r="10">
      <c r="A10" s="4" t="inlineStr">
        <is>
          <t>Current assets held for sale</t>
        </is>
      </c>
      <c r="B10" s="5" t="n">
        <v>26893</v>
      </c>
      <c r="C10" s="5" t="n">
        <v>18495</v>
      </c>
    </row>
    <row r="11">
      <c r="A11" s="4" t="inlineStr">
        <is>
          <t>Total current assets</t>
        </is>
      </c>
      <c r="B11" s="5" t="n">
        <v>530223</v>
      </c>
      <c r="C11" s="5" t="n">
        <v>497593</v>
      </c>
    </row>
    <row r="12">
      <c r="A12" s="4" t="inlineStr">
        <is>
          <t>Net property, plant and equipment and finance leases</t>
        </is>
      </c>
      <c r="B12" s="5" t="n">
        <v>73592</v>
      </c>
      <c r="C12" s="5" t="n">
        <v>78369</v>
      </c>
    </row>
    <row r="13">
      <c r="A13" s="4" t="inlineStr">
        <is>
          <t>Goodwill</t>
        </is>
      </c>
      <c r="B13" s="5" t="n">
        <v>84581</v>
      </c>
      <c r="C13" s="5" t="n">
        <v>101956</v>
      </c>
    </row>
    <row r="14">
      <c r="A14" s="4" t="inlineStr">
        <is>
          <t>Intangible assets, net</t>
        </is>
      </c>
      <c r="B14" s="5" t="n">
        <v>23861</v>
      </c>
      <c r="C14" s="5" t="n">
        <v>45627</v>
      </c>
    </row>
    <row r="15">
      <c r="A15" s="4" t="inlineStr">
        <is>
          <t>Right-of-use assets</t>
        </is>
      </c>
      <c r="B15" s="5" t="n">
        <v>29694</v>
      </c>
      <c r="C15" s="5" t="n">
        <v>28192</v>
      </c>
    </row>
    <row r="16">
      <c r="A16" s="4" t="inlineStr">
        <is>
          <t>Long-term restricted cash</t>
        </is>
      </c>
      <c r="B16" s="5" t="n">
        <v>33928</v>
      </c>
      <c r="C16" s="5" t="n">
        <v>297</v>
      </c>
    </row>
    <row r="17">
      <c r="A17" s="4" t="inlineStr">
        <is>
          <t>Deferred tax assets</t>
        </is>
      </c>
      <c r="B17" s="5" t="n">
        <v>6344</v>
      </c>
      <c r="C17" s="5" t="n">
        <v>2105</v>
      </c>
    </row>
    <row r="18">
      <c r="A18" s="4" t="inlineStr">
        <is>
          <t>Other assets</t>
        </is>
      </c>
      <c r="B18" s="5" t="n">
        <v>22410</v>
      </c>
      <c r="C18" s="5" t="n">
        <v>21559</v>
      </c>
    </row>
    <row r="19">
      <c r="A19" s="4" t="inlineStr">
        <is>
          <t>Total assets</t>
        </is>
      </c>
      <c r="B19" s="5" t="n">
        <v>804633</v>
      </c>
      <c r="C19" s="5" t="n">
        <v>775698</v>
      </c>
    </row>
    <row r="20">
      <c r="A20" s="4" t="inlineStr">
        <is>
          <t>Accounts payable</t>
        </is>
      </c>
      <c r="B20" s="5" t="n">
        <v>122358</v>
      </c>
      <c r="C20" s="5" t="n">
        <v>127491</v>
      </c>
    </row>
    <row r="21">
      <c r="A21" s="4" t="inlineStr">
        <is>
          <t>Accrued employee benefits</t>
        </is>
      </c>
      <c r="B21" s="5" t="n">
        <v>11648</v>
      </c>
      <c r="C21" s="5" t="n">
        <v>10797</v>
      </c>
    </row>
    <row r="22">
      <c r="A22" s="4" t="inlineStr">
        <is>
          <t>Advance billings on contracts</t>
        </is>
      </c>
      <c r="B22" s="5" t="n">
        <v>58750</v>
      </c>
      <c r="C22" s="5" t="n">
        <v>81098</v>
      </c>
    </row>
    <row r="23">
      <c r="A23" s="4" t="inlineStr">
        <is>
          <t>Accrued warranty expense</t>
        </is>
      </c>
      <c r="B23" s="5" t="n">
        <v>6827</v>
      </c>
      <c r="C23" s="5" t="n">
        <v>7634</v>
      </c>
    </row>
    <row r="24">
      <c r="A24" s="4" t="inlineStr">
        <is>
          <t>Financing lease liabilities</t>
        </is>
      </c>
      <c r="B24" s="5" t="n">
        <v>1469</v>
      </c>
      <c r="C24" s="5" t="n">
        <v>1367</v>
      </c>
    </row>
    <row r="25">
      <c r="A25" s="4" t="inlineStr">
        <is>
          <t>Operating lease liabilities</t>
        </is>
      </c>
      <c r="B25" s="5" t="n">
        <v>3815</v>
      </c>
      <c r="C25" s="5" t="n">
        <v>3932</v>
      </c>
    </row>
    <row r="26">
      <c r="A26" s="4" t="inlineStr">
        <is>
          <t>Other accrued liabilities</t>
        </is>
      </c>
      <c r="B26" s="5" t="n">
        <v>53140</v>
      </c>
      <c r="C26" s="5" t="n">
        <v>68090</v>
      </c>
    </row>
    <row r="27">
      <c r="A27" s="4" t="inlineStr">
        <is>
          <t>Loans payable</t>
        </is>
      </c>
      <c r="B27" s="5" t="n">
        <v>2975</v>
      </c>
      <c r="C27" s="5" t="n">
        <v>6174</v>
      </c>
    </row>
    <row r="28">
      <c r="A28" s="4" t="inlineStr">
        <is>
          <t>Current liabilities held for sale</t>
        </is>
      </c>
      <c r="B28" s="5" t="n">
        <v>36946</v>
      </c>
      <c r="C28" s="5" t="n">
        <v>43614</v>
      </c>
    </row>
    <row r="29">
      <c r="A29" s="4" t="inlineStr">
        <is>
          <t>Total current liabilities</t>
        </is>
      </c>
      <c r="B29" s="5" t="n">
        <v>297928</v>
      </c>
      <c r="C29" s="5" t="n">
        <v>350197</v>
      </c>
    </row>
    <row r="30">
      <c r="A30" s="4" t="inlineStr">
        <is>
          <t>Senior notes</t>
        </is>
      </c>
      <c r="B30" s="5" t="n">
        <v>339677</v>
      </c>
      <c r="C30" s="5" t="n">
        <v>337869</v>
      </c>
    </row>
    <row r="31">
      <c r="A31" s="4" t="inlineStr">
        <is>
          <t>Loans payable, net of current portion</t>
        </is>
      </c>
      <c r="B31" s="5" t="n">
        <v>132750</v>
      </c>
      <c r="C31" s="5" t="n">
        <v>35442</v>
      </c>
    </row>
    <row r="32">
      <c r="A32" s="4" t="inlineStr">
        <is>
          <t>Pension and other postretirement benefit liabilities</t>
        </is>
      </c>
      <c r="B32" s="5" t="n">
        <v>163836</v>
      </c>
      <c r="C32" s="5" t="n">
        <v>172911</v>
      </c>
    </row>
    <row r="33">
      <c r="A33" s="4" t="inlineStr">
        <is>
          <t>Finance lease liabilities, net of current portion</t>
        </is>
      </c>
      <c r="B33" s="5" t="n">
        <v>25758</v>
      </c>
      <c r="C33" s="5" t="n">
        <v>26206</v>
      </c>
    </row>
    <row r="34">
      <c r="A34" s="4" t="inlineStr">
        <is>
          <t>Operating lease liabilities, net of current portion</t>
        </is>
      </c>
      <c r="B34" s="5" t="n">
        <v>27075</v>
      </c>
      <c r="C34" s="5" t="n">
        <v>25350</v>
      </c>
    </row>
    <row r="35">
      <c r="A35" s="4" t="inlineStr">
        <is>
          <t>Deferred tax liability</t>
        </is>
      </c>
      <c r="B35" s="5" t="n">
        <v>10686</v>
      </c>
      <c r="C35" s="5" t="n">
        <v>12991</v>
      </c>
    </row>
    <row r="36">
      <c r="A36" s="4" t="inlineStr">
        <is>
          <t>Other noncurrent liabilities</t>
        </is>
      </c>
      <c r="B36" s="5" t="n">
        <v>10041</v>
      </c>
      <c r="C36" s="5" t="n">
        <v>15082</v>
      </c>
    </row>
    <row r="37">
      <c r="A37" s="4" t="inlineStr">
        <is>
          <t>Total liabilities</t>
        </is>
      </c>
      <c r="B37" s="5" t="n">
        <v>1007751</v>
      </c>
      <c r="C37" s="5" t="n">
        <v>976048</v>
      </c>
    </row>
    <row r="38">
      <c r="A38" s="3" t="inlineStr">
        <is>
          <t>Stockholders' deficit:</t>
        </is>
      </c>
      <c r="B38" s="4" t="inlineStr">
        <is>
          <t xml:space="preserve"> </t>
        </is>
      </c>
      <c r="C38" s="4" t="inlineStr">
        <is>
          <t xml:space="preserve"> </t>
        </is>
      </c>
    </row>
    <row r="39">
      <c r="A39" s="4" t="inlineStr">
        <is>
          <t>Preferred stock, par value $0.01 per share, authorized shares of 20,000; issued and outstanding shares 7,669 at September 30, 2024 and December 31, 2023</t>
        </is>
      </c>
      <c r="B39" s="5" t="n">
        <v>77</v>
      </c>
      <c r="C39" s="5" t="n">
        <v>77</v>
      </c>
    </row>
    <row r="40">
      <c r="A40" s="4" t="inlineStr">
        <is>
          <t>Common stock, par value $0.01 per share, authorized shares of 500,000; outstanding shares of 92,382 and 89,449 at September 30, 2024 and December 31, 2023, respectively</t>
        </is>
      </c>
      <c r="B40" s="5" t="n">
        <v>5180</v>
      </c>
      <c r="C40" s="5" t="n">
        <v>5148</v>
      </c>
    </row>
    <row r="41">
      <c r="A41" s="4" t="inlineStr">
        <is>
          <t>Capital in excess of par value</t>
        </is>
      </c>
      <c r="B41" s="5" t="n">
        <v>1552039</v>
      </c>
      <c r="C41" s="5" t="n">
        <v>1546281</v>
      </c>
    </row>
    <row r="42">
      <c r="A42" s="4" t="inlineStr">
        <is>
          <t>Treasury stock at cost, 2,339 and 2,139 shares at September 30, 2024 and December 31, 2023, respectively</t>
        </is>
      </c>
      <c r="B42" s="5" t="n">
        <v>-115438</v>
      </c>
      <c r="C42" s="5" t="n">
        <v>-115164</v>
      </c>
    </row>
    <row r="43">
      <c r="A43" s="4" t="inlineStr">
        <is>
          <t>Accumulated deficit</t>
        </is>
      </c>
      <c r="B43" s="5" t="n">
        <v>-1578936</v>
      </c>
      <c r="C43" s="5" t="n">
        <v>-1570942</v>
      </c>
    </row>
    <row r="44">
      <c r="A44" s="4" t="inlineStr">
        <is>
          <t>Accumulated other comprehensive loss</t>
        </is>
      </c>
      <c r="B44" s="5" t="n">
        <v>-66616</v>
      </c>
      <c r="C44" s="5" t="n">
        <v>-66361</v>
      </c>
    </row>
    <row r="45">
      <c r="A45" s="4" t="inlineStr">
        <is>
          <t>Stockholders' deficit attributable to shareholders</t>
        </is>
      </c>
      <c r="B45" s="5" t="n">
        <v>-203694</v>
      </c>
      <c r="C45" s="5" t="n">
        <v>-200961</v>
      </c>
    </row>
    <row r="46">
      <c r="A46" s="4" t="inlineStr">
        <is>
          <t>Non-controlling interest</t>
        </is>
      </c>
      <c r="B46" s="5" t="n">
        <v>576</v>
      </c>
      <c r="C46" s="5" t="n">
        <v>611</v>
      </c>
    </row>
    <row r="47">
      <c r="A47" s="4" t="inlineStr">
        <is>
          <t>Total stockholders' deficit</t>
        </is>
      </c>
      <c r="B47" s="5" t="n">
        <v>-203118</v>
      </c>
      <c r="C47" s="5" t="n">
        <v>-200350</v>
      </c>
    </row>
    <row r="48">
      <c r="A48" s="4" t="inlineStr">
        <is>
          <t>Total liabilities and stockholders' deficit</t>
        </is>
      </c>
      <c r="B48" s="6" t="n">
        <v>804633</v>
      </c>
      <c r="C48" s="6" t="n">
        <v>7756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summarizes the changes in the net carrying amount of goodwill as of September 30, 2024: (in thousands) B&amp;W B&amp;W Environmental B&amp;W Total Balance at December 31, 2023 $ 25,805 $ 5,637 $ 70,514 $ 101,956 Divestiture of BWRS (16,281) — — (16,281) Currency translation adjustments (220) (198) (676) (1,094) Balance at September 30, 2024 $ 9,304 $ 5,439 $ 69,838 $ 84,5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as follows: (in thousands) September 30, 2024 December 31, 2023 Definite-lived intangible assets Customer relationships $ 46,096 $ 59,543 Unpatented technology 17,689 18,416 Patented technology 3,657 3,677 Trade name 8,051 13,595 All other 9,708 9,763 Gross value of definite-lived intangible assets 85,201 104,994 Customer relationships amortization (30,099) (29,820) Unpatented technology amortization (12,878) (11,764) Patented technology amortization (3,149) (3,030) Tradename amortization (7,146) (6,892) All other amortization (9,598) (9,391) Accumulated amortization (62,870) (60,897) Net definite-lived intangible assets $ 22,331 $ 44,097 Indefinite-lived intangible assets Trademarks and trade names $ 1,530 $ 1,530 Total intangible assets, net $ 23,861 $ 45,627 </t>
        </is>
      </c>
    </row>
    <row r="5">
      <c r="A5" s="4" t="inlineStr">
        <is>
          <t>Schedule of Finite-Lived Intangible Assets</t>
        </is>
      </c>
      <c r="B5" s="4" t="inlineStr">
        <is>
          <t xml:space="preserve">The following summarizes the changes in the carrying amount of intangible assets, net: Nine Months Ended September 30, (in thousands) 2024 2023 Balance at beginning of period $ 45,627 $ 51,564 Divestiture of BWRS (10,128) — Amortization expense (5,120) (5,375) Impairment of long-lived assets (5,838) — Currency translation adjustments (680) (103) Balance at end of the period $ 23,861 $ 46,086 </t>
        </is>
      </c>
    </row>
    <row r="6">
      <c r="A6" s="4" t="inlineStr">
        <is>
          <t>Schedule of Indefinite-Lived Intangible Assets</t>
        </is>
      </c>
      <c r="B6" s="4" t="inlineStr">
        <is>
          <t xml:space="preserve">The following summarizes the changes in the carrying amount of intangible assets, net: Nine Months Ended September 30, (in thousands) 2024 2023 Balance at beginning of period $ 45,627 $ 51,564 Divestiture of BWRS (10,128) — Amortization expense (5,120) (5,375) Impairment of long-lived assets (5,838) — Currency translation adjustments (680) (103) Balance at end of the period $ 23,861 $ 46,086 </t>
        </is>
      </c>
    </row>
    <row r="7">
      <c r="A7" s="4" t="inlineStr">
        <is>
          <t>Schedule of Estimated Future Intangible Asset Amortization Expense</t>
        </is>
      </c>
      <c r="B7" s="4" t="inlineStr">
        <is>
          <t xml:space="preserve">Estimated future intangible asset amortization expense as of September 30, 2024 is as follows (in thousands): Amortization Expense Year ending December 31, 2024 1,266 Year ending December 31, 2025 4,260 Year ending December 31, 2026 3,528 Year ending December 31, 2027 3,210 Year ending December 31, 2028 2,927 Thereafter 7,1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9 Months Ended</t>
        </is>
      </c>
    </row>
    <row r="2">
      <c r="B2" s="2" t="inlineStr">
        <is>
          <t>Sep. 30, 2024</t>
        </is>
      </c>
    </row>
    <row r="3">
      <c r="A3" s="3" t="inlineStr">
        <is>
          <t>Product Warranties Disclosures [Abstract]</t>
        </is>
      </c>
      <c r="B3" s="4" t="inlineStr">
        <is>
          <t xml:space="preserve"> </t>
        </is>
      </c>
    </row>
    <row r="4">
      <c r="A4" s="4" t="inlineStr">
        <is>
          <t>Schedule of Changes in Carrying Amount of Accrued Warranty Expense</t>
        </is>
      </c>
      <c r="B4" s="4" t="inlineStr">
        <is>
          <t xml:space="preserve">Changes in the carrying amount of accrued warranty expense are as follows: Nine Months Ended September 30, (in thousands) 2024 2023 Balance at beginning of period $ 7,634 $ 9,548 Additions 1,836 4,546 Expirations and other changes (1,510) (3,316) Payments (1,199) (2,190) Translation and other 66 (61) Balance at end of period $ 6,827 $ 8,5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CTIVITI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chedule of Restructuring Activity</t>
        </is>
      </c>
      <c r="B4" s="4" t="inlineStr">
        <is>
          <t>The following tables summarize the restructuring activity incurred by segment: Three Months Ended September 30, 2024 2023 (in thousands) Total Severance and related costs Other Total Severance and related costs Other B&amp;W Renewable segment $ 306 $ 300 $ 6 $ 567 $ 567 $ — B&amp;W Environmental segment 56 43 13 159 116 43 B&amp;W Thermal segment 134 98 36 559 572 (13) $ 496 $ 441 $ 55 $ 1,285 $ 1,255 $ 30 Nine Months Ended September 30, 2024 2023 (in thousands) Total Severance and related costs Other (1) Total Severance and related costs Other (1) B&amp;W Renewable segment $ 1,611 $ 425 $ 1,186 $ 955 $ 630 $ 325 B&amp;W Environmental segment 90 43 47 343 117 226 B&amp;W Thermal segment 1,142 492 650 1,392 575 817 $ 2,843 $ 960 $ 1,883 $ 2,690 $ 1,322 $ 1,368 (1)</t>
        </is>
      </c>
    </row>
    <row r="5">
      <c r="A5" s="4" t="inlineStr">
        <is>
          <t>Schedule of Activity Related to the Restructuring Liabilities</t>
        </is>
      </c>
      <c r="B5" s="4" t="inlineStr">
        <is>
          <t xml:space="preserve">Activity related to the restructuring liabilities is as follows: Three Months Ended September 30, Nine Months Ended September 30, (in thousands) 2024 2023 2024 2023 Balance at beginning of period $ 1,013 $ 2,036 $ 2,505 $ 1,615 Restructuring expense 496 1,285 2,843 2,690 Payments (869) (1,718) (4,708) (2,702) Balance at end of period $ 640 $ 1,603 $ 640 $ 1,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Components of net periodic cost (benefit) included in net loss are as follows: Pension Benefits Other Benefits Three Months Ended September 30, Nine Months Ended September 30, Three Months Ended September 30, Nine Months Ended September 30, (in thousands) 2024 2023 2024 2023 2024 2023 2024 2023 Interest cost $ 10,811 $ 11,447 $ 32,423 $ 34,462 $ 70 $ 92 $ 210 $ 276 Expected return on plan assets (11,201) (11,709) (33,593) (35,112) — — — — Amortization of prior service cost 53 53 159 158 173 173 519 519 Benefit plans, net (1) (337) (209) (1,011) (492) 243 265 729 795 Service cost included in COS (2) 173 146 514 435 5 4 14 12 Net periodic cost (benefit) $ (164) $ (63) $ (497) $ (57) $ 248 $ 269 $ 743 $ 807 (1) Benefit plans, net, which is presented separately in the Condensed Consolidated Statements of Operations, is not allocated to the segments. (2) Service cost related to a small group of active participants is presented within Cost of operations in the Condensed Consolidated Statements of Operations and is recorded at the B&amp;W Thermal segment leve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FACILITIES (Tables)</t>
        </is>
      </c>
      <c r="B1" s="2" t="inlineStr">
        <is>
          <t>9 Months Ended</t>
        </is>
      </c>
    </row>
    <row r="2">
      <c r="B2" s="2" t="inlineStr">
        <is>
          <t>Sep. 30, 2024</t>
        </is>
      </c>
    </row>
    <row r="3">
      <c r="A3" s="3" t="inlineStr">
        <is>
          <t>Debt Disclosure [Abstract]</t>
        </is>
      </c>
      <c r="B3" s="4" t="inlineStr">
        <is>
          <t xml:space="preserve"> </t>
        </is>
      </c>
    </row>
    <row r="4">
      <c r="A4" s="4" t="inlineStr">
        <is>
          <t>Schedule of Components of Senior Notes Outstanding</t>
        </is>
      </c>
      <c r="B4" s="4" t="inlineStr">
        <is>
          <t xml:space="preserve">The components of the Company's senior notes outstanding at September 30, 2024 are as follows: Senior Notes (in thousands) 8.125% 6.50% Total Senior notes due 2026 $ 193,035 $ 151,440 $ 344,475 Unamortized deferred financing costs (1,950) (3,052) (5,002) Unamortized premium 204 — 204 Net debt balance $ 191,289 $ 148,388 $ 339,677 The components of senior notes outstanding at December 31, 2023 are as follows: Senior Notes (in thousands) 8.125% 6.50% Total Senior notes due 2026 $ 193,035 $ 151,440 $ 344,475 Unamortized deferred financing costs (2,899) (4,019) (6,918) Unamortized premium 312 — 312 Net debt balance $ 190,448 $ 147,421 $ 337,869 </t>
        </is>
      </c>
    </row>
    <row r="5">
      <c r="A5" s="4" t="inlineStr">
        <is>
          <t>Schedule of Long-Term Debt Instruments</t>
        </is>
      </c>
      <c r="B5" s="4" t="inlineStr">
        <is>
          <t xml:space="preserve">A summary of usage of letters of credit under the domestic facilities is as follows. Due to the timing of the transition of our Letter of Credit Arrangements from PNC and MSD to Axos, balances as of September 30, 2024 are with Axos and balances as of September 30, 2023 are with PNC and MSD. September 30, 2024 2023 Letters of credit under domestic facilities: Performance letters of credit $ 59,861 $ 84,010 Financial letters of credit 22,550 13,091 Total outstanding $ 82,411 $ 97,101 Backstopped letters of credit $ 14,042 $ 31,621 Surety backstopped letters of credit $ 13,177 $ 12,235 Letters of credit subject to currency revaluation $ 39,892 $ 61,750 </t>
        </is>
      </c>
    </row>
    <row r="6">
      <c r="A6" s="4" t="inlineStr">
        <is>
          <t>Schedule of Line of Credit Facilities</t>
        </is>
      </c>
      <c r="B6" s="4" t="inlineStr">
        <is>
          <t xml:space="preserve">The following table provides a summary of outstanding letters of credit issued outside of the domestic facilities, and outstanding surety bonds: September 30, 2024 2023 Letters of credit under non-domestic facilities $ 34,527 $ 52,716 Surety Bonds $ 179,884 $ 146,4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EREST EXPENSE AND RESTRICTED CASH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Interest Expenses</t>
        </is>
      </c>
      <c r="B4" s="4" t="inlineStr">
        <is>
          <t xml:space="preserve">Interest expense in the Condensed Consolidated Financial Statements consisted of the following components: Three Months Ended September 30, Nine Months Ended September 30, (in thousands) 2024 2023 2024 2023 Components associated with borrowings from: Senior notes $ 6,407 $ 6,414 $ 19,098 $ 19,167 Revolving Credit Agreement $ 678 $ 505 3,639 $ 505 7,085 6,919 22,737 19,672 Components associated with amortization or accretion of: Revolving Credit Agreement 1,326 1,104 3,951 3,252 Senior notes 653 638 1,947 1,887 1,979 1,742 5,898 5,139 Components associated with interest from: Lease liabilities 580 914 1,683 2,235 Letter of Credit interest and fees 692 2,798 4,704 7,974 Other interest expense 284 1,043 966 2,228 1,556 4,755 7,353 12,437 Total interest expense $ 10,620 $ 13,416 $ 35,988 $ 37,248 </t>
        </is>
      </c>
    </row>
    <row r="5">
      <c r="A5" s="4" t="inlineStr">
        <is>
          <t>Schedule of Cash and Cash Equivalents Reconciliation</t>
        </is>
      </c>
      <c r="B5" s="4" t="inlineStr">
        <is>
          <t>The following table provides a reconciliation of Cash, cash equivalents and Short-term and Long-term restricted cash reported within the Condensed Consolidated Balance Sheets and in the Condensed Consolidated Statements of Cash Flows: (in thousands) September 30, 2024 December 31, 2023 Held by foreign entities $ 21,579 $ 44,388 Held by U.S. entities 9,050 20,947 Cash and cash equivalents 30,629 65,335 Reinsurance reserve requirements 1,473 380 Project indemnity collateral 217 — Bank guarantee collateral 1,844 1,823 Letters of credit collateral (1) 93,714 584 Hold-back for acquisition purchase price (2) — 2,950 Escrow for long-term project (3) 42 297 Current and Long-term restricted cash 97,290 6,034 Total cash, cash equivalents and restricted cash shown in the Condensed Consolidated Statements of Cash Flows $ 127,919 $ 71,369 (1) Beginning in January 2024, we have drawn, $93.7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row r="6">
      <c r="A6" s="4" t="inlineStr">
        <is>
          <t>Schedule of Restricted Cash and Cash Equivalents</t>
        </is>
      </c>
      <c r="B6" s="4" t="inlineStr">
        <is>
          <t>The following table provides a reconciliation of Cash, cash equivalents and Short-term and Long-term restricted cash reported within the Condensed Consolidated Balance Sheets and in the Condensed Consolidated Statements of Cash Flows: (in thousands) September 30, 2024 December 31, 2023 Held by foreign entities $ 21,579 $ 44,388 Held by U.S. entities 9,050 20,947 Cash and cash equivalents 30,629 65,335 Reinsurance reserve requirements 1,473 380 Project indemnity collateral 217 — Bank guarantee collateral 1,844 1,823 Letters of credit collateral (1) 93,714 584 Hold-back for acquisition purchase price (2) — 2,950 Escrow for long-term project (3) 42 297 Current and Long-term restricted cash 97,290 6,034 Total cash, cash equivalents and restricted cash shown in the Condensed Consolidated Statements of Cash Flows $ 127,919 $ 71,369 (1) Beginning in January 2024, we have drawn, $93.7 million on the Axos Credit Agreement for letter of credit collateral, which is reflected in Current and Long-term restricted cash in the Condensed Consolidated Balance Sheets. (2) The purchase price for FPS was $59.2 million, and included an initial hold-back of $5.9 million which was included in Current restricted cash and cash equivalents and Other accrued liabilities in the Condensed Consolidated Balance Sheets. The final payment was made in the amount of $3.0 million during the first quarter of 2024. (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t>
        </is>
      </c>
      <c r="B4" s="4" t="inlineStr">
        <is>
          <t>The changes in the components of AOCI, net of tax, for the nine months ended September 30, 2024 and 2023 were as follows: (in thousands) Currency translation loss Net unrecognized loss related to benefit plans (net of tax) Total Balance at December 31, 2023 $ (64,778) $ (1,583) $ (66,361) Other comprehensive loss before reclassifications (3,125) — (3,125) Reclassification of AOCI to net loss — 231 231 Net other comprehensive income (loss) (3,125) 231 (2,894) Balance at March 31, 2024 $ (67,903) $ (1,352) $ (69,255) Other comprehensive loss before reclassifications (2,266) — (2,266) Reclassification of AOCI to net loss 1,201 232 1,433 Net other comprehensive income (loss) (1,065) 232 (833) Balance at June 30, 2024 $ (68,968) $ (1,120) $ (70,088) Other comprehensive loss before reclassifications $ 3,241 $ — $ 3,241 Reclassification of AOCI to net loss $ — $ 231 $ 231 Net other comprehensive income (loss) 3,241 231 3,472 Balance at September 30, 2024 $ (65,727) $ (889) $ (66,616) (in thousands) Currency translation loss Net unrecognized loss related to benefit plans (net of tax) Total Balance at December 31, 2022 $ (70,333) $ (2,453) $ (72,786) Other comprehensive income before reclassifications 4,592 — 4,592 Reclassification of AOCI to net loss — 223 223 Net other comprehensive income 4,592 223 4,815 Balance at March 31, 2023 $ (65,741) $ (2,230) $ (67,971) Other comprehensive income before reclassifications 3,527 — 3,527 Reclassification of AOCI to net loss — 222 222 Net other comprehensive income 3,527 222 3,749 Balance at June 30, 2023 $ (62,214) $ (2,008) $ (64,222) Other comprehensive loss before reclassifications $ (8,669) $ — $ (8,669) Reclassification of AOCI to net loss — 223 223 Net other comprehensive income (loss) (8,669) 223 (8,446) Balance at September 30, 2023 $ (70,883) $ (1,785) $ (72,668)</t>
        </is>
      </c>
    </row>
    <row r="5">
      <c r="A5" s="4" t="inlineStr">
        <is>
          <t>Schedule of Reclassification out of Accumulated Other Comprehensive Income</t>
        </is>
      </c>
      <c r="B5" s="4" t="inlineStr">
        <is>
          <t xml:space="preserve">The amounts reclassified out of AOCI by component and the affected Condensed Consolidated Statements of Operations line items are as follows: AOCI component Line items in the Condensed Consolidated Statements of Operations affected by reclassifications from AOCI Three Months Ended September 30, Nine Months Ended September 30, 2024 2023 2024 2023 Release of currency translation adjustment with the sale of business Gain on sale of business $ — $ — $ 1,201 $ — Pension and post retirement adjustments, net of tax Benefit plans, net 231 223 694 668 Net (loss) income $ 231 $ 223 $ 1,895 $ 6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Assets and Liabilities</t>
        </is>
      </c>
      <c r="B4" s="4" t="inlineStr">
        <is>
          <t xml:space="preserve">Investments in available-for-sale securities are presented in Other assets in the Condensed Consolidated Balance Sheets with contractual maturities ranging from 0 to 5 years. (in thousands) Available-for-sale securities September 30, 2024 Level 1 Level 2 Corporate notes and bonds $ 5,190 $ 5,190 $ — Mutual funds — — — United States Government and agency securities 1,343 1,343 — Total fair value of available-for-sale securities $ 6,533 $ 6,533 $ — (in thousands) Available-for-sale securities December 31, 2023 Level 1 Level 2 Corporate notes and bonds $ 3,144 $ 3,144 $ — Mutual funds 3 — 3 United States Government and agency securities 3,906 3,906 — Total fair value of available-for-sale securities $ 7,053 $ 7,050 $ 3 (in thousands) September 30, 2024 Senior Notes Carrying Value Estimated Fair Value 8.125% Senior Notes due 2026 ('BWSN') $ 193,035 $ 180,295 6.50% Senior Notes due 2026 ('BWNB') $ 151,440 $ 128,4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37" customWidth="1" min="6" max="6"/>
    <col width="22" customWidth="1" min="7" max="7"/>
  </cols>
  <sheetData>
    <row r="1">
      <c r="A1" s="1" t="inlineStr">
        <is>
          <t>BASIS OF PRESENTATION (Details) $ in Thousands, shares in Millions</t>
        </is>
      </c>
      <c r="D1" s="2" t="inlineStr">
        <is>
          <t>1 Months Ended</t>
        </is>
      </c>
      <c r="E1" s="2" t="inlineStr">
        <is>
          <t>3 Months Ended</t>
        </is>
      </c>
      <c r="F1" s="2" t="inlineStr">
        <is>
          <t>9 Months Ended</t>
        </is>
      </c>
    </row>
    <row r="2">
      <c r="B2" s="2" t="inlineStr">
        <is>
          <t>Oct. 30, 2024 USD ($)</t>
        </is>
      </c>
      <c r="C2" s="2" t="inlineStr">
        <is>
          <t>Jun. 28, 2024 USD ($)</t>
        </is>
      </c>
      <c r="D2" s="2" t="inlineStr">
        <is>
          <t>Oct. 25, 2024 USD ($) shares</t>
        </is>
      </c>
      <c r="E2" s="2" t="inlineStr">
        <is>
          <t>Sep. 30, 2024 USD ($)</t>
        </is>
      </c>
      <c r="F2" s="2" t="inlineStr">
        <is>
          <t>Sep. 30, 2024 USD ($) segment shares</t>
        </is>
      </c>
      <c r="G2" s="2" t="inlineStr">
        <is>
          <t>Sep. 30, 2023 USD ($)</t>
        </is>
      </c>
    </row>
    <row r="3">
      <c r="A3" s="4" t="inlineStr">
        <is>
          <t>Reduction in expense</t>
        </is>
      </c>
      <c r="B3" s="4" t="inlineStr">
        <is>
          <t xml:space="preserve"> </t>
        </is>
      </c>
      <c r="C3" s="4" t="inlineStr">
        <is>
          <t xml:space="preserve"> </t>
        </is>
      </c>
      <c r="D3" s="4" t="inlineStr">
        <is>
          <t xml:space="preserve"> </t>
        </is>
      </c>
      <c r="E3" s="4" t="inlineStr">
        <is>
          <t xml:space="preserve"> </t>
        </is>
      </c>
      <c r="F3" s="6" t="n">
        <v>25000</v>
      </c>
      <c r="G3" s="4" t="inlineStr">
        <is>
          <t xml:space="preserve"> </t>
        </is>
      </c>
    </row>
    <row r="4">
      <c r="A4" s="4" t="inlineStr">
        <is>
          <t>Proceeds from sale of business and assets, net</t>
        </is>
      </c>
      <c r="B4" s="4" t="inlineStr">
        <is>
          <t xml:space="preserve"> </t>
        </is>
      </c>
      <c r="C4" s="4" t="inlineStr">
        <is>
          <t xml:space="preserve"> </t>
        </is>
      </c>
      <c r="D4" s="4" t="inlineStr">
        <is>
          <t xml:space="preserve"> </t>
        </is>
      </c>
      <c r="E4" s="4" t="inlineStr">
        <is>
          <t xml:space="preserve"> </t>
        </is>
      </c>
      <c r="F4" s="5" t="n">
        <v>87613</v>
      </c>
      <c r="G4" s="6" t="n">
        <v>0</v>
      </c>
    </row>
    <row r="5">
      <c r="A5" s="4" t="inlineStr">
        <is>
          <t>Future potential savings</t>
        </is>
      </c>
      <c r="B5" s="4" t="inlineStr">
        <is>
          <t xml:space="preserve"> </t>
        </is>
      </c>
      <c r="C5" s="4" t="inlineStr">
        <is>
          <t xml:space="preserve"> </t>
        </is>
      </c>
      <c r="D5" s="4" t="inlineStr">
        <is>
          <t xml:space="preserve"> </t>
        </is>
      </c>
      <c r="E5" s="6" t="n">
        <v>7200</v>
      </c>
      <c r="F5" s="6" t="n">
        <v>7200</v>
      </c>
      <c r="G5" s="4" t="inlineStr">
        <is>
          <t xml:space="preserve"> </t>
        </is>
      </c>
    </row>
    <row r="6">
      <c r="A6" s="4" t="inlineStr">
        <is>
          <t>Defined benefit plan, period of payment increase</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5" t="n">
        <v>3</v>
      </c>
      <c r="G7" s="4" t="inlineStr">
        <is>
          <t xml:space="preserve"> </t>
        </is>
      </c>
    </row>
    <row r="8">
      <c r="A8" s="4" t="inlineStr">
        <is>
          <t>Cost Savings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pected severance costs</t>
        </is>
      </c>
      <c r="B9" s="4" t="inlineStr">
        <is>
          <t xml:space="preserve"> </t>
        </is>
      </c>
      <c r="C9" s="4" t="inlineStr">
        <is>
          <t xml:space="preserve"> </t>
        </is>
      </c>
      <c r="D9" s="4" t="inlineStr">
        <is>
          <t xml:space="preserve"> </t>
        </is>
      </c>
      <c r="E9" s="5" t="n">
        <v>31500</v>
      </c>
      <c r="F9" s="6" t="n">
        <v>31500</v>
      </c>
      <c r="G9" s="4" t="inlineStr">
        <is>
          <t xml:space="preserve"> </t>
        </is>
      </c>
    </row>
    <row r="10">
      <c r="A10" s="4" t="inlineStr">
        <is>
          <t>Annual savings anticipated by restructuring plan, incurred</t>
        </is>
      </c>
      <c r="B10" s="4" t="inlineStr">
        <is>
          <t xml:space="preserve"> </t>
        </is>
      </c>
      <c r="C10" s="4" t="inlineStr">
        <is>
          <t xml:space="preserve"> </t>
        </is>
      </c>
      <c r="D10" s="4" t="inlineStr">
        <is>
          <t xml:space="preserve"> </t>
        </is>
      </c>
      <c r="E10" s="4" t="inlineStr">
        <is>
          <t xml:space="preserve"> </t>
        </is>
      </c>
      <c r="F10" s="6" t="n">
        <v>26500</v>
      </c>
      <c r="G10" s="4" t="inlineStr">
        <is>
          <t xml:space="preserve"> </t>
        </is>
      </c>
    </row>
    <row r="11">
      <c r="A11" s="4" t="inlineStr">
        <is>
          <t>At-The-Market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number of shares issued (in shares) | shares</t>
        </is>
      </c>
      <c r="B12" s="4" t="inlineStr">
        <is>
          <t xml:space="preserve"> </t>
        </is>
      </c>
      <c r="C12" s="4" t="inlineStr">
        <is>
          <t xml:space="preserve"> </t>
        </is>
      </c>
      <c r="D12" s="4" t="inlineStr">
        <is>
          <t xml:space="preserve"> </t>
        </is>
      </c>
      <c r="E12" s="4" t="inlineStr">
        <is>
          <t xml:space="preserve"> </t>
        </is>
      </c>
      <c r="F12" s="9" t="n">
        <v>4.3</v>
      </c>
      <c r="G12" s="4" t="inlineStr">
        <is>
          <t xml:space="preserve"> </t>
        </is>
      </c>
    </row>
    <row r="13">
      <c r="A13" s="4" t="inlineStr">
        <is>
          <t>Sale of stock, consideration received</t>
        </is>
      </c>
      <c r="B13" s="4" t="inlineStr">
        <is>
          <t xml:space="preserve"> </t>
        </is>
      </c>
      <c r="C13" s="4" t="inlineStr">
        <is>
          <t xml:space="preserve"> </t>
        </is>
      </c>
      <c r="D13" s="4" t="inlineStr">
        <is>
          <t xml:space="preserve"> </t>
        </is>
      </c>
      <c r="E13" s="4" t="inlineStr">
        <is>
          <t xml:space="preserve"> </t>
        </is>
      </c>
      <c r="F13" s="6" t="n">
        <v>6700</v>
      </c>
      <c r="G13" s="4" t="inlineStr">
        <is>
          <t xml:space="preserve"> </t>
        </is>
      </c>
    </row>
    <row r="14">
      <c r="A14" s="4" t="inlineStr">
        <is>
          <t>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shares) | shares</t>
        </is>
      </c>
      <c r="B15" s="4" t="inlineStr">
        <is>
          <t xml:space="preserve"> </t>
        </is>
      </c>
      <c r="C15" s="4" t="inlineStr">
        <is>
          <t xml:space="preserve"> </t>
        </is>
      </c>
      <c r="D15" s="9" t="n">
        <v>1.9</v>
      </c>
      <c r="E15" s="4" t="inlineStr">
        <is>
          <t xml:space="preserve"> </t>
        </is>
      </c>
      <c r="F15" s="4" t="inlineStr">
        <is>
          <t xml:space="preserve"> </t>
        </is>
      </c>
      <c r="G15" s="4" t="inlineStr">
        <is>
          <t xml:space="preserve"> </t>
        </is>
      </c>
    </row>
    <row r="16">
      <c r="A16" s="4" t="inlineStr">
        <is>
          <t>Sale of stock, consideration received</t>
        </is>
      </c>
      <c r="B16" s="4" t="inlineStr">
        <is>
          <t xml:space="preserve"> </t>
        </is>
      </c>
      <c r="C16" s="4" t="inlineStr">
        <is>
          <t xml:space="preserve"> </t>
        </is>
      </c>
      <c r="D16" s="6" t="n">
        <v>4700</v>
      </c>
      <c r="E16" s="4" t="inlineStr">
        <is>
          <t xml:space="preserve"> </t>
        </is>
      </c>
      <c r="F16" s="4" t="inlineStr">
        <is>
          <t xml:space="preserve"> </t>
        </is>
      </c>
      <c r="G16" s="4" t="inlineStr">
        <is>
          <t xml:space="preserve"> </t>
        </is>
      </c>
    </row>
    <row r="17">
      <c r="A17" s="4" t="inlineStr">
        <is>
          <t>Disposal Group, Disposed of by Sale | Babcock &amp; Wilcox Renewable Service A/S (“BW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sale of business and assets, net</t>
        </is>
      </c>
      <c r="B18" s="4" t="inlineStr">
        <is>
          <t xml:space="preserve"> </t>
        </is>
      </c>
      <c r="C18" s="6" t="n">
        <v>83500</v>
      </c>
      <c r="D18" s="4" t="inlineStr">
        <is>
          <t xml:space="preserve"> </t>
        </is>
      </c>
      <c r="E18" s="4" t="inlineStr">
        <is>
          <t xml:space="preserve"> </t>
        </is>
      </c>
      <c r="F18" s="4" t="inlineStr">
        <is>
          <t xml:space="preserve"> </t>
        </is>
      </c>
      <c r="G18" s="4" t="inlineStr">
        <is>
          <t xml:space="preserve"> </t>
        </is>
      </c>
    </row>
    <row r="19">
      <c r="A19" s="4" t="inlineStr">
        <is>
          <t>Disposal Group, Disposed of by Sale | Non -Core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business and assets, net</t>
        </is>
      </c>
      <c r="B20" s="4" t="inlineStr">
        <is>
          <t xml:space="preserve"> </t>
        </is>
      </c>
      <c r="C20" s="4" t="inlineStr">
        <is>
          <t xml:space="preserve"> </t>
        </is>
      </c>
      <c r="D20" s="4" t="inlineStr">
        <is>
          <t xml:space="preserve"> </t>
        </is>
      </c>
      <c r="E20" s="4" t="inlineStr">
        <is>
          <t xml:space="preserve"> </t>
        </is>
      </c>
      <c r="F20" s="6" t="n">
        <v>4200</v>
      </c>
      <c r="G20" s="4" t="inlineStr">
        <is>
          <t xml:space="preserve"> </t>
        </is>
      </c>
    </row>
    <row r="21">
      <c r="A21" s="4" t="inlineStr">
        <is>
          <t>Disposal Group, Disposed of by Sale | SPIG and GMAB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business and assets, net</t>
        </is>
      </c>
      <c r="B22" s="6" t="n">
        <v>33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ntinued Operations, Held-for-sale | B&amp;W So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 on insurance settlement</t>
        </is>
      </c>
      <c r="B24" s="4" t="inlineStr">
        <is>
          <t xml:space="preserve"> </t>
        </is>
      </c>
      <c r="C24" s="4" t="inlineStr">
        <is>
          <t xml:space="preserve"> </t>
        </is>
      </c>
      <c r="D24" s="4" t="inlineStr">
        <is>
          <t xml:space="preserve"> </t>
        </is>
      </c>
      <c r="E24" s="6" t="n">
        <v>6800</v>
      </c>
      <c r="F24" s="4" t="inlineStr">
        <is>
          <t xml:space="preserve"> </t>
        </is>
      </c>
      <c r="G24" s="4" t="inlineStr">
        <is>
          <t xml:space="preserve"> </t>
        </is>
      </c>
    </row>
  </sheetData>
  <mergeCells count="2">
    <mergeCell ref="A1:A2"/>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20000000</v>
      </c>
      <c r="C4" s="5" t="n">
        <v>20000000</v>
      </c>
    </row>
    <row r="5">
      <c r="A5" s="4" t="inlineStr">
        <is>
          <t>Preferred stock, issued (in shares)</t>
        </is>
      </c>
      <c r="B5" s="5" t="n">
        <v>7669000</v>
      </c>
      <c r="C5" s="5" t="n">
        <v>7669000</v>
      </c>
    </row>
    <row r="6">
      <c r="A6" s="4" t="inlineStr">
        <is>
          <t>Preferred stock, outstanding (in shares)</t>
        </is>
      </c>
      <c r="B6" s="5" t="n">
        <v>7669000</v>
      </c>
      <c r="C6" s="5" t="n">
        <v>7669000</v>
      </c>
    </row>
    <row r="7">
      <c r="A7" s="4" t="inlineStr">
        <is>
          <t>Common stock, par value (in dollars per share)</t>
        </is>
      </c>
      <c r="B7" s="7" t="n">
        <v>0.01</v>
      </c>
      <c r="C7" s="7" t="n">
        <v>0.01</v>
      </c>
    </row>
    <row r="8">
      <c r="A8" s="4" t="inlineStr">
        <is>
          <t>Common stock, authorized (in shares)</t>
        </is>
      </c>
      <c r="B8" s="5" t="n">
        <v>500000000</v>
      </c>
      <c r="C8" s="5" t="n">
        <v>500000000</v>
      </c>
    </row>
    <row r="9">
      <c r="A9" s="4" t="inlineStr">
        <is>
          <t>Common stock, outstanding (in shares)</t>
        </is>
      </c>
      <c r="B9" s="5" t="n">
        <v>92382000</v>
      </c>
      <c r="C9" s="5" t="n">
        <v>89449000</v>
      </c>
    </row>
    <row r="10">
      <c r="A10" s="4" t="inlineStr">
        <is>
          <t>Treasury stock, at cost (in shares)</t>
        </is>
      </c>
      <c r="B10" s="5" t="n">
        <v>2339000</v>
      </c>
      <c r="C10" s="5" t="n">
        <v>21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11067</v>
      </c>
      <c r="C4" s="6" t="n">
        <v>-12275</v>
      </c>
      <c r="D4" s="6" t="n">
        <v>-1644</v>
      </c>
      <c r="E4" s="6" t="n">
        <v>-24367</v>
      </c>
    </row>
    <row r="5">
      <c r="A5" s="4" t="inlineStr">
        <is>
          <t>Net income attributable to non-controlling interest</t>
        </is>
      </c>
      <c r="B5" s="5" t="n">
        <v>-1</v>
      </c>
      <c r="C5" s="5" t="n">
        <v>-124</v>
      </c>
      <c r="D5" s="5" t="n">
        <v>-92</v>
      </c>
      <c r="E5" s="5" t="n">
        <v>-221</v>
      </c>
    </row>
    <row r="6">
      <c r="A6" s="4" t="inlineStr">
        <is>
          <t>Less: Dividend on Series A preferred stock</t>
        </is>
      </c>
      <c r="B6" s="5" t="n">
        <v>3715</v>
      </c>
      <c r="C6" s="5" t="n">
        <v>3714</v>
      </c>
      <c r="D6" s="5" t="n">
        <v>11144</v>
      </c>
      <c r="E6" s="5" t="n">
        <v>11144</v>
      </c>
    </row>
    <row r="7">
      <c r="A7" s="4" t="inlineStr">
        <is>
          <t>Loss from continuing operations attributable to stockholders of common stock, basic</t>
        </is>
      </c>
      <c r="B7" s="5" t="n">
        <v>-14783</v>
      </c>
      <c r="C7" s="5" t="n">
        <v>-16113</v>
      </c>
      <c r="D7" s="5" t="n">
        <v>-12880</v>
      </c>
      <c r="E7" s="5" t="n">
        <v>-35732</v>
      </c>
    </row>
    <row r="8">
      <c r="A8" s="4" t="inlineStr">
        <is>
          <t>Loss from continuing operations attributable to stockholders of common stock, diluted</t>
        </is>
      </c>
      <c r="B8" s="5" t="n">
        <v>-14783</v>
      </c>
      <c r="C8" s="5" t="n">
        <v>-16113</v>
      </c>
      <c r="D8" s="5" t="n">
        <v>-12880</v>
      </c>
      <c r="E8" s="5" t="n">
        <v>-35732</v>
      </c>
    </row>
    <row r="9">
      <c r="A9" s="4" t="inlineStr">
        <is>
          <t>Income (loss) from discontinued operations, net of tax</t>
        </is>
      </c>
      <c r="B9" s="5" t="n">
        <v>5736</v>
      </c>
      <c r="C9" s="5" t="n">
        <v>-104485</v>
      </c>
      <c r="D9" s="5" t="n">
        <v>4886</v>
      </c>
      <c r="E9" s="5" t="n">
        <v>-109880</v>
      </c>
    </row>
    <row r="10">
      <c r="A10" s="4" t="inlineStr">
        <is>
          <t>Net loss attributable to stockholders of common stock, basic</t>
        </is>
      </c>
      <c r="B10" s="5" t="n">
        <v>-9047</v>
      </c>
      <c r="C10" s="5" t="n">
        <v>-120598</v>
      </c>
      <c r="D10" s="5" t="n">
        <v>-7994</v>
      </c>
      <c r="E10" s="5" t="n">
        <v>-145612</v>
      </c>
    </row>
    <row r="11">
      <c r="A11" s="4" t="inlineStr">
        <is>
          <t>Net loss attributable to stockholders of common stock, diluted</t>
        </is>
      </c>
      <c r="B11" s="6" t="n">
        <v>-9047</v>
      </c>
      <c r="C11" s="6" t="n">
        <v>-120598</v>
      </c>
      <c r="D11" s="6" t="n">
        <v>-7994</v>
      </c>
      <c r="E11" s="6" t="n">
        <v>-145612</v>
      </c>
    </row>
    <row r="12">
      <c r="A12" s="4" t="inlineStr">
        <is>
          <t>Weighted average shares used to calculate basic loss per share (in shares)</t>
        </is>
      </c>
      <c r="B12" s="5" t="n">
        <v>92252</v>
      </c>
      <c r="C12" s="5" t="n">
        <v>89125</v>
      </c>
      <c r="D12" s="5" t="n">
        <v>90932</v>
      </c>
      <c r="E12" s="5" t="n">
        <v>88882</v>
      </c>
    </row>
    <row r="13">
      <c r="A13" s="4" t="inlineStr">
        <is>
          <t>Weighted average shares used to calculate diluted loss per share (in shares)</t>
        </is>
      </c>
      <c r="B13" s="5" t="n">
        <v>92252</v>
      </c>
      <c r="C13" s="5" t="n">
        <v>89125</v>
      </c>
      <c r="D13" s="5" t="n">
        <v>90932</v>
      </c>
      <c r="E13" s="5" t="n">
        <v>88882</v>
      </c>
    </row>
    <row r="14">
      <c r="A14" s="3" t="inlineStr">
        <is>
          <t>Basic and diluted loss per common share:</t>
        </is>
      </c>
      <c r="B14" s="4" t="inlineStr">
        <is>
          <t xml:space="preserve"> </t>
        </is>
      </c>
      <c r="C14" s="4" t="inlineStr">
        <is>
          <t xml:space="preserve"> </t>
        </is>
      </c>
      <c r="D14" s="4" t="inlineStr">
        <is>
          <t xml:space="preserve"> </t>
        </is>
      </c>
      <c r="E14" s="4" t="inlineStr">
        <is>
          <t xml:space="preserve"> </t>
        </is>
      </c>
    </row>
    <row r="15">
      <c r="A15" s="4" t="inlineStr">
        <is>
          <t>Continuing operations, basic (in dollars per share)</t>
        </is>
      </c>
      <c r="B15" s="7" t="n">
        <v>-0.16</v>
      </c>
      <c r="C15" s="7" t="n">
        <v>-0.18</v>
      </c>
      <c r="D15" s="7" t="n">
        <v>-0.14</v>
      </c>
      <c r="E15" s="7" t="n">
        <v>-0.4</v>
      </c>
    </row>
    <row r="16">
      <c r="A16" s="4" t="inlineStr">
        <is>
          <t>Continuing operations, diluted (in dollars per share)</t>
        </is>
      </c>
      <c r="B16" s="8" t="n">
        <v>-0.16</v>
      </c>
      <c r="C16" s="8" t="n">
        <v>-0.18</v>
      </c>
      <c r="D16" s="8" t="n">
        <v>-0.14</v>
      </c>
      <c r="E16" s="8" t="n">
        <v>-0.4</v>
      </c>
    </row>
    <row r="17">
      <c r="A17" s="4" t="inlineStr">
        <is>
          <t>Discontinued operations, basic (in dollars per share)</t>
        </is>
      </c>
      <c r="B17" s="8" t="n">
        <v>0.06</v>
      </c>
      <c r="C17" s="8" t="n">
        <v>-1.17</v>
      </c>
      <c r="D17" s="8" t="n">
        <v>0.05</v>
      </c>
      <c r="E17" s="8" t="n">
        <v>-1.24</v>
      </c>
    </row>
    <row r="18">
      <c r="A18" s="4" t="inlineStr">
        <is>
          <t>Discontinued operations, diluted (in dollars per share)</t>
        </is>
      </c>
      <c r="B18" s="8" t="n">
        <v>0.06</v>
      </c>
      <c r="C18" s="8" t="n">
        <v>-1.17</v>
      </c>
      <c r="D18" s="8" t="n">
        <v>0.05</v>
      </c>
      <c r="E18" s="8" t="n">
        <v>-1.24</v>
      </c>
    </row>
    <row r="19">
      <c r="A19" s="4" t="inlineStr">
        <is>
          <t>Basic loss per share (in dollars per share)</t>
        </is>
      </c>
      <c r="B19" s="8" t="n">
        <v>-0.1</v>
      </c>
      <c r="C19" s="8" t="n">
        <v>-1.35</v>
      </c>
      <c r="D19" s="8" t="n">
        <v>-0.09</v>
      </c>
      <c r="E19" s="8" t="n">
        <v>-1.64</v>
      </c>
    </row>
    <row r="20">
      <c r="A20" s="4" t="inlineStr">
        <is>
          <t>Diluted loss per share (in dollars per share)</t>
        </is>
      </c>
      <c r="B20" s="7" t="n">
        <v>-0.1</v>
      </c>
      <c r="C20" s="7" t="n">
        <v>-1.35</v>
      </c>
      <c r="D20" s="7" t="n">
        <v>-0.09</v>
      </c>
      <c r="E20" s="7" t="n">
        <v>-1.6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xcluded shares that would have been included with net income (in shares)</t>
        </is>
      </c>
      <c r="B4" s="9" t="n">
        <v>0.4</v>
      </c>
      <c r="C4" s="9" t="n">
        <v>0.3</v>
      </c>
      <c r="D4" s="9" t="n">
        <v>0.1</v>
      </c>
      <c r="E4" s="9" t="n">
        <v>0.5</v>
      </c>
    </row>
    <row r="5">
      <c r="A5" s="4" t="inlineStr">
        <is>
          <t>Antidilutive securities excluded from computing of earnings per share (in shares)</t>
        </is>
      </c>
      <c r="B5" s="9" t="n">
        <v>1.8</v>
      </c>
      <c r="C5" s="9" t="n">
        <v>1.9</v>
      </c>
      <c r="D5" s="9" t="n">
        <v>2.2</v>
      </c>
      <c r="E5" s="9"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VESTITURES (Details) - USD ($) $ in Thousands</t>
        </is>
      </c>
      <c r="C1" s="2" t="inlineStr">
        <is>
          <t>3 Months Ended</t>
        </is>
      </c>
      <c r="E1" s="2" t="inlineStr">
        <is>
          <t>9 Months Ended</t>
        </is>
      </c>
    </row>
    <row r="2">
      <c r="B2" s="2" t="inlineStr">
        <is>
          <t>Jun. 28,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business and assets, net</t>
        </is>
      </c>
      <c r="B4" s="4" t="inlineStr">
        <is>
          <t xml:space="preserve"> </t>
        </is>
      </c>
      <c r="C4" s="4" t="inlineStr">
        <is>
          <t xml:space="preserve"> </t>
        </is>
      </c>
      <c r="D4" s="4" t="inlineStr">
        <is>
          <t xml:space="preserve"> </t>
        </is>
      </c>
      <c r="E4" s="6" t="n">
        <v>87613</v>
      </c>
      <c r="F4" s="6" t="n">
        <v>0</v>
      </c>
    </row>
    <row r="5">
      <c r="A5" s="4" t="inlineStr">
        <is>
          <t>Gain on sale of business</t>
        </is>
      </c>
      <c r="B5" s="4" t="inlineStr">
        <is>
          <t xml:space="preserve"> </t>
        </is>
      </c>
      <c r="C5" s="6" t="n">
        <v>-50</v>
      </c>
      <c r="D5" s="6" t="n">
        <v>0</v>
      </c>
      <c r="E5" s="6" t="n">
        <v>40124</v>
      </c>
      <c r="F5" s="6" t="n">
        <v>0</v>
      </c>
    </row>
    <row r="6">
      <c r="A6" s="4" t="inlineStr">
        <is>
          <t>Babcock &amp; Wilcox Renewable Service A/S (“BWRS”) | Disposal Group, Disposed of by Sa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business and assets, net</t>
        </is>
      </c>
      <c r="B8" s="6" t="n">
        <v>83500</v>
      </c>
      <c r="C8" s="4" t="inlineStr">
        <is>
          <t xml:space="preserve"> </t>
        </is>
      </c>
      <c r="D8" s="4" t="inlineStr">
        <is>
          <t xml:space="preserve"> </t>
        </is>
      </c>
      <c r="E8" s="4" t="inlineStr">
        <is>
          <t xml:space="preserve"> </t>
        </is>
      </c>
      <c r="F8" s="4" t="inlineStr">
        <is>
          <t xml:space="preserve"> </t>
        </is>
      </c>
    </row>
    <row r="9">
      <c r="A9" s="4" t="inlineStr">
        <is>
          <t>Gain on sale of business</t>
        </is>
      </c>
      <c r="B9" s="6" t="n">
        <v>402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Discontinued Operations Included in Statement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net of tax</t>
        </is>
      </c>
      <c r="B4" s="6" t="n">
        <v>5736</v>
      </c>
      <c r="C4" s="6" t="n">
        <v>-104485</v>
      </c>
      <c r="D4" s="6" t="n">
        <v>4886</v>
      </c>
      <c r="E4" s="6" t="n">
        <v>-109880</v>
      </c>
    </row>
    <row r="5">
      <c r="A5" s="4" t="inlineStr">
        <is>
          <t>B&amp;W Solar | Discontinued Operations, Held-for-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27134</v>
      </c>
      <c r="C7" s="5" t="n">
        <v>-4709</v>
      </c>
      <c r="D7" s="5" t="n">
        <v>60985</v>
      </c>
      <c r="E7" s="5" t="n">
        <v>24952</v>
      </c>
    </row>
    <row r="8">
      <c r="A8" s="4" t="inlineStr">
        <is>
          <t>Cost of operations</t>
        </is>
      </c>
      <c r="B8" s="5" t="n">
        <v>25687</v>
      </c>
      <c r="C8" s="5" t="n">
        <v>35377</v>
      </c>
      <c r="D8" s="5" t="n">
        <v>57377</v>
      </c>
      <c r="E8" s="5" t="n">
        <v>65682</v>
      </c>
    </row>
    <row r="9">
      <c r="A9" s="4" t="inlineStr">
        <is>
          <t>Selling, general and administrative expenses</t>
        </is>
      </c>
      <c r="B9" s="5" t="n">
        <v>-4280</v>
      </c>
      <c r="C9" s="5" t="n">
        <v>7646</v>
      </c>
      <c r="D9" s="5" t="n">
        <v>-1797</v>
      </c>
      <c r="E9" s="5" t="n">
        <v>11997</v>
      </c>
    </row>
    <row r="10">
      <c r="A10" s="4" t="inlineStr">
        <is>
          <t>Restructuring activities</t>
        </is>
      </c>
      <c r="B10" s="5" t="n">
        <v>0</v>
      </c>
      <c r="C10" s="5" t="n">
        <v>50</v>
      </c>
      <c r="D10" s="5" t="n">
        <v>35</v>
      </c>
      <c r="E10" s="5" t="n">
        <v>50</v>
      </c>
    </row>
    <row r="11">
      <c r="A11" s="4" t="inlineStr">
        <is>
          <t>(Gain) loss on asset disposals, net</t>
        </is>
      </c>
      <c r="B11" s="5" t="n">
        <v>0</v>
      </c>
      <c r="C11" s="5" t="n">
        <v>-98</v>
      </c>
      <c r="D11" s="5" t="n">
        <v>0</v>
      </c>
      <c r="E11" s="5" t="n">
        <v>255</v>
      </c>
    </row>
    <row r="12">
      <c r="A12" s="4" t="inlineStr">
        <is>
          <t>Goodwill impairment</t>
        </is>
      </c>
      <c r="B12" s="5" t="n">
        <v>0</v>
      </c>
      <c r="C12" s="5" t="n">
        <v>56556</v>
      </c>
      <c r="D12" s="5" t="n">
        <v>0</v>
      </c>
      <c r="E12" s="5" t="n">
        <v>56556</v>
      </c>
    </row>
    <row r="13">
      <c r="A13" s="4" t="inlineStr">
        <is>
          <t>Total costs and expenses</t>
        </is>
      </c>
      <c r="B13" s="5" t="n">
        <v>21407</v>
      </c>
      <c r="C13" s="5" t="n">
        <v>99531</v>
      </c>
      <c r="D13" s="5" t="n">
        <v>55615</v>
      </c>
      <c r="E13" s="5" t="n">
        <v>134540</v>
      </c>
    </row>
    <row r="14">
      <c r="A14" s="4" t="inlineStr">
        <is>
          <t>Operating income (loss)</t>
        </is>
      </c>
      <c r="B14" s="5" t="n">
        <v>5727</v>
      </c>
      <c r="C14" s="5" t="n">
        <v>-104240</v>
      </c>
      <c r="D14" s="5" t="n">
        <v>5370</v>
      </c>
      <c r="E14" s="5" t="n">
        <v>-109588</v>
      </c>
    </row>
    <row r="15">
      <c r="A15" s="4" t="inlineStr">
        <is>
          <t>Other income (expense)</t>
        </is>
      </c>
      <c r="B15" s="5" t="n">
        <v>9</v>
      </c>
      <c r="C15" s="5" t="n">
        <v>-69</v>
      </c>
      <c r="D15" s="5" t="n">
        <v>-484</v>
      </c>
      <c r="E15" s="5" t="n">
        <v>-116</v>
      </c>
    </row>
    <row r="16">
      <c r="A16" s="4" t="inlineStr">
        <is>
          <t>Income (loss) from discontinued operations before tax</t>
        </is>
      </c>
      <c r="B16" s="5" t="n">
        <v>5736</v>
      </c>
      <c r="C16" s="5" t="n">
        <v>-104309</v>
      </c>
      <c r="D16" s="5" t="n">
        <v>4886</v>
      </c>
      <c r="E16" s="5" t="n">
        <v>-109704</v>
      </c>
    </row>
    <row r="17">
      <c r="A17" s="4" t="inlineStr">
        <is>
          <t>Benefit from income taxes</t>
        </is>
      </c>
      <c r="B17" s="5" t="n">
        <v>0</v>
      </c>
      <c r="C17" s="5" t="n">
        <v>-176</v>
      </c>
      <c r="D17" s="5" t="n">
        <v>0</v>
      </c>
      <c r="E17" s="5" t="n">
        <v>-176</v>
      </c>
    </row>
    <row r="18">
      <c r="A18" s="4" t="inlineStr">
        <is>
          <t>Income (loss) from discontinued operations, net of tax</t>
        </is>
      </c>
      <c r="B18" s="6" t="n">
        <v>5736</v>
      </c>
      <c r="C18" s="6" t="n">
        <v>-104485</v>
      </c>
      <c r="D18" s="6" t="n">
        <v>4886</v>
      </c>
      <c r="E18" s="6" t="n">
        <v>-1098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ASSETS AND LIABILITIES HELD FOR SALE AND DISCONTINUED OPERATIONS - Narrative (Details) $ in Thousands</t>
        </is>
      </c>
      <c r="B1" s="2" t="inlineStr">
        <is>
          <t>3 Months Ended</t>
        </is>
      </c>
      <c r="D1" s="2" t="inlineStr">
        <is>
          <t>9 Months Ended</t>
        </is>
      </c>
    </row>
    <row r="2">
      <c r="B2" s="2" t="inlineStr">
        <is>
          <t>Sep. 30, 2024 USD ($)</t>
        </is>
      </c>
      <c r="C2" s="2" t="inlineStr">
        <is>
          <t>Sep. 30, 2023 USD ($)</t>
        </is>
      </c>
      <c r="D2" s="2" t="inlineStr">
        <is>
          <t>Sep. 30, 2024 USD ($) contract</t>
        </is>
      </c>
      <c r="E2" s="2" t="inlineStr">
        <is>
          <t>Sep. 30, 2023 USD ($)</t>
        </is>
      </c>
      <c r="F2" s="2" t="inlineStr">
        <is>
          <t>Dec.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maining performance obligation, amount</t>
        </is>
      </c>
      <c r="B4" s="6" t="n">
        <v>361600</v>
      </c>
      <c r="C4" s="4" t="inlineStr">
        <is>
          <t xml:space="preserve"> </t>
        </is>
      </c>
      <c r="D4" s="6" t="n">
        <v>361600</v>
      </c>
      <c r="E4" s="4" t="inlineStr">
        <is>
          <t xml:space="preserve"> </t>
        </is>
      </c>
      <c r="F4" s="4" t="inlineStr">
        <is>
          <t xml:space="preserve"> </t>
        </is>
      </c>
    </row>
    <row r="5">
      <c r="A5" s="4" t="inlineStr">
        <is>
          <t>Discontinued Operations, Held-for-sale | B&amp;W Sola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on insurance settlement</t>
        </is>
      </c>
      <c r="B7" s="5" t="n">
        <v>6800</v>
      </c>
      <c r="C7" s="4" t="inlineStr">
        <is>
          <t xml:space="preserve"> </t>
        </is>
      </c>
      <c r="D7" s="4" t="inlineStr">
        <is>
          <t xml:space="preserve"> </t>
        </is>
      </c>
      <c r="E7" s="4" t="inlineStr">
        <is>
          <t xml:space="preserve"> </t>
        </is>
      </c>
      <c r="F7" s="4" t="inlineStr">
        <is>
          <t xml:space="preserve"> </t>
        </is>
      </c>
    </row>
    <row r="8">
      <c r="A8" s="4" t="inlineStr">
        <is>
          <t>Contracts in loss position terminated | contract</t>
        </is>
      </c>
      <c r="B8" s="4" t="inlineStr">
        <is>
          <t xml:space="preserve"> </t>
        </is>
      </c>
      <c r="C8" s="4" t="inlineStr">
        <is>
          <t xml:space="preserve"> </t>
        </is>
      </c>
      <c r="D8" s="5" t="n">
        <v>7000000</v>
      </c>
      <c r="E8" s="4" t="inlineStr">
        <is>
          <t xml:space="preserve"> </t>
        </is>
      </c>
      <c r="F8" s="4" t="inlineStr">
        <is>
          <t xml:space="preserve"> </t>
        </is>
      </c>
    </row>
    <row r="9">
      <c r="A9" s="4" t="inlineStr">
        <is>
          <t>Revenues</t>
        </is>
      </c>
      <c r="B9" s="5" t="n">
        <v>27134</v>
      </c>
      <c r="C9" s="6" t="n">
        <v>-4709</v>
      </c>
      <c r="D9" s="6" t="n">
        <v>60985</v>
      </c>
      <c r="E9" s="6" t="n">
        <v>24952</v>
      </c>
      <c r="F9" s="4" t="inlineStr">
        <is>
          <t xml:space="preserve"> </t>
        </is>
      </c>
    </row>
    <row r="10">
      <c r="A10" s="4" t="inlineStr">
        <is>
          <t>Number of contracts in a loss position | contract</t>
        </is>
      </c>
      <c r="B10" s="4" t="inlineStr">
        <is>
          <t xml:space="preserve"> </t>
        </is>
      </c>
      <c r="C10" s="4" t="inlineStr">
        <is>
          <t xml:space="preserve"> </t>
        </is>
      </c>
      <c r="D10" s="5" t="n">
        <v>0</v>
      </c>
      <c r="E10" s="4" t="inlineStr">
        <is>
          <t xml:space="preserve"> </t>
        </is>
      </c>
      <c r="F10" s="4" t="inlineStr">
        <is>
          <t xml:space="preserve"> </t>
        </is>
      </c>
    </row>
    <row r="11">
      <c r="A11" s="4" t="inlineStr">
        <is>
          <t>Backlo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illings to customers less revenues recognized</t>
        </is>
      </c>
      <c r="B13" s="4" t="inlineStr">
        <is>
          <t xml:space="preserve"> </t>
        </is>
      </c>
      <c r="C13" s="4" t="inlineStr">
        <is>
          <t xml:space="preserve"> </t>
        </is>
      </c>
      <c r="D13" s="6" t="n">
        <v>400</v>
      </c>
      <c r="E13" s="4" t="inlineStr">
        <is>
          <t xml:space="preserve"> </t>
        </is>
      </c>
      <c r="F13" s="4" t="inlineStr">
        <is>
          <t xml:space="preserve"> </t>
        </is>
      </c>
    </row>
    <row r="14">
      <c r="A14" s="4" t="inlineStr">
        <is>
          <t>Backlog | Discontinued Operations, Held-for-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illings to customers less revenues recognized</t>
        </is>
      </c>
      <c r="B16" s="4" t="inlineStr">
        <is>
          <t xml:space="preserve"> </t>
        </is>
      </c>
      <c r="C16" s="4" t="inlineStr">
        <is>
          <t xml:space="preserve"> </t>
        </is>
      </c>
      <c r="D16" s="5" t="n">
        <v>58200</v>
      </c>
      <c r="E16" s="4" t="inlineStr">
        <is>
          <t xml:space="preserve"> </t>
        </is>
      </c>
      <c r="F16" s="4" t="inlineStr">
        <is>
          <t xml:space="preserve"> </t>
        </is>
      </c>
    </row>
    <row r="17">
      <c r="A17" s="4" t="inlineStr">
        <is>
          <t>Backlog | Discontinued Operations, Held-for-sale | B&amp;W Sol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5" t="n">
        <v>1100</v>
      </c>
      <c r="E19" s="4" t="inlineStr">
        <is>
          <t xml:space="preserve"> </t>
        </is>
      </c>
      <c r="F19" s="4" t="inlineStr">
        <is>
          <t xml:space="preserve"> </t>
        </is>
      </c>
    </row>
    <row r="20">
      <c r="A20" s="4" t="inlineStr">
        <is>
          <t>Revenue, remaining performance obligation, amount</t>
        </is>
      </c>
      <c r="B20" s="6" t="n">
        <v>23700</v>
      </c>
      <c r="C20" s="4" t="inlineStr">
        <is>
          <t xml:space="preserve"> </t>
        </is>
      </c>
      <c r="D20" s="5" t="n">
        <v>23700</v>
      </c>
      <c r="E20" s="4" t="inlineStr">
        <is>
          <t xml:space="preserve"> </t>
        </is>
      </c>
      <c r="F20" s="6" t="n">
        <v>99000</v>
      </c>
    </row>
    <row r="21">
      <c r="A21" s="4" t="inlineStr">
        <is>
          <t>Loss on contract termination</t>
        </is>
      </c>
      <c r="B21" s="4" t="inlineStr">
        <is>
          <t xml:space="preserve"> </t>
        </is>
      </c>
      <c r="C21" s="4" t="inlineStr">
        <is>
          <t xml:space="preserve"> </t>
        </is>
      </c>
      <c r="D21" s="6" t="n">
        <v>155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Major Classes of Assets and Liabilities in Balance Sheets (Details) - USD ($) $ in Thousands</t>
        </is>
      </c>
      <c r="B1" s="2" t="inlineStr">
        <is>
          <t>Sep. 30,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and cash equivalents</t>
        </is>
      </c>
      <c r="B3" s="6" t="n">
        <v>300</v>
      </c>
      <c r="C3" s="4" t="inlineStr">
        <is>
          <t xml:space="preserve"> </t>
        </is>
      </c>
    </row>
    <row r="4">
      <c r="A4" s="4" t="inlineStr">
        <is>
          <t>Current assets of discontinued operations</t>
        </is>
      </c>
      <c r="B4" s="5" t="n">
        <v>26893</v>
      </c>
      <c r="C4" s="6" t="n">
        <v>18495</v>
      </c>
    </row>
    <row r="5">
      <c r="A5" s="4" t="inlineStr">
        <is>
          <t>Current liabilities of discontinued operations</t>
        </is>
      </c>
      <c r="B5" s="5" t="n">
        <v>36946</v>
      </c>
      <c r="C5" s="5" t="n">
        <v>43614</v>
      </c>
    </row>
    <row r="6">
      <c r="A6" s="4" t="inlineStr">
        <is>
          <t>B&amp;W Solar | 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Cash and cash equivalents</t>
        </is>
      </c>
      <c r="B8" s="5" t="n">
        <v>0</v>
      </c>
      <c r="C8" s="5" t="n">
        <v>31</v>
      </c>
    </row>
    <row r="9">
      <c r="A9" s="4" t="inlineStr">
        <is>
          <t>Contracts in progress</t>
        </is>
      </c>
      <c r="B9" s="5" t="n">
        <v>10559</v>
      </c>
      <c r="C9" s="5" t="n">
        <v>4538</v>
      </c>
    </row>
    <row r="10">
      <c r="A10" s="4" t="inlineStr">
        <is>
          <t>Accounts receivable – trade, net</t>
        </is>
      </c>
      <c r="B10" s="5" t="n">
        <v>5331</v>
      </c>
      <c r="C10" s="5" t="n">
        <v>3272</v>
      </c>
    </row>
    <row r="11">
      <c r="A11" s="4" t="inlineStr">
        <is>
          <t>Other current assets</t>
        </is>
      </c>
      <c r="B11" s="5" t="n">
        <v>167</v>
      </c>
      <c r="C11" s="5" t="n">
        <v>62</v>
      </c>
    </row>
    <row r="12">
      <c r="A12" s="4" t="inlineStr">
        <is>
          <t>Total current assets</t>
        </is>
      </c>
      <c r="B12" s="5" t="n">
        <v>16057</v>
      </c>
      <c r="C12" s="5" t="n">
        <v>7903</v>
      </c>
    </row>
    <row r="13">
      <c r="A13" s="4" t="inlineStr">
        <is>
          <t>Net property, plant and equipment and finance leases</t>
        </is>
      </c>
      <c r="B13" s="5" t="n">
        <v>3107</v>
      </c>
      <c r="C13" s="5" t="n">
        <v>2683</v>
      </c>
    </row>
    <row r="14">
      <c r="A14" s="4" t="inlineStr">
        <is>
          <t>Intangible assets, net</t>
        </is>
      </c>
      <c r="B14" s="5" t="n">
        <v>7833</v>
      </c>
      <c r="C14" s="5" t="n">
        <v>7833</v>
      </c>
    </row>
    <row r="15">
      <c r="A15" s="4" t="inlineStr">
        <is>
          <t>Right-of-use assets</t>
        </is>
      </c>
      <c r="B15" s="5" t="n">
        <v>59</v>
      </c>
      <c r="C15" s="5" t="n">
        <v>76</v>
      </c>
    </row>
    <row r="16">
      <c r="A16" s="4" t="inlineStr">
        <is>
          <t>Other non-current assets, net</t>
        </is>
      </c>
      <c r="B16" s="5" t="n">
        <v>-163</v>
      </c>
      <c r="C16" s="5" t="n">
        <v>0</v>
      </c>
    </row>
    <row r="17">
      <c r="A17" s="4" t="inlineStr">
        <is>
          <t>Total non-current assets</t>
        </is>
      </c>
      <c r="B17" s="5" t="n">
        <v>10836</v>
      </c>
      <c r="C17" s="5" t="n">
        <v>10592</v>
      </c>
    </row>
    <row r="18">
      <c r="A18" s="4" t="inlineStr">
        <is>
          <t>Total assets held for sale</t>
        </is>
      </c>
      <c r="B18" s="5" t="n">
        <v>26893</v>
      </c>
      <c r="C18" s="5" t="n">
        <v>18495</v>
      </c>
    </row>
    <row r="19">
      <c r="A19" s="4" t="inlineStr">
        <is>
          <t>Loans payable</t>
        </is>
      </c>
      <c r="B19" s="5" t="n">
        <v>530</v>
      </c>
      <c r="C19" s="5" t="n">
        <v>502</v>
      </c>
    </row>
    <row r="20">
      <c r="A20" s="4" t="inlineStr">
        <is>
          <t>Operating lease liabilities</t>
        </is>
      </c>
      <c r="B20" s="5" t="n">
        <v>25</v>
      </c>
      <c r="C20" s="5" t="n">
        <v>23</v>
      </c>
    </row>
    <row r="21">
      <c r="A21" s="4" t="inlineStr">
        <is>
          <t>Accounts payable</t>
        </is>
      </c>
      <c r="B21" s="5" t="n">
        <v>31201</v>
      </c>
      <c r="C21" s="5" t="n">
        <v>26298</v>
      </c>
    </row>
    <row r="22">
      <c r="A22" s="4" t="inlineStr">
        <is>
          <t>Accrued employee benefits</t>
        </is>
      </c>
      <c r="B22" s="5" t="n">
        <v>43</v>
      </c>
      <c r="C22" s="5" t="n">
        <v>231</v>
      </c>
    </row>
    <row r="23">
      <c r="A23" s="4" t="inlineStr">
        <is>
          <t>Advance billings on contracts</t>
        </is>
      </c>
      <c r="B23" s="5" t="n">
        <v>1151</v>
      </c>
      <c r="C23" s="5" t="n">
        <v>5961</v>
      </c>
    </row>
    <row r="24">
      <c r="A24" s="4" t="inlineStr">
        <is>
          <t>Accrued warranty expense</t>
        </is>
      </c>
      <c r="B24" s="5" t="n">
        <v>1138</v>
      </c>
      <c r="C24" s="5" t="n">
        <v>1078</v>
      </c>
    </row>
    <row r="25">
      <c r="A25" s="4" t="inlineStr">
        <is>
          <t>Other accrued liabilities</t>
        </is>
      </c>
      <c r="B25" s="5" t="n">
        <v>775</v>
      </c>
      <c r="C25" s="5" t="n">
        <v>8101</v>
      </c>
    </row>
    <row r="26">
      <c r="A26" s="4" t="inlineStr">
        <is>
          <t>Total current liabilities</t>
        </is>
      </c>
      <c r="B26" s="5" t="n">
        <v>34863</v>
      </c>
      <c r="C26" s="5" t="n">
        <v>42194</v>
      </c>
    </row>
    <row r="27">
      <c r="A27" s="4" t="inlineStr">
        <is>
          <t>Loans payable, net of current portion</t>
        </is>
      </c>
      <c r="B27" s="5" t="n">
        <v>885</v>
      </c>
      <c r="C27" s="5" t="n">
        <v>1308</v>
      </c>
    </row>
    <row r="28">
      <c r="A28" s="4" t="inlineStr">
        <is>
          <t>Operating lease liabilities, net of current portion</t>
        </is>
      </c>
      <c r="B28" s="5" t="n">
        <v>36</v>
      </c>
      <c r="C28" s="5" t="n">
        <v>0</v>
      </c>
    </row>
    <row r="29">
      <c r="A29" s="4" t="inlineStr">
        <is>
          <t>Other noncurrent liabilities</t>
        </is>
      </c>
      <c r="B29" s="5" t="n">
        <v>1162</v>
      </c>
      <c r="C29" s="5" t="n">
        <v>112</v>
      </c>
    </row>
    <row r="30">
      <c r="A30" s="4" t="inlineStr">
        <is>
          <t>Total noncurrent liabilities</t>
        </is>
      </c>
      <c r="B30" s="5" t="n">
        <v>2083</v>
      </c>
      <c r="C30" s="5" t="n">
        <v>1420</v>
      </c>
    </row>
    <row r="31">
      <c r="A31" s="4" t="inlineStr">
        <is>
          <t>Total liabilities held for sale</t>
        </is>
      </c>
      <c r="B31" s="5" t="n">
        <v>36946</v>
      </c>
      <c r="C31" s="5" t="n">
        <v>43614</v>
      </c>
    </row>
    <row r="32">
      <c r="A32" s="4" t="inlineStr">
        <is>
          <t>Current assets of discontinued operations</t>
        </is>
      </c>
      <c r="B32" s="5" t="n">
        <v>26893</v>
      </c>
      <c r="C32" s="5" t="n">
        <v>18495</v>
      </c>
    </row>
    <row r="33">
      <c r="A33" s="4" t="inlineStr">
        <is>
          <t>Current liabilities of discontinued operations</t>
        </is>
      </c>
      <c r="B33" s="6" t="n">
        <v>36946</v>
      </c>
      <c r="C33" s="6" t="n">
        <v>436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SSETS AND LIABILITIES HELD FOR SALE AND DISCONTINUED OPERATIONS - Discontinued Operations Included in Cash Flows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and amortization of long-lived assets</t>
        </is>
      </c>
      <c r="B4" s="4" t="inlineStr">
        <is>
          <t xml:space="preserve"> </t>
        </is>
      </c>
      <c r="C4" s="6" t="n">
        <v>13736000</v>
      </c>
      <c r="D4" s="6" t="n">
        <v>16491000</v>
      </c>
    </row>
    <row r="5">
      <c r="A5" s="4" t="inlineStr">
        <is>
          <t>Goodwill impairment</t>
        </is>
      </c>
      <c r="B5" s="6" t="n">
        <v>0</v>
      </c>
      <c r="C5" s="5" t="n">
        <v>0</v>
      </c>
      <c r="D5" s="5" t="n">
        <v>56556000</v>
      </c>
    </row>
    <row r="6">
      <c r="A6" s="4" t="inlineStr">
        <is>
          <t>Loss on asset disposals</t>
        </is>
      </c>
      <c r="B6" s="4" t="inlineStr">
        <is>
          <t xml:space="preserve"> </t>
        </is>
      </c>
      <c r="C6" s="5" t="n">
        <v>421000</v>
      </c>
      <c r="D6" s="5" t="n">
        <v>229000</v>
      </c>
    </row>
    <row r="7">
      <c r="A7" s="4" t="inlineStr">
        <is>
          <t>Contracts in progress</t>
        </is>
      </c>
      <c r="B7" s="4" t="inlineStr">
        <is>
          <t xml:space="preserve"> </t>
        </is>
      </c>
      <c r="C7" s="5" t="n">
        <v>-30398000</v>
      </c>
      <c r="D7" s="5" t="n">
        <v>2458000</v>
      </c>
    </row>
    <row r="8">
      <c r="A8" s="4" t="inlineStr">
        <is>
          <t>Advance billings on contracts</t>
        </is>
      </c>
      <c r="B8" s="4" t="inlineStr">
        <is>
          <t xml:space="preserve"> </t>
        </is>
      </c>
      <c r="C8" s="5" t="n">
        <v>-22348000</v>
      </c>
      <c r="D8" s="4" t="inlineStr">
        <is>
          <t xml:space="preserve"> </t>
        </is>
      </c>
    </row>
    <row r="9">
      <c r="A9" s="4" t="inlineStr">
        <is>
          <t>Accounts payable</t>
        </is>
      </c>
      <c r="B9" s="4" t="inlineStr">
        <is>
          <t xml:space="preserve"> </t>
        </is>
      </c>
      <c r="C9" s="5" t="n">
        <v>-5127000</v>
      </c>
      <c r="D9" s="5" t="n">
        <v>-28103000</v>
      </c>
    </row>
    <row r="10">
      <c r="A10" s="4" t="inlineStr">
        <is>
          <t>Purchase of property, plant and equipment</t>
        </is>
      </c>
      <c r="B10" s="4" t="inlineStr">
        <is>
          <t xml:space="preserve"> </t>
        </is>
      </c>
      <c r="C10" s="5" t="n">
        <v>-10127000</v>
      </c>
      <c r="D10" s="5" t="n">
        <v>-10546000</v>
      </c>
    </row>
    <row r="11">
      <c r="A11" s="4" t="inlineStr">
        <is>
          <t>Discontinued Operations, Held-for-sale | B&amp;W Solar</t>
        </is>
      </c>
      <c r="B11" s="4" t="inlineStr">
        <is>
          <t xml:space="preserve"> </t>
        </is>
      </c>
      <c r="C11" s="4" t="inlineStr">
        <is>
          <t xml:space="preserve"> </t>
        </is>
      </c>
      <c r="D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row>
    <row r="13">
      <c r="A13" s="4" t="inlineStr">
        <is>
          <t>Depreciation and amortization of long-lived assets</t>
        </is>
      </c>
      <c r="B13" s="4" t="inlineStr">
        <is>
          <t xml:space="preserve"> </t>
        </is>
      </c>
      <c r="C13" s="5" t="n">
        <v>0</v>
      </c>
      <c r="D13" s="5" t="n">
        <v>952000</v>
      </c>
    </row>
    <row r="14">
      <c r="A14" s="4" t="inlineStr">
        <is>
          <t>Goodwill impairment</t>
        </is>
      </c>
      <c r="B14" s="4" t="inlineStr">
        <is>
          <t xml:space="preserve"> </t>
        </is>
      </c>
      <c r="C14" s="5" t="n">
        <v>0</v>
      </c>
      <c r="D14" s="5" t="n">
        <v>56556000</v>
      </c>
    </row>
    <row r="15">
      <c r="A15" s="4" t="inlineStr">
        <is>
          <t>Loss on asset disposals</t>
        </is>
      </c>
      <c r="B15" s="4" t="inlineStr">
        <is>
          <t xml:space="preserve"> </t>
        </is>
      </c>
      <c r="C15" s="5" t="n">
        <v>0</v>
      </c>
      <c r="D15" s="5" t="n">
        <v>423000</v>
      </c>
    </row>
    <row r="16">
      <c r="A16" s="4" t="inlineStr">
        <is>
          <t>Accounts receivable - trade, net and other</t>
        </is>
      </c>
      <c r="B16" s="4" t="inlineStr">
        <is>
          <t xml:space="preserve"> </t>
        </is>
      </c>
      <c r="C16" s="5" t="n">
        <v>-2059000</v>
      </c>
      <c r="D16" s="5" t="n">
        <v>-1941000</v>
      </c>
    </row>
    <row r="17">
      <c r="A17" s="4" t="inlineStr">
        <is>
          <t>Contracts in progress</t>
        </is>
      </c>
      <c r="B17" s="4" t="inlineStr">
        <is>
          <t xml:space="preserve"> </t>
        </is>
      </c>
      <c r="C17" s="5" t="n">
        <v>-6021000</v>
      </c>
      <c r="D17" s="5" t="n">
        <v>3969000</v>
      </c>
    </row>
    <row r="18">
      <c r="A18" s="4" t="inlineStr">
        <is>
          <t>Advance billings on contracts</t>
        </is>
      </c>
      <c r="B18" s="4" t="inlineStr">
        <is>
          <t xml:space="preserve"> </t>
        </is>
      </c>
      <c r="C18" s="5" t="n">
        <v>4810000</v>
      </c>
      <c r="D18" s="5" t="n">
        <v>-5656000</v>
      </c>
    </row>
    <row r="19">
      <c r="A19" s="4" t="inlineStr">
        <is>
          <t>Accounts payable</t>
        </is>
      </c>
      <c r="B19" s="4" t="inlineStr">
        <is>
          <t xml:space="preserve"> </t>
        </is>
      </c>
      <c r="C19" s="5" t="n">
        <v>4903000</v>
      </c>
      <c r="D19" s="5" t="n">
        <v>14977000</v>
      </c>
    </row>
    <row r="20">
      <c r="A20" s="4" t="inlineStr">
        <is>
          <t>Accrued contract losses</t>
        </is>
      </c>
      <c r="B20" s="4" t="inlineStr">
        <is>
          <t xml:space="preserve"> </t>
        </is>
      </c>
      <c r="C20" s="5" t="n">
        <v>4285000</v>
      </c>
      <c r="D20" s="5" t="n">
        <v>-14659000</v>
      </c>
    </row>
    <row r="21">
      <c r="A21" s="4" t="inlineStr">
        <is>
          <t>Purchase of property, plant and equipment</t>
        </is>
      </c>
      <c r="B21" s="4" t="inlineStr">
        <is>
          <t xml:space="preserve"> </t>
        </is>
      </c>
      <c r="C21" s="6" t="n">
        <v>-551000</v>
      </c>
      <c r="D21" s="6" t="n">
        <v>-1634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Changes in Contract Estimates (Details) - Transferred over Ti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3831</v>
      </c>
      <c r="C4" s="6" t="n">
        <v>1494</v>
      </c>
      <c r="D4" s="6" t="n">
        <v>12790</v>
      </c>
      <c r="E4" s="6" t="n">
        <v>8842</v>
      </c>
    </row>
    <row r="5">
      <c r="A5" s="4" t="inlineStr">
        <is>
          <t>Decreases in gross profit for changes in estimates for over time contracts</t>
        </is>
      </c>
      <c r="B5" s="5" t="n">
        <v>-1869</v>
      </c>
      <c r="C5" s="5" t="n">
        <v>-1068</v>
      </c>
      <c r="D5" s="5" t="n">
        <v>-10490</v>
      </c>
      <c r="E5" s="5" t="n">
        <v>-8231</v>
      </c>
    </row>
    <row r="6">
      <c r="A6" s="4" t="inlineStr">
        <is>
          <t>Net changes in gross profit for changes in estimates for over time contracts</t>
        </is>
      </c>
      <c r="B6" s="5" t="n">
        <v>1962</v>
      </c>
      <c r="C6" s="5" t="n">
        <v>426</v>
      </c>
      <c r="D6" s="5" t="n">
        <v>2300</v>
      </c>
      <c r="E6" s="5" t="n">
        <v>611</v>
      </c>
    </row>
    <row r="7">
      <c r="A7" s="4" t="inlineStr">
        <is>
          <t>B&amp;W Sola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Increases in gross profit for changes in estimates for over time contracts</t>
        </is>
      </c>
      <c r="B9" s="5" t="n">
        <v>4504</v>
      </c>
      <c r="C9" s="5" t="n">
        <v>2917</v>
      </c>
      <c r="D9" s="5" t="n">
        <v>6751</v>
      </c>
      <c r="E9" s="5" t="n">
        <v>5518</v>
      </c>
    </row>
    <row r="10">
      <c r="A10" s="4" t="inlineStr">
        <is>
          <t>Decreases in gross profit for changes in estimates for over time contracts</t>
        </is>
      </c>
      <c r="B10" s="5" t="n">
        <v>-1175</v>
      </c>
      <c r="C10" s="5" t="n">
        <v>-40948</v>
      </c>
      <c r="D10" s="5" t="n">
        <v>-1317</v>
      </c>
      <c r="E10" s="5" t="n">
        <v>-45237</v>
      </c>
    </row>
    <row r="11">
      <c r="A11" s="4" t="inlineStr">
        <is>
          <t>Net changes in gross profit for changes in estimates for over time contracts</t>
        </is>
      </c>
      <c r="B11" s="6" t="n">
        <v>3329</v>
      </c>
      <c r="C11" s="6" t="n">
        <v>-38031</v>
      </c>
      <c r="D11" s="6" t="n">
        <v>5434</v>
      </c>
      <c r="E11" s="6" t="n">
        <v>-397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Operating Results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09859</v>
      </c>
      <c r="C4" s="6" t="n">
        <v>239414</v>
      </c>
      <c r="D4" s="6" t="n">
        <v>651057</v>
      </c>
      <c r="E4" s="6" t="n">
        <v>772187</v>
      </c>
    </row>
    <row r="5">
      <c r="A5" s="4" t="inlineStr">
        <is>
          <t>Elimin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4794</v>
      </c>
      <c r="C7" s="5" t="n">
        <v>-1067</v>
      </c>
      <c r="D7" s="5" t="n">
        <v>-11789</v>
      </c>
      <c r="E7" s="5" t="n">
        <v>-3012</v>
      </c>
    </row>
    <row r="8">
      <c r="A8" s="4" t="inlineStr">
        <is>
          <t>B&amp;W Renewable segment | 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165</v>
      </c>
      <c r="C10" s="5" t="n">
        <v>87079</v>
      </c>
      <c r="D10" s="5" t="n">
        <v>151399</v>
      </c>
      <c r="E10" s="5" t="n">
        <v>256421</v>
      </c>
    </row>
    <row r="11">
      <c r="A11" s="4" t="inlineStr">
        <is>
          <t>B&amp;W Renewable segment | B&amp;W Renewable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7294</v>
      </c>
      <c r="C13" s="5" t="n">
        <v>37581</v>
      </c>
      <c r="D13" s="5" t="n">
        <v>86237</v>
      </c>
      <c r="E13" s="5" t="n">
        <v>130879</v>
      </c>
    </row>
    <row r="14">
      <c r="A14" s="4" t="inlineStr">
        <is>
          <t>B&amp;W Renewable segment | B&amp;W Renewable Service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0</v>
      </c>
      <c r="C16" s="5" t="n">
        <v>34184</v>
      </c>
      <c r="D16" s="5" t="n">
        <v>45796</v>
      </c>
      <c r="E16" s="5" t="n">
        <v>76305</v>
      </c>
    </row>
    <row r="17">
      <c r="A17" s="4" t="inlineStr">
        <is>
          <t>B&amp;W Renewable segment | Vølund | Operating Segme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0871</v>
      </c>
      <c r="C19" s="5" t="n">
        <v>15314</v>
      </c>
      <c r="D19" s="5" t="n">
        <v>19366</v>
      </c>
      <c r="E19" s="5" t="n">
        <v>49237</v>
      </c>
    </row>
    <row r="20">
      <c r="A20" s="4" t="inlineStr">
        <is>
          <t>B&amp;W Environmental segment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56579</v>
      </c>
      <c r="C22" s="5" t="n">
        <v>46421</v>
      </c>
      <c r="D22" s="5" t="n">
        <v>161162</v>
      </c>
      <c r="E22" s="5" t="n">
        <v>134551</v>
      </c>
    </row>
    <row r="23">
      <c r="A23" s="4" t="inlineStr">
        <is>
          <t>B&amp;W Environmental segment | B&amp;W Environmental | 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2585</v>
      </c>
      <c r="C25" s="5" t="n">
        <v>24706</v>
      </c>
      <c r="D25" s="5" t="n">
        <v>86156</v>
      </c>
      <c r="E25" s="5" t="n">
        <v>66518</v>
      </c>
    </row>
    <row r="26">
      <c r="A26" s="4" t="inlineStr">
        <is>
          <t>B&amp;W Environmental segment | SPI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809</v>
      </c>
      <c r="C28" s="5" t="n">
        <v>18907</v>
      </c>
      <c r="D28" s="5" t="n">
        <v>61370</v>
      </c>
      <c r="E28" s="5" t="n">
        <v>59146</v>
      </c>
    </row>
    <row r="29">
      <c r="A29" s="4" t="inlineStr">
        <is>
          <t>B&amp;W Environmental segment | GMAB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4185</v>
      </c>
      <c r="C31" s="5" t="n">
        <v>2808</v>
      </c>
      <c r="D31" s="5" t="n">
        <v>13636</v>
      </c>
      <c r="E31" s="5" t="n">
        <v>8887</v>
      </c>
    </row>
    <row r="32">
      <c r="A32" s="4" t="inlineStr">
        <is>
          <t>B&amp;W Thermal segment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19909</v>
      </c>
      <c r="C34" s="5" t="n">
        <v>106981</v>
      </c>
      <c r="D34" s="5" t="n">
        <v>350285</v>
      </c>
      <c r="E34" s="5" t="n">
        <v>384227</v>
      </c>
    </row>
    <row r="35">
      <c r="A35" s="4" t="inlineStr">
        <is>
          <t>B&amp;W Thermal segment | B&amp;W Thermal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119909</v>
      </c>
      <c r="C37" s="6" t="n">
        <v>106981</v>
      </c>
      <c r="D37" s="6" t="n">
        <v>350285</v>
      </c>
      <c r="E37" s="6" t="n">
        <v>3842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1" customWidth="1" min="5" max="5"/>
    <col width="15" customWidth="1" min="6" max="6"/>
    <col width="20" customWidth="1" min="7" max="7"/>
    <col width="39" customWidth="1" min="8" max="8"/>
    <col width="25" customWidth="1" min="9" max="9"/>
  </cols>
  <sheetData>
    <row r="1">
      <c r="A1" s="1" t="inlineStr">
        <is>
          <t>CONDENSED CONSOLIDATED STATEMENTS OF STOCKHOLDERS' (DEFICIT) EQUITY - USD ($) $ in Thousands</t>
        </is>
      </c>
      <c r="B1" s="2" t="inlineStr">
        <is>
          <t>Total</t>
        </is>
      </c>
      <c r="C1" s="2" t="inlineStr">
        <is>
          <t>Common Stock</t>
        </is>
      </c>
      <c r="D1" s="2" t="inlineStr">
        <is>
          <t>Preferred Stock</t>
        </is>
      </c>
      <c r="E1" s="2" t="inlineStr">
        <is>
          <t>Capital In Excess of Par Value</t>
        </is>
      </c>
      <c r="F1" s="2" t="inlineStr">
        <is>
          <t>Treasury Stock</t>
        </is>
      </c>
      <c r="G1" s="2" t="inlineStr">
        <is>
          <t>Accumulated Deficit</t>
        </is>
      </c>
      <c r="H1" s="2" t="inlineStr">
        <is>
          <t>Accumulated Other Comprehensive (Loss)</t>
        </is>
      </c>
      <c r="I1" s="2" t="inlineStr">
        <is>
          <t>Non-controlling Interest</t>
        </is>
      </c>
    </row>
    <row r="2">
      <c r="A2" s="4" t="inlineStr">
        <is>
          <t>Beginning balance of common stock (in shares) at Dec. 31, 2022</t>
        </is>
      </c>
      <c r="B2" s="4" t="inlineStr">
        <is>
          <t xml:space="preserve"> </t>
        </is>
      </c>
      <c r="C2" s="5" t="n">
        <v>887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2089</v>
      </c>
      <c r="C3" s="6" t="n">
        <v>5138</v>
      </c>
      <c r="D3" s="6" t="n">
        <v>77</v>
      </c>
      <c r="E3" s="6" t="n">
        <v>1537625</v>
      </c>
      <c r="F3" s="6" t="n">
        <v>-113753</v>
      </c>
      <c r="G3" s="6" t="n">
        <v>-1358875</v>
      </c>
      <c r="H3" s="6" t="n">
        <v>-72786</v>
      </c>
      <c r="I3" s="6" t="n">
        <v>485</v>
      </c>
    </row>
    <row r="4">
      <c r="A4" s="4" t="inlineStr">
        <is>
          <t>Beginning balance of preferred stock (in shares) at Dec. 31, 2022</t>
        </is>
      </c>
      <c r="B4" s="4" t="inlineStr">
        <is>
          <t xml:space="preserve"> </t>
        </is>
      </c>
      <c r="C4" s="4" t="inlineStr">
        <is>
          <t xml:space="preserve"> </t>
        </is>
      </c>
      <c r="D4" s="5" t="n">
        <v>7669000</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 income</t>
        </is>
      </c>
      <c r="B6" s="5" t="n">
        <v>-12475</v>
      </c>
      <c r="C6" s="4" t="inlineStr">
        <is>
          <t xml:space="preserve"> </t>
        </is>
      </c>
      <c r="D6" s="4" t="inlineStr">
        <is>
          <t xml:space="preserve"> </t>
        </is>
      </c>
      <c r="E6" s="4" t="inlineStr">
        <is>
          <t xml:space="preserve"> </t>
        </is>
      </c>
      <c r="F6" s="4" t="inlineStr">
        <is>
          <t xml:space="preserve"> </t>
        </is>
      </c>
      <c r="G6" s="5" t="n">
        <v>-12496</v>
      </c>
      <c r="H6" s="4" t="inlineStr">
        <is>
          <t xml:space="preserve"> </t>
        </is>
      </c>
      <c r="I6" s="5" t="n">
        <v>21</v>
      </c>
    </row>
    <row r="7">
      <c r="A7" s="4" t="inlineStr">
        <is>
          <t>Currency translation adjustments</t>
        </is>
      </c>
      <c r="B7" s="5" t="n">
        <v>4557</v>
      </c>
      <c r="C7" s="4" t="inlineStr">
        <is>
          <t xml:space="preserve"> </t>
        </is>
      </c>
      <c r="D7" s="4" t="inlineStr">
        <is>
          <t xml:space="preserve"> </t>
        </is>
      </c>
      <c r="E7" s="4" t="inlineStr">
        <is>
          <t xml:space="preserve"> </t>
        </is>
      </c>
      <c r="F7" s="4" t="inlineStr">
        <is>
          <t xml:space="preserve"> </t>
        </is>
      </c>
      <c r="G7" s="4" t="inlineStr">
        <is>
          <t xml:space="preserve"> </t>
        </is>
      </c>
      <c r="H7" s="5" t="n">
        <v>4592</v>
      </c>
      <c r="I7" s="5" t="n">
        <v>-35</v>
      </c>
    </row>
    <row r="8">
      <c r="A8" s="4" t="inlineStr">
        <is>
          <t>Pension and post retirement adjustments, net of tax</t>
        </is>
      </c>
      <c r="B8" s="5" t="n">
        <v>223</v>
      </c>
      <c r="C8" s="4" t="inlineStr">
        <is>
          <t xml:space="preserve"> </t>
        </is>
      </c>
      <c r="D8" s="4" t="inlineStr">
        <is>
          <t xml:space="preserve"> </t>
        </is>
      </c>
      <c r="E8" s="4" t="inlineStr">
        <is>
          <t xml:space="preserve"> </t>
        </is>
      </c>
      <c r="F8" s="4" t="inlineStr">
        <is>
          <t xml:space="preserve"> </t>
        </is>
      </c>
      <c r="G8" s="4" t="inlineStr">
        <is>
          <t xml:space="preserve"> </t>
        </is>
      </c>
      <c r="H8" s="5" t="n">
        <v>223</v>
      </c>
      <c r="I8" s="4" t="inlineStr">
        <is>
          <t xml:space="preserve"> </t>
        </is>
      </c>
    </row>
    <row r="9">
      <c r="A9" s="4" t="inlineStr">
        <is>
          <t>Stock-based compensation charges (in shares)</t>
        </is>
      </c>
      <c r="B9" s="4" t="inlineStr">
        <is>
          <t xml:space="preserve"> </t>
        </is>
      </c>
      <c r="C9" s="5" t="n">
        <v>4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charges</t>
        </is>
      </c>
      <c r="B10" s="5" t="n">
        <v>3294</v>
      </c>
      <c r="C10" s="6" t="n">
        <v>1</v>
      </c>
      <c r="D10" s="4" t="inlineStr">
        <is>
          <t xml:space="preserve"> </t>
        </is>
      </c>
      <c r="E10" s="5" t="n">
        <v>3357</v>
      </c>
      <c r="F10" s="5" t="n">
        <v>-64</v>
      </c>
      <c r="G10" s="4" t="inlineStr">
        <is>
          <t xml:space="preserve"> </t>
        </is>
      </c>
      <c r="H10" s="4" t="inlineStr">
        <is>
          <t xml:space="preserve"> </t>
        </is>
      </c>
      <c r="I10" s="4" t="inlineStr">
        <is>
          <t xml:space="preserve"> </t>
        </is>
      </c>
    </row>
    <row r="11">
      <c r="A11" s="4" t="inlineStr">
        <is>
          <t>Dividends to preferred stockholders</t>
        </is>
      </c>
      <c r="B11" s="5" t="n">
        <v>-3715</v>
      </c>
      <c r="C11" s="4" t="inlineStr">
        <is>
          <t xml:space="preserve"> </t>
        </is>
      </c>
      <c r="D11" s="4" t="inlineStr">
        <is>
          <t xml:space="preserve"> </t>
        </is>
      </c>
      <c r="E11" s="4" t="inlineStr">
        <is>
          <t xml:space="preserve"> </t>
        </is>
      </c>
      <c r="F11" s="4" t="inlineStr">
        <is>
          <t xml:space="preserve"> </t>
        </is>
      </c>
      <c r="G11" s="5" t="n">
        <v>-3715</v>
      </c>
      <c r="H11" s="4" t="inlineStr">
        <is>
          <t xml:space="preserve"> </t>
        </is>
      </c>
      <c r="I11" s="4" t="inlineStr">
        <is>
          <t xml:space="preserve"> </t>
        </is>
      </c>
    </row>
    <row r="12">
      <c r="A12" s="4" t="inlineStr">
        <is>
          <t>Dividends to non-controlling interest</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row>
    <row r="13">
      <c r="A13" s="4" t="inlineStr">
        <is>
          <t>Ending balance of common stock (in shares) at Mar. 31, 2023</t>
        </is>
      </c>
      <c r="B13" s="4" t="inlineStr">
        <is>
          <t xml:space="preserve"> </t>
        </is>
      </c>
      <c r="C13" s="5" t="n">
        <v>8874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at Mar. 31, 2023</t>
        </is>
      </c>
      <c r="B14" s="5" t="n">
        <v>-10206</v>
      </c>
      <c r="C14" s="6" t="n">
        <v>5139</v>
      </c>
      <c r="D14" s="6" t="n">
        <v>77</v>
      </c>
      <c r="E14" s="5" t="n">
        <v>1540982</v>
      </c>
      <c r="F14" s="5" t="n">
        <v>-113817</v>
      </c>
      <c r="G14" s="5" t="n">
        <v>-1375086</v>
      </c>
      <c r="H14" s="5" t="n">
        <v>-67971</v>
      </c>
      <c r="I14" s="5" t="n">
        <v>470</v>
      </c>
    </row>
    <row r="15">
      <c r="A15" s="4" t="inlineStr">
        <is>
          <t>Ending balance of preferred stock (in shares) at Mar. 31, 2023</t>
        </is>
      </c>
      <c r="B15" s="4" t="inlineStr">
        <is>
          <t xml:space="preserve"> </t>
        </is>
      </c>
      <c r="C15" s="4" t="inlineStr">
        <is>
          <t xml:space="preserve"> </t>
        </is>
      </c>
      <c r="D15" s="5" t="n">
        <v>7669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of common stock (in shares) at Dec. 31, 2022</t>
        </is>
      </c>
      <c r="B16" s="4" t="inlineStr">
        <is>
          <t xml:space="preserve"> </t>
        </is>
      </c>
      <c r="C16" s="5" t="n">
        <v>88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2</t>
        </is>
      </c>
      <c r="B17" s="5" t="n">
        <v>-2089</v>
      </c>
      <c r="C17" s="6" t="n">
        <v>5138</v>
      </c>
      <c r="D17" s="6" t="n">
        <v>77</v>
      </c>
      <c r="E17" s="5" t="n">
        <v>1537625</v>
      </c>
      <c r="F17" s="5" t="n">
        <v>-113753</v>
      </c>
      <c r="G17" s="5" t="n">
        <v>-1358875</v>
      </c>
      <c r="H17" s="5" t="n">
        <v>-72786</v>
      </c>
      <c r="I17" s="5" t="n">
        <v>485</v>
      </c>
    </row>
    <row r="18">
      <c r="A18" s="4" t="inlineStr">
        <is>
          <t>Beginning balance of preferred stock (in shares) at Dec. 31, 2022</t>
        </is>
      </c>
      <c r="B18" s="4" t="inlineStr">
        <is>
          <t xml:space="preserve"> </t>
        </is>
      </c>
      <c r="C18" s="4" t="inlineStr">
        <is>
          <t xml:space="preserve"> </t>
        </is>
      </c>
      <c r="D18" s="5" t="n">
        <v>7669000</v>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income</t>
        </is>
      </c>
      <c r="B20" s="5" t="n">
        <v>-1342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sion and post retirement adjustments, net of tax</t>
        </is>
      </c>
      <c r="B21" s="5" t="n">
        <v>6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of common stock (in shares) at Sep. 30, 2023</t>
        </is>
      </c>
      <c r="B22" s="4" t="inlineStr">
        <is>
          <t xml:space="preserve"> </t>
        </is>
      </c>
      <c r="C22" s="5" t="n">
        <v>89371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Sep. 30, 2023</t>
        </is>
      </c>
      <c r="B23" s="5" t="n">
        <v>-141690</v>
      </c>
      <c r="C23" s="6" t="n">
        <v>5147</v>
      </c>
      <c r="D23" s="6" t="n">
        <v>77</v>
      </c>
      <c r="E23" s="5" t="n">
        <v>1544766</v>
      </c>
      <c r="F23" s="5" t="n">
        <v>-115151</v>
      </c>
      <c r="G23" s="5" t="n">
        <v>-1504487</v>
      </c>
      <c r="H23" s="5" t="n">
        <v>-72668</v>
      </c>
      <c r="I23" s="5" t="n">
        <v>626</v>
      </c>
    </row>
    <row r="24">
      <c r="A24" s="4" t="inlineStr">
        <is>
          <t>Ending balance of preferred stock (in shares) at Sep. 30, 2023</t>
        </is>
      </c>
      <c r="B24" s="4" t="inlineStr">
        <is>
          <t xml:space="preserve"> </t>
        </is>
      </c>
      <c r="C24" s="4" t="inlineStr">
        <is>
          <t xml:space="preserve"> </t>
        </is>
      </c>
      <c r="D24" s="5" t="n">
        <v>7669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of common stock (in shares) at Mar. 31, 2023</t>
        </is>
      </c>
      <c r="B25" s="4" t="inlineStr">
        <is>
          <t xml:space="preserve"> </t>
        </is>
      </c>
      <c r="C25" s="5" t="n">
        <v>8874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Mar. 31, 2023</t>
        </is>
      </c>
      <c r="B26" s="5" t="n">
        <v>-10206</v>
      </c>
      <c r="C26" s="6" t="n">
        <v>5139</v>
      </c>
      <c r="D26" s="6" t="n">
        <v>77</v>
      </c>
      <c r="E26" s="5" t="n">
        <v>1540982</v>
      </c>
      <c r="F26" s="5" t="n">
        <v>-113817</v>
      </c>
      <c r="G26" s="5" t="n">
        <v>-1375086</v>
      </c>
      <c r="H26" s="5" t="n">
        <v>-67971</v>
      </c>
      <c r="I26" s="5" t="n">
        <v>470</v>
      </c>
    </row>
    <row r="27">
      <c r="A27" s="4" t="inlineStr">
        <is>
          <t>Beginning balance of preferred stock (in shares) at Mar. 31, 2023</t>
        </is>
      </c>
      <c r="B27" s="4" t="inlineStr">
        <is>
          <t xml:space="preserve"> </t>
        </is>
      </c>
      <c r="C27" s="4" t="inlineStr">
        <is>
          <t xml:space="preserve"> </t>
        </is>
      </c>
      <c r="D27" s="5" t="n">
        <v>7669000</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income</t>
        </is>
      </c>
      <c r="B29" s="5" t="n">
        <v>-5012</v>
      </c>
      <c r="C29" s="4" t="inlineStr">
        <is>
          <t xml:space="preserve"> </t>
        </is>
      </c>
      <c r="D29" s="4" t="inlineStr">
        <is>
          <t xml:space="preserve"> </t>
        </is>
      </c>
      <c r="E29" s="4" t="inlineStr">
        <is>
          <t xml:space="preserve"> </t>
        </is>
      </c>
      <c r="F29" s="4" t="inlineStr">
        <is>
          <t xml:space="preserve"> </t>
        </is>
      </c>
      <c r="G29" s="5" t="n">
        <v>-5088</v>
      </c>
      <c r="H29" s="4" t="inlineStr">
        <is>
          <t xml:space="preserve"> </t>
        </is>
      </c>
      <c r="I29" s="5" t="n">
        <v>76</v>
      </c>
    </row>
    <row r="30">
      <c r="A30" s="4" t="inlineStr">
        <is>
          <t>Currency translation adjustments</t>
        </is>
      </c>
      <c r="B30" s="5" t="n">
        <v>3507</v>
      </c>
      <c r="C30" s="4" t="inlineStr">
        <is>
          <t xml:space="preserve"> </t>
        </is>
      </c>
      <c r="D30" s="4" t="inlineStr">
        <is>
          <t xml:space="preserve"> </t>
        </is>
      </c>
      <c r="E30" s="4" t="inlineStr">
        <is>
          <t xml:space="preserve"> </t>
        </is>
      </c>
      <c r="F30" s="4" t="inlineStr">
        <is>
          <t xml:space="preserve"> </t>
        </is>
      </c>
      <c r="G30" s="4" t="inlineStr">
        <is>
          <t xml:space="preserve"> </t>
        </is>
      </c>
      <c r="H30" s="5" t="n">
        <v>3527</v>
      </c>
      <c r="I30" s="5" t="n">
        <v>-20</v>
      </c>
    </row>
    <row r="31">
      <c r="A31" s="4" t="inlineStr">
        <is>
          <t>Pension and post retirement adjustments, net of tax</t>
        </is>
      </c>
      <c r="B31" s="5" t="n">
        <v>222</v>
      </c>
      <c r="C31" s="4" t="inlineStr">
        <is>
          <t xml:space="preserve"> </t>
        </is>
      </c>
      <c r="D31" s="4" t="inlineStr">
        <is>
          <t xml:space="preserve"> </t>
        </is>
      </c>
      <c r="E31" s="4" t="inlineStr">
        <is>
          <t xml:space="preserve"> </t>
        </is>
      </c>
      <c r="F31" s="4" t="inlineStr">
        <is>
          <t xml:space="preserve"> </t>
        </is>
      </c>
      <c r="G31" s="4" t="inlineStr">
        <is>
          <t xml:space="preserve"> </t>
        </is>
      </c>
      <c r="H31" s="5" t="n">
        <v>222</v>
      </c>
      <c r="I31" s="4" t="inlineStr">
        <is>
          <t xml:space="preserve"> </t>
        </is>
      </c>
    </row>
    <row r="32">
      <c r="A32" s="4" t="inlineStr">
        <is>
          <t>Stock-based compensation charges (in shares)</t>
        </is>
      </c>
      <c r="B32" s="4" t="inlineStr">
        <is>
          <t xml:space="preserve"> </t>
        </is>
      </c>
      <c r="C32" s="5" t="n">
        <v>8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based compensation charges</t>
        </is>
      </c>
      <c r="B33" s="5" t="n">
        <v>2184</v>
      </c>
      <c r="C33" s="4" t="inlineStr">
        <is>
          <t xml:space="preserve"> </t>
        </is>
      </c>
      <c r="D33" s="4" t="inlineStr">
        <is>
          <t xml:space="preserve"> </t>
        </is>
      </c>
      <c r="E33" s="5" t="n">
        <v>2185</v>
      </c>
      <c r="F33" s="5" t="n">
        <v>-1</v>
      </c>
      <c r="G33" s="4" t="inlineStr">
        <is>
          <t xml:space="preserve"> </t>
        </is>
      </c>
      <c r="H33" s="4" t="inlineStr">
        <is>
          <t xml:space="preserve"> </t>
        </is>
      </c>
      <c r="I33" s="4" t="inlineStr">
        <is>
          <t xml:space="preserve"> </t>
        </is>
      </c>
    </row>
    <row r="34">
      <c r="A34" s="4" t="inlineStr">
        <is>
          <t>Dividends to preferred stockholders</t>
        </is>
      </c>
      <c r="B34" s="5" t="n">
        <v>-3715</v>
      </c>
      <c r="C34" s="4" t="inlineStr">
        <is>
          <t xml:space="preserve"> </t>
        </is>
      </c>
      <c r="D34" s="4" t="inlineStr">
        <is>
          <t xml:space="preserve"> </t>
        </is>
      </c>
      <c r="E34" s="4" t="inlineStr">
        <is>
          <t xml:space="preserve"> </t>
        </is>
      </c>
      <c r="F34" s="4" t="inlineStr">
        <is>
          <t xml:space="preserve"> </t>
        </is>
      </c>
      <c r="G34" s="5" t="n">
        <v>-3715</v>
      </c>
      <c r="H34" s="4" t="inlineStr">
        <is>
          <t xml:space="preserve"> </t>
        </is>
      </c>
      <c r="I34" s="4" t="inlineStr">
        <is>
          <t xml:space="preserve"> </t>
        </is>
      </c>
    </row>
    <row r="35">
      <c r="A35" s="4" t="inlineStr">
        <is>
          <t>Ending balance of common stock (in shares) at Jun. 30, 2023</t>
        </is>
      </c>
      <c r="B35" s="4" t="inlineStr">
        <is>
          <t xml:space="preserve"> </t>
        </is>
      </c>
      <c r="C35" s="5" t="n">
        <v>88828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Jun. 30, 2023</t>
        </is>
      </c>
      <c r="B36" s="5" t="n">
        <v>-13020</v>
      </c>
      <c r="C36" s="6" t="n">
        <v>5139</v>
      </c>
      <c r="D36" s="6" t="n">
        <v>77</v>
      </c>
      <c r="E36" s="5" t="n">
        <v>1543167</v>
      </c>
      <c r="F36" s="5" t="n">
        <v>-113818</v>
      </c>
      <c r="G36" s="5" t="n">
        <v>-1383889</v>
      </c>
      <c r="H36" s="5" t="n">
        <v>-64222</v>
      </c>
      <c r="I36" s="5" t="n">
        <v>526</v>
      </c>
    </row>
    <row r="37">
      <c r="A37" s="4" t="inlineStr">
        <is>
          <t>Ending balance of preferred stock (in shares) at Jun. 30, 2023</t>
        </is>
      </c>
      <c r="B37" s="4" t="inlineStr">
        <is>
          <t xml:space="preserve"> </t>
        </is>
      </c>
      <c r="C37" s="4" t="inlineStr">
        <is>
          <t xml:space="preserve"> </t>
        </is>
      </c>
      <c r="D37" s="5" t="n">
        <v>7669000</v>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loss) income</t>
        </is>
      </c>
      <c r="B39" s="5" t="n">
        <v>-116760</v>
      </c>
      <c r="C39" s="4" t="inlineStr">
        <is>
          <t xml:space="preserve"> </t>
        </is>
      </c>
      <c r="D39" s="4" t="inlineStr">
        <is>
          <t xml:space="preserve"> </t>
        </is>
      </c>
      <c r="E39" s="4" t="inlineStr">
        <is>
          <t xml:space="preserve"> </t>
        </is>
      </c>
      <c r="F39" s="4" t="inlineStr">
        <is>
          <t xml:space="preserve"> </t>
        </is>
      </c>
      <c r="G39" s="5" t="n">
        <v>-116884</v>
      </c>
      <c r="H39" s="4" t="inlineStr">
        <is>
          <t xml:space="preserve"> </t>
        </is>
      </c>
      <c r="I39" s="5" t="n">
        <v>124</v>
      </c>
    </row>
    <row r="40">
      <c r="A40" s="4" t="inlineStr">
        <is>
          <t>Currency translation adjustments</t>
        </is>
      </c>
      <c r="B40" s="5" t="n">
        <v>-8693</v>
      </c>
      <c r="C40" s="4" t="inlineStr">
        <is>
          <t xml:space="preserve"> </t>
        </is>
      </c>
      <c r="D40" s="4" t="inlineStr">
        <is>
          <t xml:space="preserve"> </t>
        </is>
      </c>
      <c r="E40" s="4" t="inlineStr">
        <is>
          <t xml:space="preserve"> </t>
        </is>
      </c>
      <c r="F40" s="4" t="inlineStr">
        <is>
          <t xml:space="preserve"> </t>
        </is>
      </c>
      <c r="G40" s="4" t="inlineStr">
        <is>
          <t xml:space="preserve"> </t>
        </is>
      </c>
      <c r="H40" s="5" t="n">
        <v>-8669</v>
      </c>
      <c r="I40" s="5" t="n">
        <v>-24</v>
      </c>
    </row>
    <row r="41">
      <c r="A41" s="4" t="inlineStr">
        <is>
          <t>Pension and post retirement adjustments, net of tax</t>
        </is>
      </c>
      <c r="B41" s="5" t="n">
        <v>223</v>
      </c>
      <c r="C41" s="4" t="inlineStr">
        <is>
          <t xml:space="preserve"> </t>
        </is>
      </c>
      <c r="D41" s="4" t="inlineStr">
        <is>
          <t xml:space="preserve"> </t>
        </is>
      </c>
      <c r="E41" s="4" t="inlineStr">
        <is>
          <t xml:space="preserve"> </t>
        </is>
      </c>
      <c r="F41" s="4" t="inlineStr">
        <is>
          <t xml:space="preserve"> </t>
        </is>
      </c>
      <c r="G41" s="4" t="inlineStr">
        <is>
          <t xml:space="preserve"> </t>
        </is>
      </c>
      <c r="H41" s="5" t="n">
        <v>223</v>
      </c>
      <c r="I41" s="4" t="inlineStr">
        <is>
          <t xml:space="preserve"> </t>
        </is>
      </c>
    </row>
    <row r="42">
      <c r="A42" s="4" t="inlineStr">
        <is>
          <t>Stock-based compensation charges (in shares)</t>
        </is>
      </c>
      <c r="B42" s="4" t="inlineStr">
        <is>
          <t xml:space="preserve"> </t>
        </is>
      </c>
      <c r="C42" s="5" t="n">
        <v>543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charges</t>
        </is>
      </c>
      <c r="B43" s="5" t="n">
        <v>274</v>
      </c>
      <c r="C43" s="6" t="n">
        <v>8</v>
      </c>
      <c r="D43" s="4" t="inlineStr">
        <is>
          <t xml:space="preserve"> </t>
        </is>
      </c>
      <c r="E43" s="5" t="n">
        <v>1599</v>
      </c>
      <c r="F43" s="5" t="n">
        <v>-1333</v>
      </c>
      <c r="G43" s="4" t="inlineStr">
        <is>
          <t xml:space="preserve"> </t>
        </is>
      </c>
      <c r="H43" s="4" t="inlineStr">
        <is>
          <t xml:space="preserve"> </t>
        </is>
      </c>
      <c r="I43" s="4" t="inlineStr">
        <is>
          <t xml:space="preserve"> </t>
        </is>
      </c>
    </row>
    <row r="44">
      <c r="A44" s="4" t="inlineStr">
        <is>
          <t>Dividends to preferred stockholders</t>
        </is>
      </c>
      <c r="B44" s="5" t="n">
        <v>-3714</v>
      </c>
      <c r="C44" s="4" t="inlineStr">
        <is>
          <t xml:space="preserve"> </t>
        </is>
      </c>
      <c r="D44" s="4" t="inlineStr">
        <is>
          <t xml:space="preserve"> </t>
        </is>
      </c>
      <c r="E44" s="4" t="inlineStr">
        <is>
          <t xml:space="preserve"> </t>
        </is>
      </c>
      <c r="F44" s="4" t="inlineStr">
        <is>
          <t xml:space="preserve"> </t>
        </is>
      </c>
      <c r="G44" s="5" t="n">
        <v>-3714</v>
      </c>
      <c r="H44" s="4" t="inlineStr">
        <is>
          <t xml:space="preserve"> </t>
        </is>
      </c>
      <c r="I44" s="4" t="inlineStr">
        <is>
          <t xml:space="preserve"> </t>
        </is>
      </c>
    </row>
    <row r="45">
      <c r="A45" s="4" t="inlineStr">
        <is>
          <t>Ending balance of common stock (in shares) at Sep. 30, 2023</t>
        </is>
      </c>
      <c r="B45" s="4" t="inlineStr">
        <is>
          <t xml:space="preserve"> </t>
        </is>
      </c>
      <c r="C45" s="5" t="n">
        <v>8937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at Sep. 30, 2023</t>
        </is>
      </c>
      <c r="B46" s="6" t="n">
        <v>-141690</v>
      </c>
      <c r="C46" s="6" t="n">
        <v>5147</v>
      </c>
      <c r="D46" s="6" t="n">
        <v>77</v>
      </c>
      <c r="E46" s="5" t="n">
        <v>1544766</v>
      </c>
      <c r="F46" s="5" t="n">
        <v>-115151</v>
      </c>
      <c r="G46" s="5" t="n">
        <v>-1504487</v>
      </c>
      <c r="H46" s="5" t="n">
        <v>-72668</v>
      </c>
      <c r="I46" s="5" t="n">
        <v>626</v>
      </c>
    </row>
    <row r="47">
      <c r="A47" s="4" t="inlineStr">
        <is>
          <t>Ending balance of preferred stock (in shares) at Sep. 30, 2023</t>
        </is>
      </c>
      <c r="B47" s="4" t="inlineStr">
        <is>
          <t xml:space="preserve"> </t>
        </is>
      </c>
      <c r="C47" s="4" t="inlineStr">
        <is>
          <t xml:space="preserve"> </t>
        </is>
      </c>
      <c r="D47" s="5" t="n">
        <v>7669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 of common stock (in shares) at Dec. 31, 2023</t>
        </is>
      </c>
      <c r="B48" s="5" t="n">
        <v>89449000</v>
      </c>
      <c r="C48" s="5" t="n">
        <v>89449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Dec. 31, 2023</t>
        </is>
      </c>
      <c r="B49" s="6" t="n">
        <v>-200350</v>
      </c>
      <c r="C49" s="6" t="n">
        <v>5148</v>
      </c>
      <c r="D49" s="6" t="n">
        <v>77</v>
      </c>
      <c r="E49" s="5" t="n">
        <v>1546281</v>
      </c>
      <c r="F49" s="5" t="n">
        <v>-115164</v>
      </c>
      <c r="G49" s="5" t="n">
        <v>-1570942</v>
      </c>
      <c r="H49" s="5" t="n">
        <v>-66361</v>
      </c>
      <c r="I49" s="5" t="n">
        <v>611</v>
      </c>
    </row>
    <row r="50">
      <c r="A50" s="4" t="inlineStr">
        <is>
          <t>Beginning balance of preferred stock (in shares) at Dec. 31, 2023</t>
        </is>
      </c>
      <c r="B50" s="5" t="n">
        <v>7669000</v>
      </c>
      <c r="C50" s="4" t="inlineStr">
        <is>
          <t xml:space="preserve"> </t>
        </is>
      </c>
      <c r="D50" s="5" t="n">
        <v>7669000</v>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loss) income</t>
        </is>
      </c>
      <c r="B52" s="6" t="n">
        <v>-16791</v>
      </c>
      <c r="C52" s="4" t="inlineStr">
        <is>
          <t xml:space="preserve"> </t>
        </is>
      </c>
      <c r="D52" s="4" t="inlineStr">
        <is>
          <t xml:space="preserve"> </t>
        </is>
      </c>
      <c r="E52" s="4" t="inlineStr">
        <is>
          <t xml:space="preserve"> </t>
        </is>
      </c>
      <c r="F52" s="4" t="inlineStr">
        <is>
          <t xml:space="preserve"> </t>
        </is>
      </c>
      <c r="G52" s="5" t="n">
        <v>-16833</v>
      </c>
      <c r="H52" s="4" t="inlineStr">
        <is>
          <t xml:space="preserve"> </t>
        </is>
      </c>
      <c r="I52" s="5" t="n">
        <v>42</v>
      </c>
    </row>
    <row r="53">
      <c r="A53" s="4" t="inlineStr">
        <is>
          <t>Currency translation adjustments</t>
        </is>
      </c>
      <c r="B53" s="5" t="n">
        <v>-3234</v>
      </c>
      <c r="C53" s="4" t="inlineStr">
        <is>
          <t xml:space="preserve"> </t>
        </is>
      </c>
      <c r="D53" s="4" t="inlineStr">
        <is>
          <t xml:space="preserve"> </t>
        </is>
      </c>
      <c r="E53" s="4" t="inlineStr">
        <is>
          <t xml:space="preserve"> </t>
        </is>
      </c>
      <c r="F53" s="4" t="inlineStr">
        <is>
          <t xml:space="preserve"> </t>
        </is>
      </c>
      <c r="G53" s="4" t="inlineStr">
        <is>
          <t xml:space="preserve"> </t>
        </is>
      </c>
      <c r="H53" s="5" t="n">
        <v>-3125</v>
      </c>
      <c r="I53" s="5" t="n">
        <v>-109</v>
      </c>
    </row>
    <row r="54">
      <c r="A54" s="4" t="inlineStr">
        <is>
          <t>Pension and post retirement adjustments, net of tax</t>
        </is>
      </c>
      <c r="B54" s="5" t="n">
        <v>231</v>
      </c>
      <c r="C54" s="4" t="inlineStr">
        <is>
          <t xml:space="preserve"> </t>
        </is>
      </c>
      <c r="D54" s="4" t="inlineStr">
        <is>
          <t xml:space="preserve"> </t>
        </is>
      </c>
      <c r="E54" s="4" t="inlineStr">
        <is>
          <t xml:space="preserve"> </t>
        </is>
      </c>
      <c r="F54" s="4" t="inlineStr">
        <is>
          <t xml:space="preserve"> </t>
        </is>
      </c>
      <c r="G54" s="4" t="inlineStr">
        <is>
          <t xml:space="preserve"> </t>
        </is>
      </c>
      <c r="H54" s="5" t="n">
        <v>231</v>
      </c>
      <c r="I54" s="4" t="inlineStr">
        <is>
          <t xml:space="preserve"> </t>
        </is>
      </c>
    </row>
    <row r="55">
      <c r="A55" s="4" t="inlineStr">
        <is>
          <t>Stock-based compensation charges (in shares)</t>
        </is>
      </c>
      <c r="B55" s="4" t="inlineStr">
        <is>
          <t xml:space="preserve"> </t>
        </is>
      </c>
      <c r="C55" s="5" t="n">
        <v>3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 charges</t>
        </is>
      </c>
      <c r="B56" s="5" t="n">
        <v>1391</v>
      </c>
      <c r="C56" s="6" t="n">
        <v>1</v>
      </c>
      <c r="D56" s="4" t="inlineStr">
        <is>
          <t xml:space="preserve"> </t>
        </is>
      </c>
      <c r="E56" s="5" t="n">
        <v>1390</v>
      </c>
      <c r="F56" s="4" t="inlineStr">
        <is>
          <t xml:space="preserve"> </t>
        </is>
      </c>
      <c r="G56" s="4" t="inlineStr">
        <is>
          <t xml:space="preserve"> </t>
        </is>
      </c>
      <c r="H56" s="4" t="inlineStr">
        <is>
          <t xml:space="preserve"> </t>
        </is>
      </c>
      <c r="I56" s="4" t="inlineStr">
        <is>
          <t xml:space="preserve"> </t>
        </is>
      </c>
    </row>
    <row r="57">
      <c r="A57" s="4" t="inlineStr">
        <is>
          <t>Dividends to preferred stockholders</t>
        </is>
      </c>
      <c r="B57" s="5" t="n">
        <v>-3714</v>
      </c>
      <c r="C57" s="4" t="inlineStr">
        <is>
          <t xml:space="preserve"> </t>
        </is>
      </c>
      <c r="D57" s="4" t="inlineStr">
        <is>
          <t xml:space="preserve"> </t>
        </is>
      </c>
      <c r="E57" s="4" t="inlineStr">
        <is>
          <t xml:space="preserve"> </t>
        </is>
      </c>
      <c r="F57" s="4" t="inlineStr">
        <is>
          <t xml:space="preserve"> </t>
        </is>
      </c>
      <c r="G57" s="5" t="n">
        <v>-3714</v>
      </c>
      <c r="H57" s="4" t="inlineStr">
        <is>
          <t xml:space="preserve"> </t>
        </is>
      </c>
      <c r="I57" s="4" t="inlineStr">
        <is>
          <t xml:space="preserve"> </t>
        </is>
      </c>
    </row>
    <row r="58">
      <c r="A58" s="4" t="inlineStr">
        <is>
          <t>Ending balance of common stock (in shares) at Mar. 31, 2024</t>
        </is>
      </c>
      <c r="B58" s="4" t="inlineStr">
        <is>
          <t xml:space="preserve"> </t>
        </is>
      </c>
      <c r="C58" s="5" t="n">
        <v>8948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Mar. 31, 2024</t>
        </is>
      </c>
      <c r="B59" s="6" t="n">
        <v>-222467</v>
      </c>
      <c r="C59" s="6" t="n">
        <v>5149</v>
      </c>
      <c r="D59" s="6" t="n">
        <v>77</v>
      </c>
      <c r="E59" s="5" t="n">
        <v>1547671</v>
      </c>
      <c r="F59" s="5" t="n">
        <v>-115164</v>
      </c>
      <c r="G59" s="5" t="n">
        <v>-1591489</v>
      </c>
      <c r="H59" s="5" t="n">
        <v>-69255</v>
      </c>
      <c r="I59" s="5" t="n">
        <v>544</v>
      </c>
    </row>
    <row r="60">
      <c r="A60" s="4" t="inlineStr">
        <is>
          <t>Ending balance of preferred stock (in shares) at Mar. 31, 2024</t>
        </is>
      </c>
      <c r="B60" s="4" t="inlineStr">
        <is>
          <t xml:space="preserve"> </t>
        </is>
      </c>
      <c r="C60" s="4" t="inlineStr">
        <is>
          <t xml:space="preserve"> </t>
        </is>
      </c>
      <c r="D60" s="5" t="n">
        <v>766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of common stock (in shares) at Dec. 31, 2023</t>
        </is>
      </c>
      <c r="B61" s="5" t="n">
        <v>89449000</v>
      </c>
      <c r="C61" s="5" t="n">
        <v>89449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at Dec. 31, 2023</t>
        </is>
      </c>
      <c r="B62" s="6" t="n">
        <v>-200350</v>
      </c>
      <c r="C62" s="6" t="n">
        <v>5148</v>
      </c>
      <c r="D62" s="6" t="n">
        <v>77</v>
      </c>
      <c r="E62" s="5" t="n">
        <v>1546281</v>
      </c>
      <c r="F62" s="5" t="n">
        <v>-115164</v>
      </c>
      <c r="G62" s="5" t="n">
        <v>-1570942</v>
      </c>
      <c r="H62" s="5" t="n">
        <v>-66361</v>
      </c>
      <c r="I62" s="5" t="n">
        <v>611</v>
      </c>
    </row>
    <row r="63">
      <c r="A63" s="4" t="inlineStr">
        <is>
          <t>Beginning balance of preferred stock (in shares) at Dec. 31, 2023</t>
        </is>
      </c>
      <c r="B63" s="5" t="n">
        <v>7669000</v>
      </c>
      <c r="C63" s="4" t="inlineStr">
        <is>
          <t xml:space="preserve"> </t>
        </is>
      </c>
      <c r="D63" s="5" t="n">
        <v>7669000</v>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loss) income</t>
        </is>
      </c>
      <c r="B65" s="6" t="n">
        <v>32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ension and post retirement adjustments, net of tax</t>
        </is>
      </c>
      <c r="B66" s="6" t="n">
        <v>6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of common stock (in shares) at Sep. 30, 2024</t>
        </is>
      </c>
      <c r="B67" s="5" t="n">
        <v>92382000</v>
      </c>
      <c r="C67" s="5" t="n">
        <v>9238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 at Sep. 30, 2024</t>
        </is>
      </c>
      <c r="B68" s="6" t="n">
        <v>-203118</v>
      </c>
      <c r="C68" s="6" t="n">
        <v>5180</v>
      </c>
      <c r="D68" s="6" t="n">
        <v>77</v>
      </c>
      <c r="E68" s="5" t="n">
        <v>1552039</v>
      </c>
      <c r="F68" s="5" t="n">
        <v>-115438</v>
      </c>
      <c r="G68" s="5" t="n">
        <v>-1578936</v>
      </c>
      <c r="H68" s="5" t="n">
        <v>-66616</v>
      </c>
      <c r="I68" s="5" t="n">
        <v>576</v>
      </c>
    </row>
    <row r="69">
      <c r="A69" s="4" t="inlineStr">
        <is>
          <t>Ending balance of preferred stock (in shares) at Sep. 30, 2024</t>
        </is>
      </c>
      <c r="B69" s="5" t="n">
        <v>7669000</v>
      </c>
      <c r="C69" s="4" t="inlineStr">
        <is>
          <t xml:space="preserve"> </t>
        </is>
      </c>
      <c r="D69" s="5" t="n">
        <v>7669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of common stock (in shares) at Mar. 31, 2024</t>
        </is>
      </c>
      <c r="B70" s="4" t="inlineStr">
        <is>
          <t xml:space="preserve"> </t>
        </is>
      </c>
      <c r="C70" s="5" t="n">
        <v>8948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eginning balance at Mar. 31, 2024</t>
        </is>
      </c>
      <c r="B71" s="6" t="n">
        <v>-222467</v>
      </c>
      <c r="C71" s="6" t="n">
        <v>5149</v>
      </c>
      <c r="D71" s="6" t="n">
        <v>77</v>
      </c>
      <c r="E71" s="5" t="n">
        <v>1547671</v>
      </c>
      <c r="F71" s="5" t="n">
        <v>-115164</v>
      </c>
      <c r="G71" s="5" t="n">
        <v>-1591489</v>
      </c>
      <c r="H71" s="5" t="n">
        <v>-69255</v>
      </c>
      <c r="I71" s="5" t="n">
        <v>544</v>
      </c>
    </row>
    <row r="72">
      <c r="A72" s="4" t="inlineStr">
        <is>
          <t>Beginning balance of preferred stock (in shares) at Mar. 31, 2024</t>
        </is>
      </c>
      <c r="B72" s="4" t="inlineStr">
        <is>
          <t xml:space="preserve"> </t>
        </is>
      </c>
      <c r="C72" s="4" t="inlineStr">
        <is>
          <t xml:space="preserve"> </t>
        </is>
      </c>
      <c r="D72" s="5" t="n">
        <v>7669000</v>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et (loss) income</t>
        </is>
      </c>
      <c r="B74" s="5" t="n">
        <v>25364</v>
      </c>
      <c r="C74" s="4" t="inlineStr">
        <is>
          <t xml:space="preserve"> </t>
        </is>
      </c>
      <c r="D74" s="4" t="inlineStr">
        <is>
          <t xml:space="preserve"> </t>
        </is>
      </c>
      <c r="E74" s="4" t="inlineStr">
        <is>
          <t xml:space="preserve"> </t>
        </is>
      </c>
      <c r="F74" s="4" t="inlineStr">
        <is>
          <t xml:space="preserve"> </t>
        </is>
      </c>
      <c r="G74" s="5" t="n">
        <v>25315</v>
      </c>
      <c r="H74" s="4" t="inlineStr">
        <is>
          <t xml:space="preserve"> </t>
        </is>
      </c>
      <c r="I74" s="5" t="n">
        <v>49</v>
      </c>
    </row>
    <row r="75">
      <c r="A75" s="4" t="inlineStr">
        <is>
          <t>Currency translation adjustments</t>
        </is>
      </c>
      <c r="B75" s="5" t="n">
        <v>-1073</v>
      </c>
      <c r="C75" s="4" t="inlineStr">
        <is>
          <t xml:space="preserve"> </t>
        </is>
      </c>
      <c r="D75" s="4" t="inlineStr">
        <is>
          <t xml:space="preserve"> </t>
        </is>
      </c>
      <c r="E75" s="4" t="inlineStr">
        <is>
          <t xml:space="preserve"> </t>
        </is>
      </c>
      <c r="F75" s="4" t="inlineStr">
        <is>
          <t xml:space="preserve"> </t>
        </is>
      </c>
      <c r="G75" s="4" t="inlineStr">
        <is>
          <t xml:space="preserve"> </t>
        </is>
      </c>
      <c r="H75" s="5" t="n">
        <v>-1065</v>
      </c>
      <c r="I75" s="5" t="n">
        <v>-8</v>
      </c>
    </row>
    <row r="76">
      <c r="A76" s="4" t="inlineStr">
        <is>
          <t>Pension and post retirement adjustments, net of tax</t>
        </is>
      </c>
      <c r="B76" s="5" t="n">
        <v>232</v>
      </c>
      <c r="C76" s="4" t="inlineStr">
        <is>
          <t xml:space="preserve"> </t>
        </is>
      </c>
      <c r="D76" s="4" t="inlineStr">
        <is>
          <t xml:space="preserve"> </t>
        </is>
      </c>
      <c r="E76" s="4" t="inlineStr">
        <is>
          <t xml:space="preserve"> </t>
        </is>
      </c>
      <c r="F76" s="4" t="inlineStr">
        <is>
          <t xml:space="preserve"> </t>
        </is>
      </c>
      <c r="G76" s="4" t="inlineStr">
        <is>
          <t xml:space="preserve"> </t>
        </is>
      </c>
      <c r="H76" s="5" t="n">
        <v>232</v>
      </c>
      <c r="I76" s="4" t="inlineStr">
        <is>
          <t xml:space="preserve"> </t>
        </is>
      </c>
    </row>
    <row r="77">
      <c r="A77" s="4" t="inlineStr">
        <is>
          <t>Stock-based compensation charges (in shares)</t>
        </is>
      </c>
      <c r="B77" s="4" t="inlineStr">
        <is>
          <t xml:space="preserve"> </t>
        </is>
      </c>
      <c r="C77" s="5" t="n">
        <v>126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tock-based compensation charges</t>
        </is>
      </c>
      <c r="B78" s="5" t="n">
        <v>1258</v>
      </c>
      <c r="C78" s="6" t="n">
        <v>1</v>
      </c>
      <c r="D78" s="4" t="inlineStr">
        <is>
          <t xml:space="preserve"> </t>
        </is>
      </c>
      <c r="E78" s="5" t="n">
        <v>1273</v>
      </c>
      <c r="F78" s="5" t="n">
        <v>-16</v>
      </c>
      <c r="G78" s="4" t="inlineStr">
        <is>
          <t xml:space="preserve"> </t>
        </is>
      </c>
      <c r="H78" s="4" t="inlineStr">
        <is>
          <t xml:space="preserve"> </t>
        </is>
      </c>
      <c r="I78" s="4" t="inlineStr">
        <is>
          <t xml:space="preserve"> </t>
        </is>
      </c>
    </row>
    <row r="79">
      <c r="A79" s="4" t="inlineStr">
        <is>
          <t>Dividends to preferred stockholders</t>
        </is>
      </c>
      <c r="B79" s="5" t="n">
        <v>-3715</v>
      </c>
      <c r="C79" s="4" t="inlineStr">
        <is>
          <t xml:space="preserve"> </t>
        </is>
      </c>
      <c r="D79" s="4" t="inlineStr">
        <is>
          <t xml:space="preserve"> </t>
        </is>
      </c>
      <c r="E79" s="4" t="inlineStr">
        <is>
          <t xml:space="preserve"> </t>
        </is>
      </c>
      <c r="F79" s="4" t="inlineStr">
        <is>
          <t xml:space="preserve"> </t>
        </is>
      </c>
      <c r="G79" s="5" t="n">
        <v>-3715</v>
      </c>
      <c r="H79" s="4" t="inlineStr">
        <is>
          <t xml:space="preserve"> </t>
        </is>
      </c>
      <c r="I79" s="4" t="inlineStr">
        <is>
          <t xml:space="preserve"> </t>
        </is>
      </c>
    </row>
    <row r="80">
      <c r="A80" s="4" t="inlineStr">
        <is>
          <t>Common stock offering, net (in shares)</t>
        </is>
      </c>
      <c r="B80" s="4" t="inlineStr">
        <is>
          <t xml:space="preserve"> </t>
        </is>
      </c>
      <c r="C80" s="5" t="n">
        <v>2404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ommon stock offering, net</t>
        </is>
      </c>
      <c r="B81" s="5" t="n">
        <v>2057</v>
      </c>
      <c r="C81" s="6" t="n">
        <v>24</v>
      </c>
      <c r="D81" s="4" t="inlineStr">
        <is>
          <t xml:space="preserve"> </t>
        </is>
      </c>
      <c r="E81" s="5" t="n">
        <v>2033</v>
      </c>
      <c r="F81" s="4" t="inlineStr">
        <is>
          <t xml:space="preserve"> </t>
        </is>
      </c>
      <c r="G81" s="4" t="inlineStr">
        <is>
          <t xml:space="preserve"> </t>
        </is>
      </c>
      <c r="H81" s="4" t="inlineStr">
        <is>
          <t xml:space="preserve"> </t>
        </is>
      </c>
      <c r="I81" s="4" t="inlineStr">
        <is>
          <t xml:space="preserve"> </t>
        </is>
      </c>
    </row>
    <row r="82">
      <c r="A82" s="4" t="inlineStr">
        <is>
          <t>Ending balance of common stock (in shares) at Jun. 30, 2024</t>
        </is>
      </c>
      <c r="B82" s="4" t="inlineStr">
        <is>
          <t xml:space="preserve"> </t>
        </is>
      </c>
      <c r="C82" s="5" t="n">
        <v>9201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Jun. 30, 2024</t>
        </is>
      </c>
      <c r="B83" s="5" t="n">
        <v>-198344</v>
      </c>
      <c r="C83" s="6" t="n">
        <v>5174</v>
      </c>
      <c r="D83" s="6" t="n">
        <v>77</v>
      </c>
      <c r="E83" s="5" t="n">
        <v>1550977</v>
      </c>
      <c r="F83" s="5" t="n">
        <v>-115180</v>
      </c>
      <c r="G83" s="5" t="n">
        <v>-1569889</v>
      </c>
      <c r="H83" s="5" t="n">
        <v>-70088</v>
      </c>
      <c r="I83" s="5" t="n">
        <v>585</v>
      </c>
    </row>
    <row r="84">
      <c r="A84" s="4" t="inlineStr">
        <is>
          <t>Ending balance of preferred stock (in shares) at Jun. 30, 2024</t>
        </is>
      </c>
      <c r="B84" s="4" t="inlineStr">
        <is>
          <t xml:space="preserve"> </t>
        </is>
      </c>
      <c r="C84" s="4" t="inlineStr">
        <is>
          <t xml:space="preserve"> </t>
        </is>
      </c>
      <c r="D84" s="5" t="n">
        <v>7669000</v>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loss) income</t>
        </is>
      </c>
      <c r="B86" s="5" t="n">
        <v>-5331</v>
      </c>
      <c r="C86" s="4" t="inlineStr">
        <is>
          <t xml:space="preserve"> </t>
        </is>
      </c>
      <c r="D86" s="4" t="inlineStr">
        <is>
          <t xml:space="preserve"> </t>
        </is>
      </c>
      <c r="E86" s="4" t="inlineStr">
        <is>
          <t xml:space="preserve"> </t>
        </is>
      </c>
      <c r="F86" s="4" t="inlineStr">
        <is>
          <t xml:space="preserve"> </t>
        </is>
      </c>
      <c r="G86" s="5" t="n">
        <v>-5332</v>
      </c>
      <c r="H86" s="4" t="inlineStr">
        <is>
          <t xml:space="preserve"> </t>
        </is>
      </c>
      <c r="I86" s="5" t="n">
        <v>1</v>
      </c>
    </row>
    <row r="87">
      <c r="A87" s="4" t="inlineStr">
        <is>
          <t>Currency translation adjustments</t>
        </is>
      </c>
      <c r="B87" s="5" t="n">
        <v>3231</v>
      </c>
      <c r="C87" s="4" t="inlineStr">
        <is>
          <t xml:space="preserve"> </t>
        </is>
      </c>
      <c r="D87" s="4" t="inlineStr">
        <is>
          <t xml:space="preserve"> </t>
        </is>
      </c>
      <c r="E87" s="4" t="inlineStr">
        <is>
          <t xml:space="preserve"> </t>
        </is>
      </c>
      <c r="F87" s="4" t="inlineStr">
        <is>
          <t xml:space="preserve"> </t>
        </is>
      </c>
      <c r="G87" s="4" t="inlineStr">
        <is>
          <t xml:space="preserve"> </t>
        </is>
      </c>
      <c r="H87" s="5" t="n">
        <v>3241</v>
      </c>
      <c r="I87" s="5" t="n">
        <v>-10</v>
      </c>
    </row>
    <row r="88">
      <c r="A88" s="4" t="inlineStr">
        <is>
          <t>Pension and post retirement adjustments, net of tax</t>
        </is>
      </c>
      <c r="B88" s="5" t="n">
        <v>231</v>
      </c>
      <c r="C88" s="4" t="inlineStr">
        <is>
          <t xml:space="preserve"> </t>
        </is>
      </c>
      <c r="D88" s="4" t="inlineStr">
        <is>
          <t xml:space="preserve"> </t>
        </is>
      </c>
      <c r="E88" s="4" t="inlineStr">
        <is>
          <t xml:space="preserve"> </t>
        </is>
      </c>
      <c r="F88" s="4" t="inlineStr">
        <is>
          <t xml:space="preserve"> </t>
        </is>
      </c>
      <c r="G88" s="4" t="inlineStr">
        <is>
          <t xml:space="preserve"> </t>
        </is>
      </c>
      <c r="H88" s="5" t="n">
        <v>231</v>
      </c>
      <c r="I88" s="4" t="inlineStr">
        <is>
          <t xml:space="preserve"> </t>
        </is>
      </c>
    </row>
    <row r="89">
      <c r="A89" s="4" t="inlineStr">
        <is>
          <t>Stock-based compensation charges (in shares)</t>
        </is>
      </c>
      <c r="B89" s="4" t="inlineStr">
        <is>
          <t xml:space="preserve"> </t>
        </is>
      </c>
      <c r="C89" s="5" t="n">
        <v>372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tock-based compensation charges</t>
        </is>
      </c>
      <c r="B90" s="5" t="n">
        <v>810</v>
      </c>
      <c r="C90" s="6" t="n">
        <v>6</v>
      </c>
      <c r="D90" s="4" t="inlineStr">
        <is>
          <t xml:space="preserve"> </t>
        </is>
      </c>
      <c r="E90" s="5" t="n">
        <v>1062</v>
      </c>
      <c r="F90" s="5" t="n">
        <v>-258</v>
      </c>
      <c r="G90" s="4" t="inlineStr">
        <is>
          <t xml:space="preserve"> </t>
        </is>
      </c>
      <c r="H90" s="4" t="inlineStr">
        <is>
          <t xml:space="preserve"> </t>
        </is>
      </c>
      <c r="I90" s="4" t="inlineStr">
        <is>
          <t xml:space="preserve"> </t>
        </is>
      </c>
    </row>
    <row r="91">
      <c r="A91" s="4" t="inlineStr">
        <is>
          <t>Dividends to preferred stockholders</t>
        </is>
      </c>
      <c r="B91" s="6" t="n">
        <v>-3715</v>
      </c>
      <c r="C91" s="4" t="inlineStr">
        <is>
          <t xml:space="preserve"> </t>
        </is>
      </c>
      <c r="D91" s="4" t="inlineStr">
        <is>
          <t xml:space="preserve"> </t>
        </is>
      </c>
      <c r="E91" s="4" t="inlineStr">
        <is>
          <t xml:space="preserve"> </t>
        </is>
      </c>
      <c r="F91" s="4" t="inlineStr">
        <is>
          <t xml:space="preserve"> </t>
        </is>
      </c>
      <c r="G91" s="5" t="n">
        <v>-3715</v>
      </c>
      <c r="H91" s="4" t="inlineStr">
        <is>
          <t xml:space="preserve"> </t>
        </is>
      </c>
      <c r="I91" s="4" t="inlineStr">
        <is>
          <t xml:space="preserve"> </t>
        </is>
      </c>
    </row>
    <row r="92">
      <c r="A92" s="4" t="inlineStr">
        <is>
          <t>Ending balance of common stock (in shares) at Sep. 30, 2024</t>
        </is>
      </c>
      <c r="B92" s="5" t="n">
        <v>92382000</v>
      </c>
      <c r="C92" s="5" t="n">
        <v>92382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nding balance at Sep. 30, 2024</t>
        </is>
      </c>
      <c r="B93" s="6" t="n">
        <v>-203118</v>
      </c>
      <c r="C93" s="6" t="n">
        <v>5180</v>
      </c>
      <c r="D93" s="6" t="n">
        <v>77</v>
      </c>
      <c r="E93" s="6" t="n">
        <v>1552039</v>
      </c>
      <c r="F93" s="6" t="n">
        <v>-115438</v>
      </c>
      <c r="G93" s="6" t="n">
        <v>-1578936</v>
      </c>
      <c r="H93" s="6" t="n">
        <v>-66616</v>
      </c>
      <c r="I93" s="6" t="n">
        <v>576</v>
      </c>
    </row>
    <row r="94">
      <c r="A94" s="4" t="inlineStr">
        <is>
          <t>Ending balance of preferred stock (in shares) at Sep. 30, 2024</t>
        </is>
      </c>
      <c r="B94" s="5" t="n">
        <v>7669000</v>
      </c>
      <c r="C94" s="4" t="inlineStr">
        <is>
          <t xml:space="preserve"> </t>
        </is>
      </c>
      <c r="D94" s="5" t="n">
        <v>7669000</v>
      </c>
      <c r="E94" s="4" t="inlineStr">
        <is>
          <t xml:space="preserve"> </t>
        </is>
      </c>
      <c r="F94" s="4" t="inlineStr">
        <is>
          <t xml:space="preserve"> </t>
        </is>
      </c>
      <c r="G94" s="4" t="inlineStr">
        <is>
          <t xml:space="preserve"> </t>
        </is>
      </c>
      <c r="H94" s="4" t="inlineStr">
        <is>
          <t xml:space="preserve"> </t>
        </is>
      </c>
      <c r="I9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Adjusted EBITDA to Consolidated Net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 on sale of business</t>
        </is>
      </c>
      <c r="B4" s="6" t="n">
        <v>-50</v>
      </c>
      <c r="C4" s="6" t="n">
        <v>0</v>
      </c>
      <c r="D4" s="6" t="n">
        <v>40124</v>
      </c>
      <c r="E4" s="6" t="n">
        <v>0</v>
      </c>
    </row>
    <row r="5">
      <c r="A5" s="4" t="inlineStr">
        <is>
          <t>Impairment of intangible assets</t>
        </is>
      </c>
      <c r="B5" s="5" t="n">
        <v>-5838</v>
      </c>
      <c r="C5" s="5" t="n">
        <v>0</v>
      </c>
      <c r="D5" s="5" t="n">
        <v>-5838</v>
      </c>
      <c r="E5" s="5" t="n">
        <v>0</v>
      </c>
    </row>
    <row r="6">
      <c r="A6" s="4" t="inlineStr">
        <is>
          <t>Benefit plans, net</t>
        </is>
      </c>
      <c r="B6" s="5" t="n">
        <v>94</v>
      </c>
      <c r="C6" s="5" t="n">
        <v>-56</v>
      </c>
      <c r="D6" s="5" t="n">
        <v>282</v>
      </c>
      <c r="E6" s="5" t="n">
        <v>-304</v>
      </c>
    </row>
    <row r="7">
      <c r="A7" s="4" t="inlineStr">
        <is>
          <t>Loss on debt extinguishment</t>
        </is>
      </c>
      <c r="B7" s="5" t="n">
        <v>-665</v>
      </c>
      <c r="C7" s="5" t="n">
        <v>0</v>
      </c>
      <c r="D7" s="5" t="n">
        <v>-6789</v>
      </c>
      <c r="E7" s="5" t="n">
        <v>0</v>
      </c>
    </row>
    <row r="8">
      <c r="A8" s="4" t="inlineStr">
        <is>
          <t>Foreign exchange</t>
        </is>
      </c>
      <c r="B8" s="5" t="n">
        <v>2263</v>
      </c>
      <c r="C8" s="5" t="n">
        <v>-4935</v>
      </c>
      <c r="D8" s="5" t="n">
        <v>1429</v>
      </c>
      <c r="E8" s="5" t="n">
        <v>-4242</v>
      </c>
    </row>
    <row r="9">
      <c r="A9" s="4" t="inlineStr">
        <is>
          <t>(Loss) income before income tax expense</t>
        </is>
      </c>
      <c r="B9" s="5" t="n">
        <v>-10902</v>
      </c>
      <c r="C9" s="5" t="n">
        <v>-12606</v>
      </c>
      <c r="D9" s="5" t="n">
        <v>4506</v>
      </c>
      <c r="E9" s="5" t="n">
        <v>-22347</v>
      </c>
    </row>
    <row r="10">
      <c r="A10" s="4" t="inlineStr">
        <is>
          <t>Continuing Operation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0327</v>
      </c>
      <c r="C12" s="5" t="n">
        <v>-13353</v>
      </c>
      <c r="D12" s="5" t="n">
        <v>-35103</v>
      </c>
      <c r="E12" s="5" t="n">
        <v>-37096</v>
      </c>
    </row>
    <row r="13">
      <c r="A13" s="4" t="inlineStr">
        <is>
          <t>Depreciation &amp; amortization</t>
        </is>
      </c>
      <c r="B13" s="5" t="n">
        <v>-4170</v>
      </c>
      <c r="C13" s="5" t="n">
        <v>-4610</v>
      </c>
      <c r="D13" s="5" t="n">
        <v>-13174</v>
      </c>
      <c r="E13" s="5" t="n">
        <v>-14995</v>
      </c>
    </row>
    <row r="14">
      <c r="A14" s="4" t="inlineStr">
        <is>
          <t>Gain on sale of business</t>
        </is>
      </c>
      <c r="B14" s="5" t="n">
        <v>0</v>
      </c>
      <c r="C14" s="5" t="n">
        <v>0</v>
      </c>
      <c r="D14" s="5" t="n">
        <v>40174</v>
      </c>
      <c r="E14" s="5" t="n">
        <v>0</v>
      </c>
    </row>
    <row r="15">
      <c r="A15" s="4" t="inlineStr">
        <is>
          <t>Impairment of intangible assets</t>
        </is>
      </c>
      <c r="B15" s="5" t="n">
        <v>-5838</v>
      </c>
      <c r="C15" s="5" t="n">
        <v>0</v>
      </c>
      <c r="D15" s="5" t="n">
        <v>-5838</v>
      </c>
      <c r="E15" s="5" t="n">
        <v>0</v>
      </c>
    </row>
    <row r="16">
      <c r="A16" s="4" t="inlineStr">
        <is>
          <t>Benefit plans, net</t>
        </is>
      </c>
      <c r="B16" s="5" t="n">
        <v>94</v>
      </c>
      <c r="C16" s="5" t="n">
        <v>-56</v>
      </c>
      <c r="D16" s="5" t="n">
        <v>282</v>
      </c>
      <c r="E16" s="5" t="n">
        <v>-304</v>
      </c>
    </row>
    <row r="17">
      <c r="A17" s="4" t="inlineStr">
        <is>
          <t>Gain (loss) on asset sales, net</t>
        </is>
      </c>
      <c r="B17" s="5" t="n">
        <v>-376</v>
      </c>
      <c r="C17" s="5" t="n">
        <v>8</v>
      </c>
      <c r="D17" s="5" t="n">
        <v>-422</v>
      </c>
      <c r="E17" s="5" t="n">
        <v>26</v>
      </c>
    </row>
    <row r="18">
      <c r="A18" s="4" t="inlineStr">
        <is>
          <t>Settlement and related legal costs</t>
        </is>
      </c>
      <c r="B18" s="5" t="n">
        <v>61</v>
      </c>
      <c r="C18" s="5" t="n">
        <v>0</v>
      </c>
      <c r="D18" s="5" t="n">
        <v>-3206</v>
      </c>
      <c r="E18" s="5" t="n">
        <v>2463</v>
      </c>
    </row>
    <row r="19">
      <c r="A19" s="4" t="inlineStr">
        <is>
          <t>Loss on debt extinguishment</t>
        </is>
      </c>
      <c r="B19" s="5" t="n">
        <v>-665</v>
      </c>
      <c r="C19" s="5" t="n">
        <v>0</v>
      </c>
      <c r="D19" s="5" t="n">
        <v>-6789</v>
      </c>
      <c r="E19" s="5" t="n">
        <v>0</v>
      </c>
    </row>
    <row r="20">
      <c r="A20" s="4" t="inlineStr">
        <is>
          <t>Stock compensation</t>
        </is>
      </c>
      <c r="B20" s="5" t="n">
        <v>-938</v>
      </c>
      <c r="C20" s="5" t="n">
        <v>-397</v>
      </c>
      <c r="D20" s="5" t="n">
        <v>-3598</v>
      </c>
      <c r="E20" s="5" t="n">
        <v>-5895</v>
      </c>
    </row>
    <row r="21">
      <c r="A21" s="4" t="inlineStr">
        <is>
          <t>Restructuring expense and business services transition</t>
        </is>
      </c>
      <c r="B21" s="5" t="n">
        <v>-496</v>
      </c>
      <c r="C21" s="5" t="n">
        <v>-1285</v>
      </c>
      <c r="D21" s="5" t="n">
        <v>-2843</v>
      </c>
      <c r="E21" s="5" t="n">
        <v>-3267</v>
      </c>
    </row>
    <row r="22">
      <c r="A22" s="4" t="inlineStr">
        <is>
          <t>Acquisition pursuit and related costs</t>
        </is>
      </c>
      <c r="B22" s="5" t="n">
        <v>-170</v>
      </c>
      <c r="C22" s="5" t="n">
        <v>-346</v>
      </c>
      <c r="D22" s="5" t="n">
        <v>-275</v>
      </c>
      <c r="E22" s="5" t="n">
        <v>-585</v>
      </c>
    </row>
    <row r="23">
      <c r="A23" s="4" t="inlineStr">
        <is>
          <t>Product development</t>
        </is>
      </c>
      <c r="B23" s="5" t="n">
        <v>-2063</v>
      </c>
      <c r="C23" s="5" t="n">
        <v>-895</v>
      </c>
      <c r="D23" s="5" t="n">
        <v>-5122</v>
      </c>
      <c r="E23" s="5" t="n">
        <v>-3313</v>
      </c>
    </row>
    <row r="24">
      <c r="A24" s="4" t="inlineStr">
        <is>
          <t>Foreign exchange</t>
        </is>
      </c>
      <c r="B24" s="5" t="n">
        <v>2263</v>
      </c>
      <c r="C24" s="5" t="n">
        <v>-4935</v>
      </c>
      <c r="D24" s="5" t="n">
        <v>1429</v>
      </c>
      <c r="E24" s="5" t="n">
        <v>-4242</v>
      </c>
    </row>
    <row r="25">
      <c r="A25" s="4" t="inlineStr">
        <is>
          <t>Financial advisory services</t>
        </is>
      </c>
      <c r="B25" s="5" t="n">
        <v>-1052</v>
      </c>
      <c r="C25" s="5" t="n">
        <v>0</v>
      </c>
      <c r="D25" s="5" t="n">
        <v>-1295</v>
      </c>
      <c r="E25" s="5" t="n">
        <v>0</v>
      </c>
    </row>
    <row r="26">
      <c r="A26" s="4" t="inlineStr">
        <is>
          <t>Contract disposal</t>
        </is>
      </c>
      <c r="B26" s="5" t="n">
        <v>-6058</v>
      </c>
      <c r="C26" s="5" t="n">
        <v>-4293</v>
      </c>
      <c r="D26" s="5" t="n">
        <v>-10116</v>
      </c>
      <c r="E26" s="5" t="n">
        <v>-8373</v>
      </c>
    </row>
    <row r="27">
      <c r="A27" s="4" t="inlineStr">
        <is>
          <t>Letter of credit fees</t>
        </is>
      </c>
      <c r="B27" s="5" t="n">
        <v>-1298</v>
      </c>
      <c r="C27" s="5" t="n">
        <v>-1961</v>
      </c>
      <c r="D27" s="5" t="n">
        <v>-5937</v>
      </c>
      <c r="E27" s="5" t="n">
        <v>-5639</v>
      </c>
    </row>
    <row r="28">
      <c r="A28" s="4" t="inlineStr">
        <is>
          <t>Other-net</t>
        </is>
      </c>
      <c r="B28" s="5" t="n">
        <v>-2156</v>
      </c>
      <c r="C28" s="5" t="n">
        <v>-449</v>
      </c>
      <c r="D28" s="5" t="n">
        <v>-1744</v>
      </c>
      <c r="E28" s="5" t="n">
        <v>-768</v>
      </c>
    </row>
    <row r="29">
      <c r="A29" s="4" t="inlineStr">
        <is>
          <t>Operating Segments | B&amp;W Renewable segment | Continuing Oper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EBITDA</t>
        </is>
      </c>
      <c r="B31" s="5" t="n">
        <v>4993</v>
      </c>
      <c r="C31" s="5" t="n">
        <v>10147</v>
      </c>
      <c r="D31" s="5" t="n">
        <v>14342</v>
      </c>
      <c r="E31" s="5" t="n">
        <v>19190</v>
      </c>
    </row>
    <row r="32">
      <c r="A32" s="4" t="inlineStr">
        <is>
          <t>Operating Segments | B&amp;W Environmental | Continuing Oper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Adjusted EBITDA</t>
        </is>
      </c>
      <c r="B34" s="5" t="n">
        <v>4723</v>
      </c>
      <c r="C34" s="5" t="n">
        <v>5024</v>
      </c>
      <c r="D34" s="5" t="n">
        <v>14798</v>
      </c>
      <c r="E34" s="5" t="n">
        <v>10324</v>
      </c>
    </row>
    <row r="35">
      <c r="A35" s="4" t="inlineStr">
        <is>
          <t>Operating Segments | B&amp;W Thermal segment | Continuing Oper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Adjusted EBITDA</t>
        </is>
      </c>
      <c r="B37" s="5" t="n">
        <v>18382</v>
      </c>
      <c r="C37" s="5" t="n">
        <v>11322</v>
      </c>
      <c r="D37" s="5" t="n">
        <v>45060</v>
      </c>
      <c r="E37" s="5" t="n">
        <v>49422</v>
      </c>
    </row>
    <row r="38">
      <c r="A38" s="4" t="inlineStr">
        <is>
          <t>Corporate | Continuing Operation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Adjusted EBITDA</t>
        </is>
      </c>
      <c r="B40" s="5" t="n">
        <v>-5661</v>
      </c>
      <c r="C40" s="5" t="n">
        <v>-5630</v>
      </c>
      <c r="D40" s="5" t="n">
        <v>-15640</v>
      </c>
      <c r="E40" s="5" t="n">
        <v>-16198</v>
      </c>
    </row>
    <row r="41">
      <c r="A41" s="4" t="inlineStr">
        <is>
          <t>Research and development costs | Continuing Opera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amp;D expenses</t>
        </is>
      </c>
      <c r="B43" s="6" t="n">
        <v>-150</v>
      </c>
      <c r="C43" s="6" t="n">
        <v>-897</v>
      </c>
      <c r="D43" s="6" t="n">
        <v>-477</v>
      </c>
      <c r="E43" s="6" t="n">
        <v>-30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Narrativ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ansferred at Point in Time</t>
        </is>
      </c>
      <c r="B3" s="4" t="inlineStr">
        <is>
          <t xml:space="preserve"> </t>
        </is>
      </c>
      <c r="C3" s="4" t="inlineStr">
        <is>
          <t xml:space="preserve"> </t>
        </is>
      </c>
      <c r="D3" s="4" t="inlineStr">
        <is>
          <t xml:space="preserve"> </t>
        </is>
      </c>
      <c r="E3" s="4" t="inlineStr">
        <is>
          <t xml:space="preserve"> </t>
        </is>
      </c>
    </row>
    <row r="4">
      <c r="A4" s="3" t="inlineStr">
        <is>
          <t>Revenue, Remaining Performance Obligation, Expected Timing of Satisfaction [Line Items]</t>
        </is>
      </c>
      <c r="B4" s="4" t="inlineStr">
        <is>
          <t xml:space="preserve"> </t>
        </is>
      </c>
      <c r="C4" s="4" t="inlineStr">
        <is>
          <t xml:space="preserve"> </t>
        </is>
      </c>
      <c r="D4" s="4" t="inlineStr">
        <is>
          <t xml:space="preserve"> </t>
        </is>
      </c>
      <c r="E4" s="4" t="inlineStr">
        <is>
          <t xml:space="preserve"> </t>
        </is>
      </c>
    </row>
    <row r="5">
      <c r="A5" s="4" t="inlineStr">
        <is>
          <t>Percent of revenue</t>
        </is>
      </c>
      <c r="B5" s="10" t="n">
        <v>0.21</v>
      </c>
      <c r="C5" s="10" t="n">
        <v>0.26</v>
      </c>
      <c r="D5" s="10" t="n">
        <v>0.21</v>
      </c>
      <c r="E5" s="10" t="n">
        <v>0.24</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Percent of revenue</t>
        </is>
      </c>
      <c r="B8" s="10" t="n">
        <v>0.79</v>
      </c>
      <c r="C8" s="10" t="n">
        <v>0.74</v>
      </c>
      <c r="D8" s="10" t="n">
        <v>0.79</v>
      </c>
      <c r="E8" s="10" t="n">
        <v>0.7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ontract Balances (Details) - USD ($) $ in Thousands</t>
        </is>
      </c>
      <c r="B1" s="2" t="inlineStr">
        <is>
          <t>9 Months Ended</t>
        </is>
      </c>
    </row>
    <row r="2">
      <c r="B2" s="2" t="inlineStr">
        <is>
          <t>Sep. 30, 2024</t>
        </is>
      </c>
      <c r="C2" s="2" t="inlineStr">
        <is>
          <t>Dec. 31, 2023</t>
        </is>
      </c>
    </row>
    <row r="3">
      <c r="A3" s="3" t="inlineStr">
        <is>
          <t>Contract assets - included in contracts in progress:</t>
        </is>
      </c>
      <c r="B3" s="4" t="inlineStr">
        <is>
          <t xml:space="preserve"> </t>
        </is>
      </c>
      <c r="C3" s="4" t="inlineStr">
        <is>
          <t xml:space="preserve"> </t>
        </is>
      </c>
    </row>
    <row r="4">
      <c r="A4" s="4" t="inlineStr">
        <is>
          <t>Contract assets - included in contracts in progress</t>
        </is>
      </c>
      <c r="B4" s="6" t="n">
        <v>101304</v>
      </c>
      <c r="C4" s="6" t="n">
        <v>90054</v>
      </c>
    </row>
    <row r="5">
      <c r="A5" s="4" t="inlineStr">
        <is>
          <t>Contract assets - included in contracts in progress, change</t>
        </is>
      </c>
      <c r="B5" s="6" t="n">
        <v>11250</v>
      </c>
      <c r="C5" s="4" t="inlineStr">
        <is>
          <t xml:space="preserve"> </t>
        </is>
      </c>
    </row>
    <row r="6">
      <c r="A6" s="4" t="inlineStr">
        <is>
          <t>Contract assets - included in contracts in progress, percent change</t>
        </is>
      </c>
      <c r="B6" s="10" t="n">
        <v>0.12</v>
      </c>
      <c r="C6" s="4" t="inlineStr">
        <is>
          <t xml:space="preserve"> </t>
        </is>
      </c>
    </row>
    <row r="7">
      <c r="A7" s="3" t="inlineStr">
        <is>
          <t>Contract liabilities - included in advance billings on contracts:</t>
        </is>
      </c>
      <c r="B7" s="4" t="inlineStr">
        <is>
          <t xml:space="preserve"> </t>
        </is>
      </c>
      <c r="C7" s="4" t="inlineStr">
        <is>
          <t xml:space="preserve"> </t>
        </is>
      </c>
    </row>
    <row r="8">
      <c r="A8" s="4" t="inlineStr">
        <is>
          <t>Contract liabilities - included in advance billings on contracts</t>
        </is>
      </c>
      <c r="B8" s="6" t="n">
        <v>58750</v>
      </c>
      <c r="C8" s="5" t="n">
        <v>81098</v>
      </c>
    </row>
    <row r="9">
      <c r="A9" s="4" t="inlineStr">
        <is>
          <t>Contract liabilities - included in advance billings on contracts, change</t>
        </is>
      </c>
      <c r="B9" s="6" t="n">
        <v>-22348</v>
      </c>
      <c r="C9" s="4" t="inlineStr">
        <is>
          <t xml:space="preserve"> </t>
        </is>
      </c>
    </row>
    <row r="10">
      <c r="A10" s="4" t="inlineStr">
        <is>
          <t>Contract liabilities - included in advance billings on contracts, percent change</t>
        </is>
      </c>
      <c r="B10" s="4" t="inlineStr">
        <is>
          <t>(28.00%)</t>
        </is>
      </c>
      <c r="C10" s="4" t="inlineStr">
        <is>
          <t xml:space="preserve"> </t>
        </is>
      </c>
    </row>
    <row r="11">
      <c r="A11" s="4" t="inlineStr">
        <is>
          <t>Net contract balance</t>
        </is>
      </c>
      <c r="B11" s="6" t="n">
        <v>42554</v>
      </c>
      <c r="C11" s="5" t="n">
        <v>8956</v>
      </c>
    </row>
    <row r="12">
      <c r="A12" s="4" t="inlineStr">
        <is>
          <t>Net contract balance, change</t>
        </is>
      </c>
      <c r="B12" s="6" t="n">
        <v>33598</v>
      </c>
      <c r="C12" s="4" t="inlineStr">
        <is>
          <t xml:space="preserve"> </t>
        </is>
      </c>
    </row>
    <row r="13">
      <c r="A13" s="4" t="inlineStr">
        <is>
          <t>Net contract balance, percent change</t>
        </is>
      </c>
      <c r="B13" s="10" t="n">
        <v>3.75</v>
      </c>
      <c r="C13" s="4" t="inlineStr">
        <is>
          <t xml:space="preserve"> </t>
        </is>
      </c>
    </row>
    <row r="14">
      <c r="A14" s="4" t="inlineStr">
        <is>
          <t>Accrued contract losses</t>
        </is>
      </c>
      <c r="B14" s="6" t="n">
        <v>75</v>
      </c>
      <c r="C14" s="5" t="n">
        <v>522</v>
      </c>
    </row>
    <row r="15">
      <c r="A15" s="4" t="inlineStr">
        <is>
          <t>Accrued contract losses, change</t>
        </is>
      </c>
      <c r="B15" s="6" t="n">
        <v>-447</v>
      </c>
      <c r="C15" s="4" t="inlineStr">
        <is>
          <t xml:space="preserve"> </t>
        </is>
      </c>
    </row>
    <row r="16">
      <c r="A16" s="4" t="inlineStr">
        <is>
          <t>Accrued contract losses, percent change</t>
        </is>
      </c>
      <c r="B16" s="4" t="inlineStr">
        <is>
          <t>(86.00%)</t>
        </is>
      </c>
      <c r="C16" s="4" t="inlineStr">
        <is>
          <t xml:space="preserve"> </t>
        </is>
      </c>
    </row>
    <row r="17">
      <c r="A17" s="4" t="inlineStr">
        <is>
          <t>Billings to customers less revenues recognized</t>
        </is>
      </c>
      <c r="B17" s="4" t="inlineStr">
        <is>
          <t xml:space="preserve"> </t>
        </is>
      </c>
      <c r="C17" s="4" t="inlineStr">
        <is>
          <t xml:space="preserve"> </t>
        </is>
      </c>
    </row>
    <row r="18">
      <c r="A18" s="3" t="inlineStr">
        <is>
          <t>Contract liabilities - included in advance billings on contracts:</t>
        </is>
      </c>
      <c r="B18" s="4" t="inlineStr">
        <is>
          <t xml:space="preserve"> </t>
        </is>
      </c>
      <c r="C18" s="4" t="inlineStr">
        <is>
          <t xml:space="preserve"> </t>
        </is>
      </c>
    </row>
    <row r="19">
      <c r="A19" s="4" t="inlineStr">
        <is>
          <t>Contract liabilities - included in advance billings on contracts</t>
        </is>
      </c>
      <c r="B19" s="6" t="n">
        <v>58516</v>
      </c>
      <c r="C19" s="5" t="n">
        <v>76032</v>
      </c>
    </row>
    <row r="20">
      <c r="A20" s="4" t="inlineStr">
        <is>
          <t>Contract liabilities - included in advance billings on contracts, change</t>
        </is>
      </c>
      <c r="B20" s="6" t="n">
        <v>-17516</v>
      </c>
      <c r="C20" s="4" t="inlineStr">
        <is>
          <t xml:space="preserve"> </t>
        </is>
      </c>
    </row>
    <row r="21">
      <c r="A21" s="4" t="inlineStr">
        <is>
          <t>Contract liabilities - included in advance billings on contracts, percent change</t>
        </is>
      </c>
      <c r="B21" s="4" t="inlineStr">
        <is>
          <t>(23.00%)</t>
        </is>
      </c>
      <c r="C21" s="4" t="inlineStr">
        <is>
          <t xml:space="preserve"> </t>
        </is>
      </c>
    </row>
    <row r="22">
      <c r="A22" s="4" t="inlineStr">
        <is>
          <t>Costs of revenue recognized less cost incurred</t>
        </is>
      </c>
      <c r="B22" s="4" t="inlineStr">
        <is>
          <t xml:space="preserve"> </t>
        </is>
      </c>
      <c r="C22" s="4" t="inlineStr">
        <is>
          <t xml:space="preserve"> </t>
        </is>
      </c>
    </row>
    <row r="23">
      <c r="A23" s="3" t="inlineStr">
        <is>
          <t>Contract liabilities - included in advance billings on contracts:</t>
        </is>
      </c>
      <c r="B23" s="4" t="inlineStr">
        <is>
          <t xml:space="preserve"> </t>
        </is>
      </c>
      <c r="C23" s="4" t="inlineStr">
        <is>
          <t xml:space="preserve"> </t>
        </is>
      </c>
    </row>
    <row r="24">
      <c r="A24" s="4" t="inlineStr">
        <is>
          <t>Contract liabilities - included in advance billings on contracts</t>
        </is>
      </c>
      <c r="B24" s="6" t="n">
        <v>234</v>
      </c>
      <c r="C24" s="5" t="n">
        <v>5066</v>
      </c>
    </row>
    <row r="25">
      <c r="A25" s="4" t="inlineStr">
        <is>
          <t>Contract liabilities - included in advance billings on contracts, change</t>
        </is>
      </c>
      <c r="B25" s="6" t="n">
        <v>-4832</v>
      </c>
      <c r="C25" s="4" t="inlineStr">
        <is>
          <t xml:space="preserve"> </t>
        </is>
      </c>
    </row>
    <row r="26">
      <c r="A26" s="4" t="inlineStr">
        <is>
          <t>Contract liabilities - included in advance billings on contracts, percent change</t>
        </is>
      </c>
      <c r="B26" s="4" t="inlineStr">
        <is>
          <t>(95.00%)</t>
        </is>
      </c>
      <c r="C26" s="4" t="inlineStr">
        <is>
          <t xml:space="preserve"> </t>
        </is>
      </c>
    </row>
    <row r="27">
      <c r="A27" s="4" t="inlineStr">
        <is>
          <t>Costs incurred less costs of revenue recognized</t>
        </is>
      </c>
      <c r="B27" s="4" t="inlineStr">
        <is>
          <t xml:space="preserve"> </t>
        </is>
      </c>
      <c r="C27" s="4" t="inlineStr">
        <is>
          <t xml:space="preserve"> </t>
        </is>
      </c>
    </row>
    <row r="28">
      <c r="A28" s="3" t="inlineStr">
        <is>
          <t>Contract assets - included in contracts in progress:</t>
        </is>
      </c>
      <c r="B28" s="4" t="inlineStr">
        <is>
          <t xml:space="preserve"> </t>
        </is>
      </c>
      <c r="C28" s="4" t="inlineStr">
        <is>
          <t xml:space="preserve"> </t>
        </is>
      </c>
    </row>
    <row r="29">
      <c r="A29" s="4" t="inlineStr">
        <is>
          <t>Contract assets - included in contracts in progress</t>
        </is>
      </c>
      <c r="B29" s="6" t="n">
        <v>54719</v>
      </c>
      <c r="C29" s="5" t="n">
        <v>37556</v>
      </c>
    </row>
    <row r="30">
      <c r="A30" s="4" t="inlineStr">
        <is>
          <t>Contract assets - included in contracts in progress, change</t>
        </is>
      </c>
      <c r="B30" s="6" t="n">
        <v>17163</v>
      </c>
      <c r="C30" s="4" t="inlineStr">
        <is>
          <t xml:space="preserve"> </t>
        </is>
      </c>
    </row>
    <row r="31">
      <c r="A31" s="4" t="inlineStr">
        <is>
          <t>Contract assets - included in contracts in progress, percent change</t>
        </is>
      </c>
      <c r="B31" s="10" t="n">
        <v>0.46</v>
      </c>
      <c r="C31" s="4" t="inlineStr">
        <is>
          <t xml:space="preserve"> </t>
        </is>
      </c>
    </row>
    <row r="32">
      <c r="A32" s="4" t="inlineStr">
        <is>
          <t>Revenues recognized less billings to customers</t>
        </is>
      </c>
      <c r="B32" s="4" t="inlineStr">
        <is>
          <t xml:space="preserve"> </t>
        </is>
      </c>
      <c r="C32" s="4" t="inlineStr">
        <is>
          <t xml:space="preserve"> </t>
        </is>
      </c>
    </row>
    <row r="33">
      <c r="A33" s="3" t="inlineStr">
        <is>
          <t>Contract assets - included in contracts in progress:</t>
        </is>
      </c>
      <c r="B33" s="4" t="inlineStr">
        <is>
          <t xml:space="preserve"> </t>
        </is>
      </c>
      <c r="C33" s="4" t="inlineStr">
        <is>
          <t xml:space="preserve"> </t>
        </is>
      </c>
    </row>
    <row r="34">
      <c r="A34" s="4" t="inlineStr">
        <is>
          <t>Contract assets - included in contracts in progress</t>
        </is>
      </c>
      <c r="B34" s="6" t="n">
        <v>46585</v>
      </c>
      <c r="C34" s="6" t="n">
        <v>52498</v>
      </c>
    </row>
    <row r="35">
      <c r="A35" s="4" t="inlineStr">
        <is>
          <t>Contract assets - included in contracts in progress, change</t>
        </is>
      </c>
      <c r="B35" s="6" t="n">
        <v>-5913</v>
      </c>
      <c r="C35" s="4" t="inlineStr">
        <is>
          <t xml:space="preserve"> </t>
        </is>
      </c>
    </row>
    <row r="36">
      <c r="A36" s="4" t="inlineStr">
        <is>
          <t>Contract assets - included in contracts in progress, percent change</t>
        </is>
      </c>
      <c r="B36" s="4" t="inlineStr">
        <is>
          <t>(11.00%)</t>
        </is>
      </c>
      <c r="C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RECOGNITION AND CONTRACTS - Backlog (Details) $ in Thousands</t>
        </is>
      </c>
      <c r="B1" s="2" t="inlineStr">
        <is>
          <t>3 Months Ended</t>
        </is>
      </c>
      <c r="C1" s="2" t="inlineStr">
        <is>
          <t>9 Months Ended</t>
        </is>
      </c>
    </row>
    <row r="2">
      <c r="B2" s="2" t="inlineStr">
        <is>
          <t>Sep. 30, 2024 USD ($)</t>
        </is>
      </c>
      <c r="C2" s="2" t="inlineStr">
        <is>
          <t>Sep. 30, 2024 USD ($)</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6" t="n">
        <v>361600</v>
      </c>
      <c r="C4" s="6" t="n">
        <v>361600</v>
      </c>
    </row>
    <row r="5">
      <c r="A5" s="4" t="inlineStr">
        <is>
          <t>O&amp;M Servic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Loss on contract termination</t>
        </is>
      </c>
      <c r="B7" s="6" t="n">
        <v>4900</v>
      </c>
      <c r="C7" s="6" t="n">
        <v>4900</v>
      </c>
    </row>
    <row r="8">
      <c r="A8" s="4" t="inlineStr">
        <is>
          <t>Revenue, Remaining Performance Obligation, Expected Timing of Satisfaction, Start Date [Axis]: 2024-10-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as a percent)</t>
        </is>
      </c>
      <c r="B10" s="10" t="n">
        <v>0.54</v>
      </c>
      <c r="C10" s="10" t="n">
        <v>0.54</v>
      </c>
    </row>
    <row r="11">
      <c r="A11" s="4" t="inlineStr">
        <is>
          <t>Expected timing of satisfaction, period</t>
        </is>
      </c>
      <c r="B11" s="4" t="inlineStr">
        <is>
          <t>3 months</t>
        </is>
      </c>
      <c r="C11" s="4" t="inlineStr">
        <is>
          <t>3 months</t>
        </is>
      </c>
    </row>
    <row r="12">
      <c r="A12" s="4" t="inlineStr">
        <is>
          <t>Revenue, Remaining Performance Obligation, Expected Timing of Satisfaction, Start Date [Axis]: 2025-01-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as a percent)</t>
        </is>
      </c>
      <c r="B14" s="10" t="n">
        <v>0.41</v>
      </c>
      <c r="C14" s="10" t="n">
        <v>0.41</v>
      </c>
    </row>
    <row r="15">
      <c r="A15" s="4" t="inlineStr">
        <is>
          <t>Expected timing of satisfaction, period</t>
        </is>
      </c>
      <c r="B15" s="4" t="inlineStr">
        <is>
          <t>1 year</t>
        </is>
      </c>
      <c r="C15" s="4" t="inlineStr">
        <is>
          <t>1 year</t>
        </is>
      </c>
    </row>
    <row r="16">
      <c r="A16" s="4" t="inlineStr">
        <is>
          <t>Revenue, Remaining Performance Obligation, Expected Timing of Satisfaction, Start Date [Axis]: 2026-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 (as a percent)</t>
        </is>
      </c>
      <c r="B18" s="10" t="n">
        <v>0.05</v>
      </c>
      <c r="C18" s="10" t="n">
        <v>0.05</v>
      </c>
    </row>
    <row r="19">
      <c r="A19" s="4" t="inlineStr">
        <is>
          <t>Expected timing of satisfaction, period</t>
        </is>
      </c>
      <c r="B19" s="4" t="inlineStr">
        <is>
          <t xml:space="preserve"> </t>
        </is>
      </c>
      <c r="C1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Changes in Contract Estimates (Details) - Transferred over Ti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creases in gross profit for changes in estimates for over time contracts</t>
        </is>
      </c>
      <c r="B4" s="6" t="n">
        <v>3831</v>
      </c>
      <c r="C4" s="6" t="n">
        <v>1494</v>
      </c>
      <c r="D4" s="6" t="n">
        <v>12790</v>
      </c>
      <c r="E4" s="6" t="n">
        <v>8842</v>
      </c>
    </row>
    <row r="5">
      <c r="A5" s="4" t="inlineStr">
        <is>
          <t>Decreases in gross profit for changes in estimates for over time contracts</t>
        </is>
      </c>
      <c r="B5" s="5" t="n">
        <v>-1869</v>
      </c>
      <c r="C5" s="5" t="n">
        <v>-1068</v>
      </c>
      <c r="D5" s="5" t="n">
        <v>-10490</v>
      </c>
      <c r="E5" s="5" t="n">
        <v>-8231</v>
      </c>
    </row>
    <row r="6">
      <c r="A6" s="4" t="inlineStr">
        <is>
          <t>Net changes in gross profit for changes in estimates for over time contracts</t>
        </is>
      </c>
      <c r="B6" s="6" t="n">
        <v>1962</v>
      </c>
      <c r="C6" s="6" t="n">
        <v>426</v>
      </c>
      <c r="D6" s="6" t="n">
        <v>2300</v>
      </c>
      <c r="E6" s="6" t="n">
        <v>6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6" t="n">
        <v>88845</v>
      </c>
      <c r="C3" s="6" t="n">
        <v>90116</v>
      </c>
    </row>
    <row r="4">
      <c r="A4" s="4" t="inlineStr">
        <is>
          <t>Work in progress</t>
        </is>
      </c>
      <c r="B4" s="5" t="n">
        <v>6446</v>
      </c>
      <c r="C4" s="5" t="n">
        <v>6604</v>
      </c>
    </row>
    <row r="5">
      <c r="A5" s="4" t="inlineStr">
        <is>
          <t>Finished goods</t>
        </is>
      </c>
      <c r="B5" s="5" t="n">
        <v>21317</v>
      </c>
      <c r="C5" s="5" t="n">
        <v>17170</v>
      </c>
    </row>
    <row r="6">
      <c r="A6" s="4" t="inlineStr">
        <is>
          <t>Total inventories</t>
        </is>
      </c>
      <c r="B6" s="6" t="n">
        <v>116608</v>
      </c>
      <c r="C6" s="6" t="n">
        <v>1138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EQUIPMENT &amp; FINANCE LEASE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 gross</t>
        </is>
      </c>
      <c r="B3" s="6" t="n">
        <v>187975</v>
      </c>
      <c r="C3" s="6" t="n">
        <v>203920</v>
      </c>
    </row>
    <row r="4">
      <c r="A4" s="4" t="inlineStr">
        <is>
          <t>Less accumulated depreciation</t>
        </is>
      </c>
      <c r="B4" s="5" t="n">
        <v>135860</v>
      </c>
      <c r="C4" s="5" t="n">
        <v>147929</v>
      </c>
    </row>
    <row r="5">
      <c r="A5" s="4" t="inlineStr">
        <is>
          <t>Net property, plant and equipment</t>
        </is>
      </c>
      <c r="B5" s="5" t="n">
        <v>52115</v>
      </c>
      <c r="C5" s="5" t="n">
        <v>55991</v>
      </c>
    </row>
    <row r="6">
      <c r="A6" s="4" t="inlineStr">
        <is>
          <t>Finance leases</t>
        </is>
      </c>
      <c r="B6" s="5" t="n">
        <v>31321</v>
      </c>
      <c r="C6" s="5" t="n">
        <v>30656</v>
      </c>
    </row>
    <row r="7">
      <c r="A7" s="4" t="inlineStr">
        <is>
          <t>Less finance lease accumulated amortization</t>
        </is>
      </c>
      <c r="B7" s="5" t="n">
        <v>9844</v>
      </c>
      <c r="C7" s="5" t="n">
        <v>8278</v>
      </c>
    </row>
    <row r="8">
      <c r="A8" s="4" t="inlineStr">
        <is>
          <t>Net property, plant and equipment, and finance leases</t>
        </is>
      </c>
      <c r="B8" s="5" t="n">
        <v>73592</v>
      </c>
      <c r="C8" s="5" t="n">
        <v>78369</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 gross</t>
        </is>
      </c>
      <c r="B11" s="5" t="n">
        <v>1493</v>
      </c>
      <c r="C11" s="5" t="n">
        <v>2608</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 gross</t>
        </is>
      </c>
      <c r="B14" s="5" t="n">
        <v>24743</v>
      </c>
      <c r="C14" s="5" t="n">
        <v>3483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 gross</t>
        </is>
      </c>
      <c r="B17" s="5" t="n">
        <v>143799</v>
      </c>
      <c r="C17" s="5" t="n">
        <v>152700</v>
      </c>
    </row>
    <row r="18">
      <c r="A18" s="4" t="inlineStr">
        <is>
          <t>Property under construction</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 gross</t>
        </is>
      </c>
      <c r="B20" s="6" t="n">
        <v>17940</v>
      </c>
      <c r="C20" s="6" t="n">
        <v>137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GOODWILL - Narrative (Details) - USD ($)</t>
        </is>
      </c>
      <c r="B1" s="2" t="inlineStr">
        <is>
          <t>3 Months Ended</t>
        </is>
      </c>
      <c r="C1" s="2" t="inlineStr">
        <is>
          <t>9 Months Ended</t>
        </is>
      </c>
    </row>
    <row r="2">
      <c r="B2" s="2" t="inlineStr">
        <is>
          <t>Sep. 30, 2024</t>
        </is>
      </c>
      <c r="C2" s="2" t="inlineStr">
        <is>
          <t>Sep. 30, 2024</t>
        </is>
      </c>
      <c r="D2" s="2" t="inlineStr">
        <is>
          <t>Sep. 30,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6" t="n">
        <v>0</v>
      </c>
      <c r="D4" s="6" t="n">
        <v>56556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22" customWidth="1" min="2" max="2"/>
  </cols>
  <sheetData>
    <row r="1">
      <c r="A1" s="1" t="inlineStr">
        <is>
          <t>GOODWILL - Carrying Amount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01956</v>
      </c>
    </row>
    <row r="5">
      <c r="A5" s="4" t="inlineStr">
        <is>
          <t>Divestiture of BWRS</t>
        </is>
      </c>
      <c r="B5" s="5" t="n">
        <v>-16281</v>
      </c>
    </row>
    <row r="6">
      <c r="A6" s="4" t="inlineStr">
        <is>
          <t>Currency translation adjustments</t>
        </is>
      </c>
      <c r="B6" s="5" t="n">
        <v>-1094</v>
      </c>
    </row>
    <row r="7">
      <c r="A7" s="4" t="inlineStr">
        <is>
          <t>Ending balance</t>
        </is>
      </c>
      <c r="B7" s="5" t="n">
        <v>84581</v>
      </c>
    </row>
    <row r="8">
      <c r="A8" s="4" t="inlineStr">
        <is>
          <t>B&amp;W Renewable</t>
        </is>
      </c>
      <c r="B8" s="4" t="inlineStr">
        <is>
          <t xml:space="preserve"> </t>
        </is>
      </c>
    </row>
    <row r="9">
      <c r="A9" s="3" t="inlineStr">
        <is>
          <t>Goodwill [Roll Forward]</t>
        </is>
      </c>
      <c r="B9" s="4" t="inlineStr">
        <is>
          <t xml:space="preserve"> </t>
        </is>
      </c>
    </row>
    <row r="10">
      <c r="A10" s="4" t="inlineStr">
        <is>
          <t>Beginning balance</t>
        </is>
      </c>
      <c r="B10" s="5" t="n">
        <v>25805</v>
      </c>
    </row>
    <row r="11">
      <c r="A11" s="4" t="inlineStr">
        <is>
          <t>Divestiture of BWRS</t>
        </is>
      </c>
      <c r="B11" s="5" t="n">
        <v>-16281</v>
      </c>
    </row>
    <row r="12">
      <c r="A12" s="4" t="inlineStr">
        <is>
          <t>Currency translation adjustments</t>
        </is>
      </c>
      <c r="B12" s="5" t="n">
        <v>-220</v>
      </c>
    </row>
    <row r="13">
      <c r="A13" s="4" t="inlineStr">
        <is>
          <t>Ending balance</t>
        </is>
      </c>
      <c r="B13" s="5" t="n">
        <v>9304</v>
      </c>
    </row>
    <row r="14">
      <c r="A14" s="4" t="inlineStr">
        <is>
          <t>B&amp;W Environmental</t>
        </is>
      </c>
      <c r="B14" s="4" t="inlineStr">
        <is>
          <t xml:space="preserve"> </t>
        </is>
      </c>
    </row>
    <row r="15">
      <c r="A15" s="3" t="inlineStr">
        <is>
          <t>Goodwill [Roll Forward]</t>
        </is>
      </c>
      <c r="B15" s="4" t="inlineStr">
        <is>
          <t xml:space="preserve"> </t>
        </is>
      </c>
    </row>
    <row r="16">
      <c r="A16" s="4" t="inlineStr">
        <is>
          <t>Beginning balance</t>
        </is>
      </c>
      <c r="B16" s="5" t="n">
        <v>5637</v>
      </c>
    </row>
    <row r="17">
      <c r="A17" s="4" t="inlineStr">
        <is>
          <t>Divestiture of BWRS</t>
        </is>
      </c>
      <c r="B17" s="5" t="n">
        <v>0</v>
      </c>
    </row>
    <row r="18">
      <c r="A18" s="4" t="inlineStr">
        <is>
          <t>Currency translation adjustments</t>
        </is>
      </c>
      <c r="B18" s="5" t="n">
        <v>-198</v>
      </c>
    </row>
    <row r="19">
      <c r="A19" s="4" t="inlineStr">
        <is>
          <t>Ending balance</t>
        </is>
      </c>
      <c r="B19" s="5" t="n">
        <v>5439</v>
      </c>
    </row>
    <row r="20">
      <c r="A20" s="4" t="inlineStr">
        <is>
          <t>B&amp;W Thermal</t>
        </is>
      </c>
      <c r="B20" s="4" t="inlineStr">
        <is>
          <t xml:space="preserve"> </t>
        </is>
      </c>
    </row>
    <row r="21">
      <c r="A21" s="3" t="inlineStr">
        <is>
          <t>Goodwill [Roll Forward]</t>
        </is>
      </c>
      <c r="B21" s="4" t="inlineStr">
        <is>
          <t xml:space="preserve"> </t>
        </is>
      </c>
    </row>
    <row r="22">
      <c r="A22" s="4" t="inlineStr">
        <is>
          <t>Beginning balance</t>
        </is>
      </c>
      <c r="B22" s="5" t="n">
        <v>70514</v>
      </c>
    </row>
    <row r="23">
      <c r="A23" s="4" t="inlineStr">
        <is>
          <t>Divestiture of BWRS</t>
        </is>
      </c>
      <c r="B23" s="5" t="n">
        <v>0</v>
      </c>
    </row>
    <row r="24">
      <c r="A24" s="4" t="inlineStr">
        <is>
          <t>Currency translation adjustments</t>
        </is>
      </c>
      <c r="B24" s="5" t="n">
        <v>-676</v>
      </c>
    </row>
    <row r="25">
      <c r="A25" s="4" t="inlineStr">
        <is>
          <t>Ending balance</t>
        </is>
      </c>
      <c r="B25" s="6" t="n">
        <v>698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Intangible Assets (Details) - USD ($) $ in Thousands</t>
        </is>
      </c>
      <c r="B1" s="2" t="inlineStr">
        <is>
          <t>Sep. 30, 2024</t>
        </is>
      </c>
      <c r="C1" s="2" t="inlineStr">
        <is>
          <t>Dec. 31, 2023</t>
        </is>
      </c>
      <c r="D1" s="2" t="inlineStr">
        <is>
          <t>Sep. 30, 2023</t>
        </is>
      </c>
      <c r="E1" s="2" t="inlineStr">
        <is>
          <t>Dec. 31, 2022</t>
        </is>
      </c>
    </row>
    <row r="2">
      <c r="A2" s="3" t="inlineStr">
        <is>
          <t>Definite-lived intangible assets</t>
        </is>
      </c>
      <c r="B2" s="4" t="inlineStr">
        <is>
          <t xml:space="preserve"> </t>
        </is>
      </c>
      <c r="C2" s="4" t="inlineStr">
        <is>
          <t xml:space="preserve"> </t>
        </is>
      </c>
      <c r="D2" s="4" t="inlineStr">
        <is>
          <t xml:space="preserve"> </t>
        </is>
      </c>
      <c r="E2" s="4" t="inlineStr">
        <is>
          <t xml:space="preserve"> </t>
        </is>
      </c>
    </row>
    <row r="3">
      <c r="A3" s="4" t="inlineStr">
        <is>
          <t>Gross value of definite-lived intangible assets</t>
        </is>
      </c>
      <c r="B3" s="6" t="n">
        <v>85201</v>
      </c>
      <c r="C3" s="6" t="n">
        <v>104994</v>
      </c>
      <c r="D3" s="4" t="inlineStr">
        <is>
          <t xml:space="preserve"> </t>
        </is>
      </c>
      <c r="E3" s="4" t="inlineStr">
        <is>
          <t xml:space="preserve"> </t>
        </is>
      </c>
    </row>
    <row r="4">
      <c r="A4" s="4" t="inlineStr">
        <is>
          <t>Accumulated amortization</t>
        </is>
      </c>
      <c r="B4" s="5" t="n">
        <v>-62870</v>
      </c>
      <c r="C4" s="5" t="n">
        <v>-60897</v>
      </c>
      <c r="D4" s="4" t="inlineStr">
        <is>
          <t xml:space="preserve"> </t>
        </is>
      </c>
      <c r="E4" s="4" t="inlineStr">
        <is>
          <t xml:space="preserve"> </t>
        </is>
      </c>
    </row>
    <row r="5">
      <c r="A5" s="4" t="inlineStr">
        <is>
          <t>Net definite-lived intangible assets</t>
        </is>
      </c>
      <c r="B5" s="5" t="n">
        <v>22331</v>
      </c>
      <c r="C5" s="5" t="n">
        <v>44097</v>
      </c>
      <c r="D5" s="4" t="inlineStr">
        <is>
          <t xml:space="preserve"> </t>
        </is>
      </c>
      <c r="E5" s="4" t="inlineStr">
        <is>
          <t xml:space="preserve"> </t>
        </is>
      </c>
    </row>
    <row r="6">
      <c r="A6" s="3" t="inlineStr">
        <is>
          <t>Intangible Assets, Net (Excluding Goodwill) [Abstract]</t>
        </is>
      </c>
      <c r="B6" s="4" t="inlineStr">
        <is>
          <t xml:space="preserve"> </t>
        </is>
      </c>
      <c r="C6" s="4" t="inlineStr">
        <is>
          <t xml:space="preserve"> </t>
        </is>
      </c>
      <c r="D6" s="4" t="inlineStr">
        <is>
          <t xml:space="preserve"> </t>
        </is>
      </c>
      <c r="E6" s="4" t="inlineStr">
        <is>
          <t xml:space="preserve"> </t>
        </is>
      </c>
    </row>
    <row r="7">
      <c r="A7" s="4" t="inlineStr">
        <is>
          <t>Total intangible assets, net</t>
        </is>
      </c>
      <c r="B7" s="5" t="n">
        <v>23861</v>
      </c>
      <c r="C7" s="5" t="n">
        <v>45627</v>
      </c>
      <c r="D7" s="6" t="n">
        <v>46086</v>
      </c>
      <c r="E7" s="6" t="n">
        <v>51564</v>
      </c>
    </row>
    <row r="8">
      <c r="A8" s="4" t="inlineStr">
        <is>
          <t>Trademarks and trade names</t>
        </is>
      </c>
      <c r="B8" s="4" t="inlineStr">
        <is>
          <t xml:space="preserve"> </t>
        </is>
      </c>
      <c r="C8" s="4" t="inlineStr">
        <is>
          <t xml:space="preserve"> </t>
        </is>
      </c>
      <c r="D8" s="4" t="inlineStr">
        <is>
          <t xml:space="preserve"> </t>
        </is>
      </c>
      <c r="E8" s="4" t="inlineStr">
        <is>
          <t xml:space="preserve"> </t>
        </is>
      </c>
    </row>
    <row r="9">
      <c r="A9" s="3" t="inlineStr">
        <is>
          <t>Indefinite-lived intangible assets</t>
        </is>
      </c>
      <c r="B9" s="4" t="inlineStr">
        <is>
          <t xml:space="preserve"> </t>
        </is>
      </c>
      <c r="C9" s="4" t="inlineStr">
        <is>
          <t xml:space="preserve"> </t>
        </is>
      </c>
      <c r="D9" s="4" t="inlineStr">
        <is>
          <t xml:space="preserve"> </t>
        </is>
      </c>
      <c r="E9" s="4" t="inlineStr">
        <is>
          <t xml:space="preserve"> </t>
        </is>
      </c>
    </row>
    <row r="10">
      <c r="A10" s="4" t="inlineStr">
        <is>
          <t>Trademarks and trade names</t>
        </is>
      </c>
      <c r="B10" s="5" t="n">
        <v>1530</v>
      </c>
      <c r="C10" s="5" t="n">
        <v>1530</v>
      </c>
      <c r="D10" s="4" t="inlineStr">
        <is>
          <t xml:space="preserve"> </t>
        </is>
      </c>
      <c r="E10" s="4" t="inlineStr">
        <is>
          <t xml:space="preserve"> </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Definite-lived intangible assets</t>
        </is>
      </c>
      <c r="B12" s="4" t="inlineStr">
        <is>
          <t xml:space="preserve"> </t>
        </is>
      </c>
      <c r="C12" s="4" t="inlineStr">
        <is>
          <t xml:space="preserve"> </t>
        </is>
      </c>
      <c r="D12" s="4" t="inlineStr">
        <is>
          <t xml:space="preserve"> </t>
        </is>
      </c>
      <c r="E12" s="4" t="inlineStr">
        <is>
          <t xml:space="preserve"> </t>
        </is>
      </c>
    </row>
    <row r="13">
      <c r="A13" s="4" t="inlineStr">
        <is>
          <t>Gross value of definite-lived intangible assets</t>
        </is>
      </c>
      <c r="B13" s="5" t="n">
        <v>46096</v>
      </c>
      <c r="C13" s="5" t="n">
        <v>59543</v>
      </c>
      <c r="D13" s="4" t="inlineStr">
        <is>
          <t xml:space="preserve"> </t>
        </is>
      </c>
      <c r="E13" s="4" t="inlineStr">
        <is>
          <t xml:space="preserve"> </t>
        </is>
      </c>
    </row>
    <row r="14">
      <c r="A14" s="4" t="inlineStr">
        <is>
          <t>Accumulated amortization</t>
        </is>
      </c>
      <c r="B14" s="5" t="n">
        <v>-30099</v>
      </c>
      <c r="C14" s="5" t="n">
        <v>-29820</v>
      </c>
      <c r="D14" s="4" t="inlineStr">
        <is>
          <t xml:space="preserve"> </t>
        </is>
      </c>
      <c r="E14" s="4" t="inlineStr">
        <is>
          <t xml:space="preserve"> </t>
        </is>
      </c>
    </row>
    <row r="15">
      <c r="A15" s="4" t="inlineStr">
        <is>
          <t>Unpatented technology</t>
        </is>
      </c>
      <c r="B15" s="4" t="inlineStr">
        <is>
          <t xml:space="preserve"> </t>
        </is>
      </c>
      <c r="C15" s="4" t="inlineStr">
        <is>
          <t xml:space="preserve"> </t>
        </is>
      </c>
      <c r="D15" s="4" t="inlineStr">
        <is>
          <t xml:space="preserve"> </t>
        </is>
      </c>
      <c r="E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row>
    <row r="17">
      <c r="A17" s="4" t="inlineStr">
        <is>
          <t>Gross value of definite-lived intangible assets</t>
        </is>
      </c>
      <c r="B17" s="5" t="n">
        <v>17689</v>
      </c>
      <c r="C17" s="5" t="n">
        <v>18416</v>
      </c>
      <c r="D17" s="4" t="inlineStr">
        <is>
          <t xml:space="preserve"> </t>
        </is>
      </c>
      <c r="E17" s="4" t="inlineStr">
        <is>
          <t xml:space="preserve"> </t>
        </is>
      </c>
    </row>
    <row r="18">
      <c r="A18" s="4" t="inlineStr">
        <is>
          <t>Accumulated amortization</t>
        </is>
      </c>
      <c r="B18" s="5" t="n">
        <v>-12878</v>
      </c>
      <c r="C18" s="5" t="n">
        <v>-11764</v>
      </c>
      <c r="D18" s="4" t="inlineStr">
        <is>
          <t xml:space="preserve"> </t>
        </is>
      </c>
      <c r="E18" s="4" t="inlineStr">
        <is>
          <t xml:space="preserve"> </t>
        </is>
      </c>
    </row>
    <row r="19">
      <c r="A19" s="4" t="inlineStr">
        <is>
          <t>Patented technology</t>
        </is>
      </c>
      <c r="B19" s="4" t="inlineStr">
        <is>
          <t xml:space="preserve"> </t>
        </is>
      </c>
      <c r="C19" s="4" t="inlineStr">
        <is>
          <t xml:space="preserve"> </t>
        </is>
      </c>
      <c r="D19" s="4" t="inlineStr">
        <is>
          <t xml:space="preserve"> </t>
        </is>
      </c>
      <c r="E19" s="4" t="inlineStr">
        <is>
          <t xml:space="preserve"> </t>
        </is>
      </c>
    </row>
    <row r="20">
      <c r="A20" s="3" t="inlineStr">
        <is>
          <t>Definite-lived intangible assets</t>
        </is>
      </c>
      <c r="B20" s="4" t="inlineStr">
        <is>
          <t xml:space="preserve"> </t>
        </is>
      </c>
      <c r="C20" s="4" t="inlineStr">
        <is>
          <t xml:space="preserve"> </t>
        </is>
      </c>
      <c r="D20" s="4" t="inlineStr">
        <is>
          <t xml:space="preserve"> </t>
        </is>
      </c>
      <c r="E20" s="4" t="inlineStr">
        <is>
          <t xml:space="preserve"> </t>
        </is>
      </c>
    </row>
    <row r="21">
      <c r="A21" s="4" t="inlineStr">
        <is>
          <t>Gross value of definite-lived intangible assets</t>
        </is>
      </c>
      <c r="B21" s="5" t="n">
        <v>3657</v>
      </c>
      <c r="C21" s="5" t="n">
        <v>3677</v>
      </c>
      <c r="D21" s="4" t="inlineStr">
        <is>
          <t xml:space="preserve"> </t>
        </is>
      </c>
      <c r="E21" s="4" t="inlineStr">
        <is>
          <t xml:space="preserve"> </t>
        </is>
      </c>
    </row>
    <row r="22">
      <c r="A22" s="4" t="inlineStr">
        <is>
          <t>Accumulated amortization</t>
        </is>
      </c>
      <c r="B22" s="5" t="n">
        <v>-3149</v>
      </c>
      <c r="C22" s="5" t="n">
        <v>-3030</v>
      </c>
      <c r="D22" s="4" t="inlineStr">
        <is>
          <t xml:space="preserve"> </t>
        </is>
      </c>
      <c r="E22" s="4" t="inlineStr">
        <is>
          <t xml:space="preserve"> </t>
        </is>
      </c>
    </row>
    <row r="23">
      <c r="A23" s="4" t="inlineStr">
        <is>
          <t>Trade name</t>
        </is>
      </c>
      <c r="B23" s="4" t="inlineStr">
        <is>
          <t xml:space="preserve"> </t>
        </is>
      </c>
      <c r="C23" s="4" t="inlineStr">
        <is>
          <t xml:space="preserve"> </t>
        </is>
      </c>
      <c r="D23" s="4" t="inlineStr">
        <is>
          <t xml:space="preserve"> </t>
        </is>
      </c>
      <c r="E23" s="4" t="inlineStr">
        <is>
          <t xml:space="preserve"> </t>
        </is>
      </c>
    </row>
    <row r="24">
      <c r="A24" s="3" t="inlineStr">
        <is>
          <t>Definite-lived intangible assets</t>
        </is>
      </c>
      <c r="B24" s="4" t="inlineStr">
        <is>
          <t xml:space="preserve"> </t>
        </is>
      </c>
      <c r="C24" s="4" t="inlineStr">
        <is>
          <t xml:space="preserve"> </t>
        </is>
      </c>
      <c r="D24" s="4" t="inlineStr">
        <is>
          <t xml:space="preserve"> </t>
        </is>
      </c>
      <c r="E24" s="4" t="inlineStr">
        <is>
          <t xml:space="preserve"> </t>
        </is>
      </c>
    </row>
    <row r="25">
      <c r="A25" s="4" t="inlineStr">
        <is>
          <t>Gross value of definite-lived intangible assets</t>
        </is>
      </c>
      <c r="B25" s="5" t="n">
        <v>8051</v>
      </c>
      <c r="C25" s="5" t="n">
        <v>13595</v>
      </c>
      <c r="D25" s="4" t="inlineStr">
        <is>
          <t xml:space="preserve"> </t>
        </is>
      </c>
      <c r="E25" s="4" t="inlineStr">
        <is>
          <t xml:space="preserve"> </t>
        </is>
      </c>
    </row>
    <row r="26">
      <c r="A26" s="4" t="inlineStr">
        <is>
          <t>Accumulated amortization</t>
        </is>
      </c>
      <c r="B26" s="5" t="n">
        <v>-7146</v>
      </c>
      <c r="C26" s="5" t="n">
        <v>-6892</v>
      </c>
      <c r="D26" s="4" t="inlineStr">
        <is>
          <t xml:space="preserve"> </t>
        </is>
      </c>
      <c r="E26" s="4" t="inlineStr">
        <is>
          <t xml:space="preserve"> </t>
        </is>
      </c>
    </row>
    <row r="27">
      <c r="A27" s="4" t="inlineStr">
        <is>
          <t>All other</t>
        </is>
      </c>
      <c r="B27" s="4" t="inlineStr">
        <is>
          <t xml:space="preserve"> </t>
        </is>
      </c>
      <c r="C27" s="4" t="inlineStr">
        <is>
          <t xml:space="preserve"> </t>
        </is>
      </c>
      <c r="D27" s="4" t="inlineStr">
        <is>
          <t xml:space="preserve"> </t>
        </is>
      </c>
      <c r="E27" s="4" t="inlineStr">
        <is>
          <t xml:space="preserve"> </t>
        </is>
      </c>
    </row>
    <row r="28">
      <c r="A28" s="3" t="inlineStr">
        <is>
          <t>Definite-lived intangible assets</t>
        </is>
      </c>
      <c r="B28" s="4" t="inlineStr">
        <is>
          <t xml:space="preserve"> </t>
        </is>
      </c>
      <c r="C28" s="4" t="inlineStr">
        <is>
          <t xml:space="preserve"> </t>
        </is>
      </c>
      <c r="D28" s="4" t="inlineStr">
        <is>
          <t xml:space="preserve"> </t>
        </is>
      </c>
      <c r="E28" s="4" t="inlineStr">
        <is>
          <t xml:space="preserve"> </t>
        </is>
      </c>
    </row>
    <row r="29">
      <c r="A29" s="4" t="inlineStr">
        <is>
          <t>Gross value of definite-lived intangible assets</t>
        </is>
      </c>
      <c r="B29" s="5" t="n">
        <v>9708</v>
      </c>
      <c r="C29" s="5" t="n">
        <v>9763</v>
      </c>
      <c r="D29" s="4" t="inlineStr">
        <is>
          <t xml:space="preserve"> </t>
        </is>
      </c>
      <c r="E29" s="4" t="inlineStr">
        <is>
          <t xml:space="preserve"> </t>
        </is>
      </c>
    </row>
    <row r="30">
      <c r="A30" s="4" t="inlineStr">
        <is>
          <t>Accumulated amortization</t>
        </is>
      </c>
      <c r="B30" s="6" t="n">
        <v>-9598</v>
      </c>
      <c r="C30" s="6" t="n">
        <v>-9391</v>
      </c>
      <c r="D30" s="4" t="inlineStr">
        <is>
          <t xml:space="preserve"> </t>
        </is>
      </c>
      <c r="E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CASH FLOWS - USD ($)</t>
        </is>
      </c>
      <c r="B1" s="2" t="inlineStr">
        <is>
          <t>3 Months Ended</t>
        </is>
      </c>
      <c r="C1" s="2" t="inlineStr">
        <is>
          <t>9 Months Ended</t>
        </is>
      </c>
    </row>
    <row r="2">
      <c r="B2" s="2" t="inlineStr">
        <is>
          <t>Sep. 30, 2024</t>
        </is>
      </c>
      <c r="C2" s="2" t="inlineStr">
        <is>
          <t>Sep. 30, 2024</t>
        </is>
      </c>
      <c r="D2" s="2" t="inlineStr">
        <is>
          <t>Sep.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11067000</v>
      </c>
      <c r="C4" s="6" t="n">
        <v>-1644000</v>
      </c>
      <c r="D4" s="6" t="n">
        <v>-24367000</v>
      </c>
    </row>
    <row r="5">
      <c r="A5" s="4" t="inlineStr">
        <is>
          <t>Net income (loss) from discontinued operations</t>
        </is>
      </c>
      <c r="B5" s="5" t="n">
        <v>5736000</v>
      </c>
      <c r="C5" s="5" t="n">
        <v>4886000</v>
      </c>
      <c r="D5" s="5" t="n">
        <v>-109880000</v>
      </c>
    </row>
    <row r="6">
      <c r="A6" s="4" t="inlineStr">
        <is>
          <t>Net (loss) income</t>
        </is>
      </c>
      <c r="B6" s="5" t="n">
        <v>-5331000</v>
      </c>
      <c r="C6" s="5" t="n">
        <v>3242000</v>
      </c>
      <c r="D6" s="5" t="n">
        <v>-134247000</v>
      </c>
    </row>
    <row r="7">
      <c r="A7" s="3" t="inlineStr">
        <is>
          <t>Adjustments to reconcile net income (loss) to net cash used in operating activities:</t>
        </is>
      </c>
      <c r="B7" s="4" t="inlineStr">
        <is>
          <t xml:space="preserve"> </t>
        </is>
      </c>
      <c r="C7" s="4" t="inlineStr">
        <is>
          <t xml:space="preserve"> </t>
        </is>
      </c>
      <c r="D7" s="4" t="inlineStr">
        <is>
          <t xml:space="preserve"> </t>
        </is>
      </c>
    </row>
    <row r="8">
      <c r="A8" s="4" t="inlineStr">
        <is>
          <t>Depreciation and amortization of long-lived assets</t>
        </is>
      </c>
      <c r="B8" s="4" t="inlineStr">
        <is>
          <t xml:space="preserve"> </t>
        </is>
      </c>
      <c r="C8" s="5" t="n">
        <v>13736000</v>
      </c>
      <c r="D8" s="5" t="n">
        <v>16491000</v>
      </c>
    </row>
    <row r="9">
      <c r="A9" s="4" t="inlineStr">
        <is>
          <t>Goodwill impairment</t>
        </is>
      </c>
      <c r="B9" s="5" t="n">
        <v>0</v>
      </c>
      <c r="C9" s="5" t="n">
        <v>0</v>
      </c>
      <c r="D9" s="5" t="n">
        <v>56556000</v>
      </c>
    </row>
    <row r="10">
      <c r="A10" s="4" t="inlineStr">
        <is>
          <t>Amortization of deferred financing costs and debt discount</t>
        </is>
      </c>
      <c r="B10" s="4" t="inlineStr">
        <is>
          <t xml:space="preserve"> </t>
        </is>
      </c>
      <c r="C10" s="5" t="n">
        <v>3721000</v>
      </c>
      <c r="D10" s="5" t="n">
        <v>3711000</v>
      </c>
    </row>
    <row r="11">
      <c r="A11" s="4" t="inlineStr">
        <is>
          <t>Amortization of guaranty fee</t>
        </is>
      </c>
      <c r="B11" s="4" t="inlineStr">
        <is>
          <t xml:space="preserve"> </t>
        </is>
      </c>
      <c r="C11" s="5" t="n">
        <v>2133000</v>
      </c>
      <c r="D11" s="5" t="n">
        <v>543000</v>
      </c>
    </row>
    <row r="12">
      <c r="A12" s="4" t="inlineStr">
        <is>
          <t>Non-cash operating lease expense</t>
        </is>
      </c>
      <c r="B12" s="4" t="inlineStr">
        <is>
          <t xml:space="preserve"> </t>
        </is>
      </c>
      <c r="C12" s="5" t="n">
        <v>5223000</v>
      </c>
      <c r="D12" s="5" t="n">
        <v>4364000</v>
      </c>
    </row>
    <row r="13">
      <c r="A13" s="4" t="inlineStr">
        <is>
          <t>Loss on debt extinguishment</t>
        </is>
      </c>
      <c r="B13" s="5" t="n">
        <v>665000</v>
      </c>
      <c r="C13" s="5" t="n">
        <v>6789000</v>
      </c>
      <c r="D13" s="5" t="n">
        <v>0</v>
      </c>
    </row>
    <row r="14">
      <c r="A14" s="4" t="inlineStr">
        <is>
          <t>Gain on sale of business</t>
        </is>
      </c>
      <c r="B14" s="5" t="n">
        <v>50000</v>
      </c>
      <c r="C14" s="5" t="n">
        <v>-40124000</v>
      </c>
      <c r="D14" s="5" t="n">
        <v>0</v>
      </c>
    </row>
    <row r="15">
      <c r="A15" s="4" t="inlineStr">
        <is>
          <t>Impairment on long-lived assets</t>
        </is>
      </c>
      <c r="B15" s="5" t="n">
        <v>5838000</v>
      </c>
      <c r="C15" s="5" t="n">
        <v>5838000</v>
      </c>
      <c r="D15" s="5" t="n">
        <v>0</v>
      </c>
    </row>
    <row r="16">
      <c r="A16" s="4" t="inlineStr">
        <is>
          <t>Loss on asset disposals</t>
        </is>
      </c>
      <c r="B16" s="4" t="inlineStr">
        <is>
          <t xml:space="preserve"> </t>
        </is>
      </c>
      <c r="C16" s="5" t="n">
        <v>421000</v>
      </c>
      <c r="D16" s="5" t="n">
        <v>229000</v>
      </c>
    </row>
    <row r="17">
      <c r="A17" s="4" t="inlineStr">
        <is>
          <t>Benefit from deferred income taxes</t>
        </is>
      </c>
      <c r="B17" s="4" t="inlineStr">
        <is>
          <t xml:space="preserve"> </t>
        </is>
      </c>
      <c r="C17" s="5" t="n">
        <v>-6544000</v>
      </c>
      <c r="D17" s="5" t="n">
        <v>-5603000</v>
      </c>
    </row>
    <row r="18">
      <c r="A18" s="4" t="inlineStr">
        <is>
          <t>Prior service cost amortization for pension and postretirement plans</t>
        </is>
      </c>
      <c r="B18" s="4" t="inlineStr">
        <is>
          <t xml:space="preserve"> </t>
        </is>
      </c>
      <c r="C18" s="5" t="n">
        <v>693000</v>
      </c>
      <c r="D18" s="5" t="n">
        <v>668000</v>
      </c>
    </row>
    <row r="19">
      <c r="A19" s="4" t="inlineStr">
        <is>
          <t>Stock-based compensation</t>
        </is>
      </c>
      <c r="B19" s="4" t="inlineStr">
        <is>
          <t xml:space="preserve"> </t>
        </is>
      </c>
      <c r="C19" s="5" t="n">
        <v>3781000</v>
      </c>
      <c r="D19" s="5" t="n">
        <v>7175000</v>
      </c>
    </row>
    <row r="20">
      <c r="A20" s="4" t="inlineStr">
        <is>
          <t>Foreign exchange</t>
        </is>
      </c>
      <c r="B20" s="5" t="n">
        <v>-2263000</v>
      </c>
      <c r="C20" s="5" t="n">
        <v>-1429000</v>
      </c>
      <c r="D20" s="5" t="n">
        <v>4242000</v>
      </c>
    </row>
    <row r="21">
      <c r="A21" s="3" t="inlineStr">
        <is>
          <t>Changes in operating assets and liabilities:</t>
        </is>
      </c>
      <c r="B21" s="4" t="inlineStr">
        <is>
          <t xml:space="preserve"> </t>
        </is>
      </c>
      <c r="C21" s="4" t="inlineStr">
        <is>
          <t xml:space="preserve"> </t>
        </is>
      </c>
      <c r="D21" s="4" t="inlineStr">
        <is>
          <t xml:space="preserve"> </t>
        </is>
      </c>
    </row>
    <row r="22">
      <c r="A22" s="4" t="inlineStr">
        <is>
          <t>Accounts receivable - trade, net and other</t>
        </is>
      </c>
      <c r="B22" s="4" t="inlineStr">
        <is>
          <t xml:space="preserve"> </t>
        </is>
      </c>
      <c r="C22" s="5" t="n">
        <v>-17712000</v>
      </c>
      <c r="D22" s="5" t="n">
        <v>4269000</v>
      </c>
    </row>
    <row r="23">
      <c r="A23" s="4" t="inlineStr">
        <is>
          <t>Contracts in progress</t>
        </is>
      </c>
      <c r="B23" s="4" t="inlineStr">
        <is>
          <t xml:space="preserve"> </t>
        </is>
      </c>
      <c r="C23" s="5" t="n">
        <v>-30398000</v>
      </c>
      <c r="D23" s="5" t="n">
        <v>2458000</v>
      </c>
    </row>
    <row r="24">
      <c r="A24" s="4" t="inlineStr">
        <is>
          <t>Advance billings on contracts</t>
        </is>
      </c>
      <c r="B24" s="4" t="inlineStr">
        <is>
          <t xml:space="preserve"> </t>
        </is>
      </c>
      <c r="C24" s="5" t="n">
        <v>-20703000</v>
      </c>
      <c r="D24" s="5" t="n">
        <v>-29747000</v>
      </c>
    </row>
    <row r="25">
      <c r="A25" s="4" t="inlineStr">
        <is>
          <t>Inventories, net</t>
        </is>
      </c>
      <c r="B25" s="4" t="inlineStr">
        <is>
          <t xml:space="preserve"> </t>
        </is>
      </c>
      <c r="C25" s="5" t="n">
        <v>-3434000</v>
      </c>
      <c r="D25" s="5" t="n">
        <v>-10496000</v>
      </c>
    </row>
    <row r="26">
      <c r="A26" s="4" t="inlineStr">
        <is>
          <t>Income taxes</t>
        </is>
      </c>
      <c r="B26" s="4" t="inlineStr">
        <is>
          <t xml:space="preserve"> </t>
        </is>
      </c>
      <c r="C26" s="5" t="n">
        <v>2665000</v>
      </c>
      <c r="D26" s="5" t="n">
        <v>-159000</v>
      </c>
    </row>
    <row r="27">
      <c r="A27" s="4" t="inlineStr">
        <is>
          <t>Accounts payable</t>
        </is>
      </c>
      <c r="B27" s="4" t="inlineStr">
        <is>
          <t xml:space="preserve"> </t>
        </is>
      </c>
      <c r="C27" s="5" t="n">
        <v>5127000</v>
      </c>
      <c r="D27" s="5" t="n">
        <v>28103000</v>
      </c>
    </row>
    <row r="28">
      <c r="A28" s="4" t="inlineStr">
        <is>
          <t>Accrued and other current liabilities</t>
        </is>
      </c>
      <c r="B28" s="4" t="inlineStr">
        <is>
          <t xml:space="preserve"> </t>
        </is>
      </c>
      <c r="C28" s="5" t="n">
        <v>-5819000</v>
      </c>
      <c r="D28" s="5" t="n">
        <v>-4587000</v>
      </c>
    </row>
    <row r="29">
      <c r="A29" s="4" t="inlineStr">
        <is>
          <t>Accrued contract loss</t>
        </is>
      </c>
      <c r="B29" s="4" t="inlineStr">
        <is>
          <t xml:space="preserve"> </t>
        </is>
      </c>
      <c r="C29" s="5" t="n">
        <v>-5957000</v>
      </c>
      <c r="D29" s="5" t="n">
        <v>13258000</v>
      </c>
    </row>
    <row r="30">
      <c r="A30" s="4" t="inlineStr">
        <is>
          <t>Pension liabilities, accrued postretirement benefits and employee benefits</t>
        </is>
      </c>
      <c r="B30" s="4" t="inlineStr">
        <is>
          <t xml:space="preserve"> </t>
        </is>
      </c>
      <c r="C30" s="5" t="n">
        <v>-7623000</v>
      </c>
      <c r="D30" s="5" t="n">
        <v>-2062000</v>
      </c>
    </row>
    <row r="31">
      <c r="A31" s="4" t="inlineStr">
        <is>
          <t>Other, net</t>
        </is>
      </c>
      <c r="B31" s="4" t="inlineStr">
        <is>
          <t xml:space="preserve"> </t>
        </is>
      </c>
      <c r="C31" s="5" t="n">
        <v>-9884000</v>
      </c>
      <c r="D31" s="5" t="n">
        <v>-5639000</v>
      </c>
    </row>
    <row r="32">
      <c r="A32" s="4" t="inlineStr">
        <is>
          <t>Net cash used in operating activities</t>
        </is>
      </c>
      <c r="B32" s="4" t="inlineStr">
        <is>
          <t xml:space="preserve"> </t>
        </is>
      </c>
      <c r="C32" s="5" t="n">
        <v>-96258000</v>
      </c>
      <c r="D32" s="5" t="n">
        <v>-50473000</v>
      </c>
    </row>
    <row r="33">
      <c r="A33" s="3" t="inlineStr">
        <is>
          <t>Cash flows from investing activities:</t>
        </is>
      </c>
      <c r="B33" s="4" t="inlineStr">
        <is>
          <t xml:space="preserve"> </t>
        </is>
      </c>
      <c r="C33" s="4" t="inlineStr">
        <is>
          <t xml:space="preserve"> </t>
        </is>
      </c>
      <c r="D33" s="4" t="inlineStr">
        <is>
          <t xml:space="preserve"> </t>
        </is>
      </c>
    </row>
    <row r="34">
      <c r="A34" s="4" t="inlineStr">
        <is>
          <t>Purchase of property, plant and equipment</t>
        </is>
      </c>
      <c r="B34" s="4" t="inlineStr">
        <is>
          <t xml:space="preserve"> </t>
        </is>
      </c>
      <c r="C34" s="5" t="n">
        <v>-10127000</v>
      </c>
      <c r="D34" s="5" t="n">
        <v>-10546000</v>
      </c>
    </row>
    <row r="35">
      <c r="A35" s="4" t="inlineStr">
        <is>
          <t>Purchases of available-for-sale securities</t>
        </is>
      </c>
      <c r="B35" s="4" t="inlineStr">
        <is>
          <t xml:space="preserve"> </t>
        </is>
      </c>
      <c r="C35" s="5" t="n">
        <v>-4537000</v>
      </c>
      <c r="D35" s="5" t="n">
        <v>-5263000</v>
      </c>
    </row>
    <row r="36">
      <c r="A36" s="4" t="inlineStr">
        <is>
          <t>Sales and maturities of available-for-sale securities</t>
        </is>
      </c>
      <c r="B36" s="4" t="inlineStr">
        <is>
          <t xml:space="preserve"> </t>
        </is>
      </c>
      <c r="C36" s="5" t="n">
        <v>5013000</v>
      </c>
      <c r="D36" s="5" t="n">
        <v>7368000</v>
      </c>
    </row>
    <row r="37">
      <c r="A37" s="4" t="inlineStr">
        <is>
          <t>Proceeds from sale of business and assets, net</t>
        </is>
      </c>
      <c r="B37" s="4" t="inlineStr">
        <is>
          <t xml:space="preserve"> </t>
        </is>
      </c>
      <c r="C37" s="5" t="n">
        <v>87613000</v>
      </c>
      <c r="D37" s="5" t="n">
        <v>0</v>
      </c>
    </row>
    <row r="38">
      <c r="A38" s="4" t="inlineStr">
        <is>
          <t>Other, net</t>
        </is>
      </c>
      <c r="B38" s="4" t="inlineStr">
        <is>
          <t xml:space="preserve"> </t>
        </is>
      </c>
      <c r="C38" s="5" t="n">
        <v>43000</v>
      </c>
      <c r="D38" s="5" t="n">
        <v>-148000</v>
      </c>
    </row>
    <row r="39">
      <c r="A39" s="4" t="inlineStr">
        <is>
          <t>Net cash provided by (used in) investing activities</t>
        </is>
      </c>
      <c r="B39" s="4" t="inlineStr">
        <is>
          <t xml:space="preserve"> </t>
        </is>
      </c>
      <c r="C39" s="5" t="n">
        <v>78005000</v>
      </c>
      <c r="D39" s="5" t="n">
        <v>-8589000</v>
      </c>
    </row>
    <row r="40">
      <c r="A40" s="3" t="inlineStr">
        <is>
          <t>Cash flows from financing activities:</t>
        </is>
      </c>
      <c r="B40" s="4" t="inlineStr">
        <is>
          <t xml:space="preserve"> </t>
        </is>
      </c>
      <c r="C40" s="4" t="inlineStr">
        <is>
          <t xml:space="preserve"> </t>
        </is>
      </c>
      <c r="D40" s="4" t="inlineStr">
        <is>
          <t xml:space="preserve"> </t>
        </is>
      </c>
    </row>
    <row r="41">
      <c r="A41" s="4" t="inlineStr">
        <is>
          <t>Borrowings on loan payable</t>
        </is>
      </c>
      <c r="B41" s="4" t="inlineStr">
        <is>
          <t xml:space="preserve"> </t>
        </is>
      </c>
      <c r="C41" s="5" t="n">
        <v>184806000</v>
      </c>
      <c r="D41" s="5" t="n">
        <v>97140000</v>
      </c>
    </row>
    <row r="42">
      <c r="A42" s="4" t="inlineStr">
        <is>
          <t>Repayments on loan payable</t>
        </is>
      </c>
      <c r="B42" s="4" t="inlineStr">
        <is>
          <t xml:space="preserve"> </t>
        </is>
      </c>
      <c r="C42" s="5" t="n">
        <v>-91116000</v>
      </c>
      <c r="D42" s="5" t="n">
        <v>-72502000</v>
      </c>
    </row>
    <row r="43">
      <c r="A43" s="4" t="inlineStr">
        <is>
          <t>Finance lease payments</t>
        </is>
      </c>
      <c r="B43" s="4" t="inlineStr">
        <is>
          <t xml:space="preserve"> </t>
        </is>
      </c>
      <c r="C43" s="5" t="n">
        <v>-1016000</v>
      </c>
      <c r="D43" s="5" t="n">
        <v>0</v>
      </c>
    </row>
    <row r="44">
      <c r="A44" s="4" t="inlineStr">
        <is>
          <t>Payment of holdback funds from acquisition</t>
        </is>
      </c>
      <c r="B44" s="4" t="inlineStr">
        <is>
          <t xml:space="preserve"> </t>
        </is>
      </c>
      <c r="C44" s="5" t="n">
        <v>-2950000</v>
      </c>
      <c r="D44" s="5" t="n">
        <v>-2798000</v>
      </c>
    </row>
    <row r="45">
      <c r="A45" s="4" t="inlineStr">
        <is>
          <t>Payment of preferred stock dividends</t>
        </is>
      </c>
      <c r="B45" s="4" t="inlineStr">
        <is>
          <t xml:space="preserve"> </t>
        </is>
      </c>
      <c r="C45" s="5" t="n">
        <v>-14859000</v>
      </c>
      <c r="D45" s="5" t="n">
        <v>-7428000</v>
      </c>
    </row>
    <row r="46">
      <c r="A46" s="4" t="inlineStr">
        <is>
          <t>Shares of common stock returned to treasury stock</t>
        </is>
      </c>
      <c r="B46" s="4" t="inlineStr">
        <is>
          <t xml:space="preserve"> </t>
        </is>
      </c>
      <c r="C46" s="5" t="n">
        <v>-274000</v>
      </c>
      <c r="D46" s="5" t="n">
        <v>-1398000</v>
      </c>
    </row>
    <row r="47">
      <c r="A47" s="4" t="inlineStr">
        <is>
          <t>Issuance of common stock, net</t>
        </is>
      </c>
      <c r="B47" s="4" t="inlineStr">
        <is>
          <t xml:space="preserve"> </t>
        </is>
      </c>
      <c r="C47" s="5" t="n">
        <v>2033000</v>
      </c>
      <c r="D47" s="5" t="n">
        <v>0</v>
      </c>
    </row>
    <row r="48">
      <c r="A48" s="4" t="inlineStr">
        <is>
          <t>Debt issuance costs</t>
        </is>
      </c>
      <c r="B48" s="4" t="inlineStr">
        <is>
          <t xml:space="preserve"> </t>
        </is>
      </c>
      <c r="C48" s="5" t="n">
        <v>-5599000</v>
      </c>
      <c r="D48" s="5" t="n">
        <v>-208000</v>
      </c>
    </row>
    <row r="49">
      <c r="A49" s="4" t="inlineStr">
        <is>
          <t>Other, net</t>
        </is>
      </c>
      <c r="B49" s="4" t="inlineStr">
        <is>
          <t xml:space="preserve"> </t>
        </is>
      </c>
      <c r="C49" s="5" t="n">
        <v>-184000</v>
      </c>
      <c r="D49" s="5" t="n">
        <v>-874000</v>
      </c>
    </row>
    <row r="50">
      <c r="A50" s="4" t="inlineStr">
        <is>
          <t>Net cash provided by financing activities</t>
        </is>
      </c>
      <c r="B50" s="4" t="inlineStr">
        <is>
          <t xml:space="preserve"> </t>
        </is>
      </c>
      <c r="C50" s="5" t="n">
        <v>70841000</v>
      </c>
      <c r="D50" s="5" t="n">
        <v>11932000</v>
      </c>
    </row>
    <row r="51">
      <c r="A51" s="4" t="inlineStr">
        <is>
          <t>Effects of exchange rate changes on cash</t>
        </is>
      </c>
      <c r="B51" s="4" t="inlineStr">
        <is>
          <t xml:space="preserve"> </t>
        </is>
      </c>
      <c r="C51" s="5" t="n">
        <v>3962000</v>
      </c>
      <c r="D51" s="5" t="n">
        <v>-734000</v>
      </c>
    </row>
    <row r="52">
      <c r="A52" s="4" t="inlineStr">
        <is>
          <t>Net increase (decrease) in cash, cash equivalents and restricted cash</t>
        </is>
      </c>
      <c r="B52" s="4" t="inlineStr">
        <is>
          <t xml:space="preserve"> </t>
        </is>
      </c>
      <c r="C52" s="5" t="n">
        <v>56550000</v>
      </c>
      <c r="D52" s="5" t="n">
        <v>-47864000</v>
      </c>
    </row>
    <row r="53">
      <c r="A53" s="4" t="inlineStr">
        <is>
          <t>Cash, cash equivalents and restricted cash at beginning of period</t>
        </is>
      </c>
      <c r="B53" s="4" t="inlineStr">
        <is>
          <t xml:space="preserve"> </t>
        </is>
      </c>
      <c r="C53" s="5" t="n">
        <v>71369000</v>
      </c>
      <c r="D53" s="5" t="n">
        <v>112970000</v>
      </c>
    </row>
    <row r="54">
      <c r="A54" s="4" t="inlineStr">
        <is>
          <t>Cash, cash equivalents and restricted cash at end of period</t>
        </is>
      </c>
      <c r="B54" s="5" t="n">
        <v>127919000</v>
      </c>
      <c r="C54" s="5" t="n">
        <v>127919000</v>
      </c>
      <c r="D54" s="5" t="n">
        <v>65106000</v>
      </c>
    </row>
    <row r="55">
      <c r="A55" s="3" t="inlineStr">
        <is>
          <t>Schedule of cash, cash equivalents and restricted cash:</t>
        </is>
      </c>
      <c r="B55" s="4" t="inlineStr">
        <is>
          <t xml:space="preserve"> </t>
        </is>
      </c>
      <c r="C55" s="4" t="inlineStr">
        <is>
          <t xml:space="preserve"> </t>
        </is>
      </c>
      <c r="D55" s="4" t="inlineStr">
        <is>
          <t xml:space="preserve"> </t>
        </is>
      </c>
    </row>
    <row r="56">
      <c r="A56" s="4" t="inlineStr">
        <is>
          <t>Cash and cash equivalents</t>
        </is>
      </c>
      <c r="B56" s="5" t="n">
        <v>30629000</v>
      </c>
      <c r="C56" s="5" t="n">
        <v>30629000</v>
      </c>
      <c r="D56" s="5" t="n">
        <v>48369000</v>
      </c>
    </row>
    <row r="57">
      <c r="A57" s="4" t="inlineStr">
        <is>
          <t>Current restricted cash</t>
        </is>
      </c>
      <c r="B57" s="5" t="n">
        <v>63362000</v>
      </c>
      <c r="C57" s="5" t="n">
        <v>63362000</v>
      </c>
      <c r="D57" s="5" t="n">
        <v>6505000</v>
      </c>
    </row>
    <row r="58">
      <c r="A58" s="4" t="inlineStr">
        <is>
          <t>Long-term restricted cash</t>
        </is>
      </c>
      <c r="B58" s="5" t="n">
        <v>33928000</v>
      </c>
      <c r="C58" s="5" t="n">
        <v>33928000</v>
      </c>
      <c r="D58" s="5" t="n">
        <v>10232000</v>
      </c>
    </row>
    <row r="59">
      <c r="A59" s="4" t="inlineStr">
        <is>
          <t>Total cash, cash equivalents and restricted cash at end of period</t>
        </is>
      </c>
      <c r="B59" s="6" t="n">
        <v>127919000</v>
      </c>
      <c r="C59" s="5" t="n">
        <v>127919000</v>
      </c>
      <c r="D59" s="5" t="n">
        <v>65106000</v>
      </c>
    </row>
    <row r="60">
      <c r="A60" s="3" t="inlineStr">
        <is>
          <t>Supplemental Cash flow information:</t>
        </is>
      </c>
      <c r="B60" s="4" t="inlineStr">
        <is>
          <t xml:space="preserve"> </t>
        </is>
      </c>
      <c r="C60" s="4" t="inlineStr">
        <is>
          <t xml:space="preserve"> </t>
        </is>
      </c>
      <c r="D60" s="4" t="inlineStr">
        <is>
          <t xml:space="preserve"> </t>
        </is>
      </c>
    </row>
    <row r="61">
      <c r="A61" s="4" t="inlineStr">
        <is>
          <t>Income taxes paid, net</t>
        </is>
      </c>
      <c r="B61" s="4" t="inlineStr">
        <is>
          <t xml:space="preserve"> </t>
        </is>
      </c>
      <c r="C61" s="5" t="n">
        <v>5173000</v>
      </c>
      <c r="D61" s="5" t="n">
        <v>4642000</v>
      </c>
    </row>
    <row r="62">
      <c r="A62" s="4" t="inlineStr">
        <is>
          <t>Interest paid</t>
        </is>
      </c>
      <c r="B62" s="4" t="inlineStr">
        <is>
          <t xml:space="preserve"> </t>
        </is>
      </c>
      <c r="C62" s="6" t="n">
        <v>27796000</v>
      </c>
      <c r="D62" s="6" t="n">
        <v>16685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Changes in Carrying Amount of Intangible Asse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angible Asset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45627</v>
      </c>
      <c r="E4" s="6" t="n">
        <v>51564</v>
      </c>
    </row>
    <row r="5">
      <c r="A5" s="4" t="inlineStr">
        <is>
          <t>Divestiture of BWRS</t>
        </is>
      </c>
      <c r="B5" s="4" t="inlineStr">
        <is>
          <t xml:space="preserve"> </t>
        </is>
      </c>
      <c r="C5" s="4" t="inlineStr">
        <is>
          <t xml:space="preserve"> </t>
        </is>
      </c>
      <c r="D5" s="5" t="n">
        <v>-10128</v>
      </c>
      <c r="E5" s="5" t="n">
        <v>0</v>
      </c>
    </row>
    <row r="6">
      <c r="A6" s="4" t="inlineStr">
        <is>
          <t>Amortization expense</t>
        </is>
      </c>
      <c r="B6" s="4" t="inlineStr">
        <is>
          <t xml:space="preserve"> </t>
        </is>
      </c>
      <c r="C6" s="4" t="inlineStr">
        <is>
          <t xml:space="preserve"> </t>
        </is>
      </c>
      <c r="D6" s="5" t="n">
        <v>-5120</v>
      </c>
      <c r="E6" s="5" t="n">
        <v>-5375</v>
      </c>
    </row>
    <row r="7">
      <c r="A7" s="4" t="inlineStr">
        <is>
          <t>Impairment on long-lived assets</t>
        </is>
      </c>
      <c r="B7" s="6" t="n">
        <v>5838</v>
      </c>
      <c r="C7" s="6" t="n">
        <v>0</v>
      </c>
      <c r="D7" s="5" t="n">
        <v>5838</v>
      </c>
      <c r="E7" s="5" t="n">
        <v>0</v>
      </c>
    </row>
    <row r="8">
      <c r="A8" s="4" t="inlineStr">
        <is>
          <t>Currency translation adjustments</t>
        </is>
      </c>
      <c r="B8" s="4" t="inlineStr">
        <is>
          <t xml:space="preserve"> </t>
        </is>
      </c>
      <c r="C8" s="4" t="inlineStr">
        <is>
          <t xml:space="preserve"> </t>
        </is>
      </c>
      <c r="D8" s="5" t="n">
        <v>-680</v>
      </c>
      <c r="E8" s="5" t="n">
        <v>-103</v>
      </c>
    </row>
    <row r="9">
      <c r="A9" s="4" t="inlineStr">
        <is>
          <t>Balance at end of the period</t>
        </is>
      </c>
      <c r="B9" s="6" t="n">
        <v>23861</v>
      </c>
      <c r="C9" s="6" t="n">
        <v>46086</v>
      </c>
      <c r="D9" s="6" t="n">
        <v>23861</v>
      </c>
      <c r="E9" s="6" t="n">
        <v>46086</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Future Intangible Asset Amortization Expense (Details) $ in Thousands</t>
        </is>
      </c>
      <c r="B1" s="2" t="inlineStr">
        <is>
          <t>Sep. 30, 2024 USD ($)</t>
        </is>
      </c>
    </row>
    <row r="2">
      <c r="A2" s="3" t="inlineStr">
        <is>
          <t>Goodwill and Intangible Assets Disclosure [Abstract]</t>
        </is>
      </c>
      <c r="B2" s="4" t="inlineStr">
        <is>
          <t xml:space="preserve"> </t>
        </is>
      </c>
    </row>
    <row r="3">
      <c r="A3" s="4" t="inlineStr">
        <is>
          <t>Year ending December 31, 2024</t>
        </is>
      </c>
      <c r="B3" s="6" t="n">
        <v>1266</v>
      </c>
    </row>
    <row r="4">
      <c r="A4" s="4" t="inlineStr">
        <is>
          <t>Year ending December 31, 2025</t>
        </is>
      </c>
      <c r="B4" s="5" t="n">
        <v>4260</v>
      </c>
    </row>
    <row r="5">
      <c r="A5" s="4" t="inlineStr">
        <is>
          <t>Year ending December 31, 2026</t>
        </is>
      </c>
      <c r="B5" s="5" t="n">
        <v>3528</v>
      </c>
    </row>
    <row r="6">
      <c r="A6" s="4" t="inlineStr">
        <is>
          <t>Year ending December 31, 2027</t>
        </is>
      </c>
      <c r="B6" s="5" t="n">
        <v>3210</v>
      </c>
    </row>
    <row r="7">
      <c r="A7" s="4" t="inlineStr">
        <is>
          <t>Year ending December 31, 2028</t>
        </is>
      </c>
      <c r="B7" s="5" t="n">
        <v>2927</v>
      </c>
    </row>
    <row r="8">
      <c r="A8" s="4" t="inlineStr">
        <is>
          <t>Thereafter</t>
        </is>
      </c>
      <c r="B8" s="6" t="n">
        <v>714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9 Months Ended</t>
        </is>
      </c>
    </row>
    <row r="2">
      <c r="B2" s="2" t="inlineStr">
        <is>
          <t>Sep. 30, 2024</t>
        </is>
      </c>
      <c r="C2" s="2" t="inlineStr">
        <is>
          <t>Sep. 30, 2023</t>
        </is>
      </c>
    </row>
    <row r="3">
      <c r="A3" s="3" t="inlineStr">
        <is>
          <t>Movement in Extended Product Warranty Accrual [Roll Forward]</t>
        </is>
      </c>
      <c r="B3" s="4" t="inlineStr">
        <is>
          <t xml:space="preserve"> </t>
        </is>
      </c>
      <c r="C3" s="4" t="inlineStr">
        <is>
          <t xml:space="preserve"> </t>
        </is>
      </c>
    </row>
    <row r="4">
      <c r="A4" s="4" t="inlineStr">
        <is>
          <t>Balance at beginning of period</t>
        </is>
      </c>
      <c r="B4" s="6" t="n">
        <v>7634</v>
      </c>
      <c r="C4" s="6" t="n">
        <v>9548</v>
      </c>
    </row>
    <row r="5">
      <c r="A5" s="4" t="inlineStr">
        <is>
          <t>Additions</t>
        </is>
      </c>
      <c r="B5" s="5" t="n">
        <v>1836</v>
      </c>
      <c r="C5" s="5" t="n">
        <v>4546</v>
      </c>
    </row>
    <row r="6">
      <c r="A6" s="4" t="inlineStr">
        <is>
          <t>Expirations and other changes</t>
        </is>
      </c>
      <c r="B6" s="5" t="n">
        <v>-1510</v>
      </c>
      <c r="C6" s="5" t="n">
        <v>-3316</v>
      </c>
    </row>
    <row r="7">
      <c r="A7" s="4" t="inlineStr">
        <is>
          <t>Payments</t>
        </is>
      </c>
      <c r="B7" s="5" t="n">
        <v>-1199</v>
      </c>
      <c r="C7" s="5" t="n">
        <v>-2190</v>
      </c>
    </row>
    <row r="8">
      <c r="A8" s="4" t="inlineStr">
        <is>
          <t>Translation and other</t>
        </is>
      </c>
      <c r="B8" s="5" t="n">
        <v>66</v>
      </c>
      <c r="C8" s="5" t="n">
        <v>-61</v>
      </c>
    </row>
    <row r="9">
      <c r="A9" s="4" t="inlineStr">
        <is>
          <t>Balance at end of period</t>
        </is>
      </c>
      <c r="B9" s="6" t="n">
        <v>6827</v>
      </c>
      <c r="C9" s="6" t="n">
        <v>852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Restructuring Activ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ctivities</t>
        </is>
      </c>
      <c r="B4" s="6" t="n">
        <v>496</v>
      </c>
      <c r="C4" s="6" t="n">
        <v>1285</v>
      </c>
      <c r="D4" s="6" t="n">
        <v>2843</v>
      </c>
      <c r="E4" s="6" t="n">
        <v>2690</v>
      </c>
    </row>
    <row r="5">
      <c r="A5" s="4" t="inlineStr">
        <is>
          <t>Severance and related cos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ctivities</t>
        </is>
      </c>
      <c r="B7" s="5" t="n">
        <v>441</v>
      </c>
      <c r="C7" s="5" t="n">
        <v>1255</v>
      </c>
      <c r="D7" s="5" t="n">
        <v>960</v>
      </c>
      <c r="E7" s="5" t="n">
        <v>1322</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ctivities</t>
        </is>
      </c>
      <c r="B10" s="5" t="n">
        <v>55</v>
      </c>
      <c r="C10" s="5" t="n">
        <v>30</v>
      </c>
      <c r="D10" s="5" t="n">
        <v>1883</v>
      </c>
      <c r="E10" s="5" t="n">
        <v>1368</v>
      </c>
    </row>
    <row r="11">
      <c r="A11" s="4" t="inlineStr">
        <is>
          <t>Operating Segments | B&amp;W Renewable segmen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activities</t>
        </is>
      </c>
      <c r="B13" s="5" t="n">
        <v>306</v>
      </c>
      <c r="C13" s="5" t="n">
        <v>567</v>
      </c>
      <c r="D13" s="5" t="n">
        <v>1611</v>
      </c>
      <c r="E13" s="5" t="n">
        <v>955</v>
      </c>
    </row>
    <row r="14">
      <c r="A14" s="4" t="inlineStr">
        <is>
          <t>Operating Segments | B&amp;W Renewable segment | Severance and related cos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activities</t>
        </is>
      </c>
      <c r="B16" s="5" t="n">
        <v>300</v>
      </c>
      <c r="C16" s="5" t="n">
        <v>567</v>
      </c>
      <c r="D16" s="5" t="n">
        <v>425</v>
      </c>
      <c r="E16" s="5" t="n">
        <v>630</v>
      </c>
    </row>
    <row r="17">
      <c r="A17" s="4" t="inlineStr">
        <is>
          <t>Operating Segments | B&amp;W Renewable segment | Oth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activities</t>
        </is>
      </c>
      <c r="B19" s="5" t="n">
        <v>6</v>
      </c>
      <c r="C19" s="5" t="n">
        <v>0</v>
      </c>
      <c r="D19" s="5" t="n">
        <v>1186</v>
      </c>
      <c r="E19" s="5" t="n">
        <v>325</v>
      </c>
    </row>
    <row r="20">
      <c r="A20" s="4" t="inlineStr">
        <is>
          <t>Operating Segments | B&amp;W Environmental segment</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activities</t>
        </is>
      </c>
      <c r="B22" s="5" t="n">
        <v>56</v>
      </c>
      <c r="C22" s="5" t="n">
        <v>159</v>
      </c>
      <c r="D22" s="5" t="n">
        <v>90</v>
      </c>
      <c r="E22" s="5" t="n">
        <v>343</v>
      </c>
    </row>
    <row r="23">
      <c r="A23" s="4" t="inlineStr">
        <is>
          <t>Operating Segments | B&amp;W Environmental segment | Severance and related costs</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activities</t>
        </is>
      </c>
      <c r="B25" s="5" t="n">
        <v>43</v>
      </c>
      <c r="C25" s="5" t="n">
        <v>116</v>
      </c>
      <c r="D25" s="5" t="n">
        <v>43</v>
      </c>
      <c r="E25" s="5" t="n">
        <v>117</v>
      </c>
    </row>
    <row r="26">
      <c r="A26" s="4" t="inlineStr">
        <is>
          <t>Operating Segments | B&amp;W Environmental segment | Other</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activities</t>
        </is>
      </c>
      <c r="B28" s="5" t="n">
        <v>13</v>
      </c>
      <c r="C28" s="5" t="n">
        <v>43</v>
      </c>
      <c r="D28" s="5" t="n">
        <v>47</v>
      </c>
      <c r="E28" s="5" t="n">
        <v>226</v>
      </c>
    </row>
    <row r="29">
      <c r="A29" s="4" t="inlineStr">
        <is>
          <t>Operating Segments | B&amp;W Thermal segmen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activities</t>
        </is>
      </c>
      <c r="B31" s="5" t="n">
        <v>134</v>
      </c>
      <c r="C31" s="5" t="n">
        <v>559</v>
      </c>
      <c r="D31" s="5" t="n">
        <v>1142</v>
      </c>
      <c r="E31" s="5" t="n">
        <v>1392</v>
      </c>
    </row>
    <row r="32">
      <c r="A32" s="4" t="inlineStr">
        <is>
          <t>Operating Segments | B&amp;W Thermal segment | Severance and related cos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activities</t>
        </is>
      </c>
      <c r="B34" s="5" t="n">
        <v>98</v>
      </c>
      <c r="C34" s="5" t="n">
        <v>572</v>
      </c>
      <c r="D34" s="5" t="n">
        <v>492</v>
      </c>
      <c r="E34" s="5" t="n">
        <v>575</v>
      </c>
    </row>
    <row r="35">
      <c r="A35" s="4" t="inlineStr">
        <is>
          <t>Operating Segments | B&amp;W Thermal segment | Other</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Restructuring activities</t>
        </is>
      </c>
      <c r="B37" s="6" t="n">
        <v>36</v>
      </c>
      <c r="C37" s="6" t="n">
        <v>-13</v>
      </c>
      <c r="D37" s="6" t="n">
        <v>650</v>
      </c>
      <c r="E37" s="6" t="n">
        <v>81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Schedule of Activity Related to the Restructuring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013</v>
      </c>
      <c r="C4" s="6" t="n">
        <v>2036</v>
      </c>
      <c r="D4" s="6" t="n">
        <v>2505</v>
      </c>
      <c r="E4" s="6" t="n">
        <v>1615</v>
      </c>
    </row>
    <row r="5">
      <c r="A5" s="4" t="inlineStr">
        <is>
          <t>Restructuring expense</t>
        </is>
      </c>
      <c r="B5" s="5" t="n">
        <v>496</v>
      </c>
      <c r="C5" s="5" t="n">
        <v>1285</v>
      </c>
      <c r="D5" s="5" t="n">
        <v>2843</v>
      </c>
      <c r="E5" s="5" t="n">
        <v>2690</v>
      </c>
    </row>
    <row r="6">
      <c r="A6" s="4" t="inlineStr">
        <is>
          <t>Payments</t>
        </is>
      </c>
      <c r="B6" s="5" t="n">
        <v>-869</v>
      </c>
      <c r="C6" s="5" t="n">
        <v>-1718</v>
      </c>
      <c r="D6" s="5" t="n">
        <v>-4708</v>
      </c>
      <c r="E6" s="5" t="n">
        <v>-2702</v>
      </c>
    </row>
    <row r="7">
      <c r="A7" s="4" t="inlineStr">
        <is>
          <t>Balance at end of period</t>
        </is>
      </c>
      <c r="B7" s="6" t="n">
        <v>640</v>
      </c>
      <c r="C7" s="6" t="n">
        <v>1603</v>
      </c>
      <c r="D7" s="6" t="n">
        <v>640</v>
      </c>
      <c r="E7" s="6" t="n">
        <v>16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0811</v>
      </c>
      <c r="C5" s="6" t="n">
        <v>11447</v>
      </c>
      <c r="D5" s="6" t="n">
        <v>32423</v>
      </c>
      <c r="E5" s="6" t="n">
        <v>34462</v>
      </c>
    </row>
    <row r="6">
      <c r="A6" s="4" t="inlineStr">
        <is>
          <t>Expected return on plan assets</t>
        </is>
      </c>
      <c r="B6" s="5" t="n">
        <v>-11201</v>
      </c>
      <c r="C6" s="5" t="n">
        <v>-11709</v>
      </c>
      <c r="D6" s="5" t="n">
        <v>-33593</v>
      </c>
      <c r="E6" s="5" t="n">
        <v>-35112</v>
      </c>
    </row>
    <row r="7">
      <c r="A7" s="4" t="inlineStr">
        <is>
          <t>Amortization of prior service cost</t>
        </is>
      </c>
      <c r="B7" s="5" t="n">
        <v>53</v>
      </c>
      <c r="C7" s="5" t="n">
        <v>53</v>
      </c>
      <c r="D7" s="5" t="n">
        <v>159</v>
      </c>
      <c r="E7" s="5" t="n">
        <v>158</v>
      </c>
    </row>
    <row r="8">
      <c r="A8" s="4" t="inlineStr">
        <is>
          <t>Benefit plans, net</t>
        </is>
      </c>
      <c r="B8" s="5" t="n">
        <v>-337</v>
      </c>
      <c r="C8" s="5" t="n">
        <v>-209</v>
      </c>
      <c r="D8" s="5" t="n">
        <v>-1011</v>
      </c>
      <c r="E8" s="5" t="n">
        <v>-492</v>
      </c>
    </row>
    <row r="9">
      <c r="A9" s="4" t="inlineStr">
        <is>
          <t>Service cost included in COS</t>
        </is>
      </c>
      <c r="B9" s="5" t="n">
        <v>173</v>
      </c>
      <c r="C9" s="5" t="n">
        <v>146</v>
      </c>
      <c r="D9" s="5" t="n">
        <v>514</v>
      </c>
      <c r="E9" s="5" t="n">
        <v>435</v>
      </c>
    </row>
    <row r="10">
      <c r="A10" s="4" t="inlineStr">
        <is>
          <t>Net periodic cost (benefit)</t>
        </is>
      </c>
      <c r="B10" s="5" t="n">
        <v>-164</v>
      </c>
      <c r="C10" s="5" t="n">
        <v>-63</v>
      </c>
      <c r="D10" s="5" t="n">
        <v>-497</v>
      </c>
      <c r="E10" s="5" t="n">
        <v>-57</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70</v>
      </c>
      <c r="C13" s="5" t="n">
        <v>92</v>
      </c>
      <c r="D13" s="5" t="n">
        <v>210</v>
      </c>
      <c r="E13" s="5" t="n">
        <v>276</v>
      </c>
    </row>
    <row r="14">
      <c r="A14" s="4" t="inlineStr">
        <is>
          <t>Expected return on plan assets</t>
        </is>
      </c>
      <c r="B14" s="5" t="n">
        <v>0</v>
      </c>
      <c r="C14" s="5" t="n">
        <v>0</v>
      </c>
      <c r="D14" s="5" t="n">
        <v>0</v>
      </c>
      <c r="E14" s="5" t="n">
        <v>0</v>
      </c>
    </row>
    <row r="15">
      <c r="A15" s="4" t="inlineStr">
        <is>
          <t>Amortization of prior service cost</t>
        </is>
      </c>
      <c r="B15" s="5" t="n">
        <v>173</v>
      </c>
      <c r="C15" s="5" t="n">
        <v>173</v>
      </c>
      <c r="D15" s="5" t="n">
        <v>519</v>
      </c>
      <c r="E15" s="5" t="n">
        <v>519</v>
      </c>
    </row>
    <row r="16">
      <c r="A16" s="4" t="inlineStr">
        <is>
          <t>Benefit plans, net</t>
        </is>
      </c>
      <c r="B16" s="5" t="n">
        <v>243</v>
      </c>
      <c r="C16" s="5" t="n">
        <v>265</v>
      </c>
      <c r="D16" s="5" t="n">
        <v>729</v>
      </c>
      <c r="E16" s="5" t="n">
        <v>795</v>
      </c>
    </row>
    <row r="17">
      <c r="A17" s="4" t="inlineStr">
        <is>
          <t>Service cost included in COS</t>
        </is>
      </c>
      <c r="B17" s="5" t="n">
        <v>5</v>
      </c>
      <c r="C17" s="5" t="n">
        <v>4</v>
      </c>
      <c r="D17" s="5" t="n">
        <v>14</v>
      </c>
      <c r="E17" s="5" t="n">
        <v>12</v>
      </c>
    </row>
    <row r="18">
      <c r="A18" s="4" t="inlineStr">
        <is>
          <t>Net periodic cost (benefit)</t>
        </is>
      </c>
      <c r="B18" s="6" t="n">
        <v>248</v>
      </c>
      <c r="C18" s="6" t="n">
        <v>269</v>
      </c>
      <c r="D18" s="6" t="n">
        <v>743</v>
      </c>
      <c r="E18" s="6" t="n">
        <v>8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and other postretirement benefit plans</t>
        </is>
      </c>
      <c r="B4" s="6" t="n">
        <v>3700</v>
      </c>
      <c r="C4" s="6" t="n">
        <v>300</v>
      </c>
      <c r="D4" s="6" t="n">
        <v>7700</v>
      </c>
      <c r="E4" s="6" t="n">
        <v>1000</v>
      </c>
    </row>
    <row r="5">
      <c r="A5" s="4" t="inlineStr">
        <is>
          <t>Required minimum contribution waiver period</t>
        </is>
      </c>
      <c r="B5" s="4" t="inlineStr">
        <is>
          <t>120 days</t>
        </is>
      </c>
      <c r="C5" s="4" t="inlineStr">
        <is>
          <t xml:space="preserve"> </t>
        </is>
      </c>
      <c r="D5" s="4" t="inlineStr">
        <is>
          <t xml:space="preserve"> </t>
        </is>
      </c>
      <c r="E5" s="4" t="inlineStr">
        <is>
          <t xml:space="preserve"> </t>
        </is>
      </c>
    </row>
    <row r="6">
      <c r="A6" s="4" t="inlineStr">
        <is>
          <t>Required minimum contribution, waiver amount</t>
        </is>
      </c>
      <c r="B6" s="6" t="n">
        <v>15000</v>
      </c>
      <c r="C6" s="4" t="inlineStr">
        <is>
          <t xml:space="preserve"> </t>
        </is>
      </c>
      <c r="D6" s="4" t="inlineStr">
        <is>
          <t xml:space="preserve"> </t>
        </is>
      </c>
      <c r="E6" s="4" t="inlineStr">
        <is>
          <t xml:space="preserve"> </t>
        </is>
      </c>
    </row>
    <row r="7">
      <c r="A7" s="4" t="inlineStr">
        <is>
          <t>Required minimum contribution, waiver allocation period</t>
        </is>
      </c>
      <c r="B7" s="4" t="inlineStr">
        <is>
          <t>5 years</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The Senior Notes Outstanding (Details) - Senior note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Carrying Value</t>
        </is>
      </c>
      <c r="B3" s="6" t="n">
        <v>344475</v>
      </c>
      <c r="C3" s="6" t="n">
        <v>344475</v>
      </c>
    </row>
    <row r="4">
      <c r="A4" s="4" t="inlineStr">
        <is>
          <t>Unamortized deferred financing costs</t>
        </is>
      </c>
      <c r="B4" s="5" t="n">
        <v>-5002</v>
      </c>
      <c r="C4" s="5" t="n">
        <v>-6918</v>
      </c>
    </row>
    <row r="5">
      <c r="A5" s="4" t="inlineStr">
        <is>
          <t>Unamortized premium</t>
        </is>
      </c>
      <c r="B5" s="5" t="n">
        <v>204</v>
      </c>
      <c r="C5" s="5" t="n">
        <v>312</v>
      </c>
    </row>
    <row r="6">
      <c r="A6" s="4" t="inlineStr">
        <is>
          <t>Net debt balance</t>
        </is>
      </c>
      <c r="B6" s="6" t="n">
        <v>339677</v>
      </c>
      <c r="C6" s="6" t="n">
        <v>337869</v>
      </c>
    </row>
    <row r="7">
      <c r="A7" s="4" t="inlineStr">
        <is>
          <t>8.125%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ixed rate per annum (as percent)</t>
        </is>
      </c>
      <c r="B9" s="11" t="n">
        <v>0.08125</v>
      </c>
      <c r="C9" s="11" t="n">
        <v>0.08125</v>
      </c>
    </row>
    <row r="10">
      <c r="A10" s="4" t="inlineStr">
        <is>
          <t>Carrying Value</t>
        </is>
      </c>
      <c r="B10" s="6" t="n">
        <v>193035</v>
      </c>
      <c r="C10" s="6" t="n">
        <v>193035</v>
      </c>
    </row>
    <row r="11">
      <c r="A11" s="4" t="inlineStr">
        <is>
          <t>Unamortized deferred financing costs</t>
        </is>
      </c>
      <c r="B11" s="5" t="n">
        <v>-1950</v>
      </c>
      <c r="C11" s="5" t="n">
        <v>-2899</v>
      </c>
    </row>
    <row r="12">
      <c r="A12" s="4" t="inlineStr">
        <is>
          <t>Unamortized premium</t>
        </is>
      </c>
      <c r="B12" s="5" t="n">
        <v>204</v>
      </c>
      <c r="C12" s="5" t="n">
        <v>312</v>
      </c>
    </row>
    <row r="13">
      <c r="A13" s="4" t="inlineStr">
        <is>
          <t>Net debt balance</t>
        </is>
      </c>
      <c r="B13" s="6" t="n">
        <v>191289</v>
      </c>
      <c r="C13" s="6" t="n">
        <v>190448</v>
      </c>
    </row>
    <row r="14">
      <c r="A14" s="4" t="inlineStr">
        <is>
          <t>6.50% Senior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rate per annum (as percent)</t>
        </is>
      </c>
      <c r="B16" s="12" t="n">
        <v>0.065</v>
      </c>
      <c r="C16" s="12" t="n">
        <v>0.065</v>
      </c>
    </row>
    <row r="17">
      <c r="A17" s="4" t="inlineStr">
        <is>
          <t>Carrying Value</t>
        </is>
      </c>
      <c r="B17" s="6" t="n">
        <v>151440</v>
      </c>
      <c r="C17" s="6" t="n">
        <v>151440</v>
      </c>
    </row>
    <row r="18">
      <c r="A18" s="4" t="inlineStr">
        <is>
          <t>Unamortized deferred financing costs</t>
        </is>
      </c>
      <c r="B18" s="5" t="n">
        <v>-3052</v>
      </c>
      <c r="C18" s="5" t="n">
        <v>-4019</v>
      </c>
    </row>
    <row r="19">
      <c r="A19" s="4" t="inlineStr">
        <is>
          <t>Unamortized premium</t>
        </is>
      </c>
      <c r="B19" s="5" t="n">
        <v>0</v>
      </c>
      <c r="C19" s="5" t="n">
        <v>0</v>
      </c>
    </row>
    <row r="20">
      <c r="A20" s="4" t="inlineStr">
        <is>
          <t>Net debt balance</t>
        </is>
      </c>
      <c r="B20" s="6" t="n">
        <v>148388</v>
      </c>
      <c r="C20" s="6" t="n">
        <v>1474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AND CREDIT FACILITIES - Revolving and Letter of Agreement with Axos (Details)</t>
        </is>
      </c>
      <c r="C1" s="2" t="inlineStr">
        <is>
          <t>1 Months Ended</t>
        </is>
      </c>
      <c r="D1" s="2" t="inlineStr">
        <is>
          <t>9 Months Ended</t>
        </is>
      </c>
    </row>
    <row r="2">
      <c r="B2" s="2" t="inlineStr">
        <is>
          <t>Jul. 03, 2024 USD ($)</t>
        </is>
      </c>
      <c r="C2" s="2" t="inlineStr">
        <is>
          <t>Jan. 31, 2024 USD ($)</t>
        </is>
      </c>
      <c r="D2" s="2" t="inlineStr">
        <is>
          <t>Sep. 30, 2024 USD ($)</t>
        </is>
      </c>
      <c r="E2" s="2" t="inlineStr">
        <is>
          <t>Nov. 08, 2024 USD ($)</t>
        </is>
      </c>
      <c r="F2" s="2" t="inlineStr">
        <is>
          <t>Nov. 07, 2024 USD ($)</t>
        </is>
      </c>
      <c r="G2" s="2" t="inlineStr">
        <is>
          <t>Aug. 07, 2024 USD ($)</t>
        </is>
      </c>
      <c r="H2" s="2" t="inlineStr">
        <is>
          <t>Apr. 30, 2024 USD ($)</t>
        </is>
      </c>
      <c r="I2" s="2" t="inlineStr">
        <is>
          <t>Dec. 31, 2023 USD ($)</t>
        </is>
      </c>
      <c r="J2" s="2" t="inlineStr">
        <is>
          <t>Sep. 30, 2023 USD ($)</t>
        </is>
      </c>
      <c r="K2" s="2" t="inlineStr">
        <is>
          <t>Jun.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etters of credit outstanding amount</t>
        </is>
      </c>
      <c r="B4" s="4" t="inlineStr">
        <is>
          <t xml:space="preserve"> </t>
        </is>
      </c>
      <c r="C4" s="4" t="inlineStr">
        <is>
          <t xml:space="preserve"> </t>
        </is>
      </c>
      <c r="D4" s="6" t="n">
        <v>82411000</v>
      </c>
      <c r="E4" s="4" t="inlineStr">
        <is>
          <t xml:space="preserve"> </t>
        </is>
      </c>
      <c r="F4" s="4" t="inlineStr">
        <is>
          <t xml:space="preserve"> </t>
        </is>
      </c>
      <c r="G4" s="4" t="inlineStr">
        <is>
          <t xml:space="preserve"> </t>
        </is>
      </c>
      <c r="H4" s="4" t="inlineStr">
        <is>
          <t xml:space="preserve"> </t>
        </is>
      </c>
      <c r="I4" s="4" t="inlineStr">
        <is>
          <t xml:space="preserve"> </t>
        </is>
      </c>
      <c r="J4" s="6" t="n">
        <v>97101000</v>
      </c>
      <c r="K4" s="4" t="inlineStr">
        <is>
          <t xml:space="preserve"> </t>
        </is>
      </c>
    </row>
    <row r="5">
      <c r="A5" s="4" t="inlineStr">
        <is>
          <t>Loans payable</t>
        </is>
      </c>
      <c r="B5" s="4" t="inlineStr">
        <is>
          <t xml:space="preserve"> </t>
        </is>
      </c>
      <c r="C5" s="4" t="inlineStr">
        <is>
          <t xml:space="preserve"> </t>
        </is>
      </c>
      <c r="D5" s="5" t="n">
        <v>135700000</v>
      </c>
      <c r="E5" s="4" t="inlineStr">
        <is>
          <t xml:space="preserve"> </t>
        </is>
      </c>
      <c r="F5" s="4" t="inlineStr">
        <is>
          <t xml:space="preserve"> </t>
        </is>
      </c>
      <c r="G5" s="4" t="inlineStr">
        <is>
          <t xml:space="preserve"> </t>
        </is>
      </c>
      <c r="H5" s="4" t="inlineStr">
        <is>
          <t xml:space="preserve"> </t>
        </is>
      </c>
      <c r="I5" s="6" t="n">
        <v>41600000</v>
      </c>
      <c r="J5" s="4" t="inlineStr">
        <is>
          <t xml:space="preserve"> </t>
        </is>
      </c>
      <c r="K5" s="4" t="inlineStr">
        <is>
          <t xml:space="preserve"> </t>
        </is>
      </c>
    </row>
    <row r="6">
      <c r="A6" s="4" t="inlineStr">
        <is>
          <t>Debt issuance costs, net</t>
        </is>
      </c>
      <c r="B6" s="4" t="inlineStr">
        <is>
          <t xml:space="preserve"> </t>
        </is>
      </c>
      <c r="C6" s="4" t="inlineStr">
        <is>
          <t xml:space="preserve"> </t>
        </is>
      </c>
      <c r="D6" s="5" t="n">
        <v>500000</v>
      </c>
      <c r="E6" s="4" t="inlineStr">
        <is>
          <t xml:space="preserve"> </t>
        </is>
      </c>
      <c r="F6" s="4" t="inlineStr">
        <is>
          <t xml:space="preserve"> </t>
        </is>
      </c>
      <c r="G6" s="4" t="inlineStr">
        <is>
          <t xml:space="preserve"> </t>
        </is>
      </c>
      <c r="H6" s="4" t="inlineStr">
        <is>
          <t xml:space="preserve"> </t>
        </is>
      </c>
      <c r="I6" s="5" t="n">
        <v>500000</v>
      </c>
      <c r="J6" s="4" t="inlineStr">
        <is>
          <t xml:space="preserve"> </t>
        </is>
      </c>
      <c r="K6" s="4" t="inlineStr">
        <is>
          <t xml:space="preserve"> </t>
        </is>
      </c>
    </row>
    <row r="7">
      <c r="A7" s="4" t="inlineStr">
        <is>
          <t>Loans payable</t>
        </is>
      </c>
      <c r="B7" s="4" t="inlineStr">
        <is>
          <t xml:space="preserve"> </t>
        </is>
      </c>
      <c r="C7" s="4" t="inlineStr">
        <is>
          <t xml:space="preserve"> </t>
        </is>
      </c>
      <c r="D7" s="5" t="n">
        <v>2975000</v>
      </c>
      <c r="E7" s="4" t="inlineStr">
        <is>
          <t xml:space="preserve"> </t>
        </is>
      </c>
      <c r="F7" s="4" t="inlineStr">
        <is>
          <t xml:space="preserve"> </t>
        </is>
      </c>
      <c r="G7" s="4" t="inlineStr">
        <is>
          <t xml:space="preserve"> </t>
        </is>
      </c>
      <c r="H7" s="4" t="inlineStr">
        <is>
          <t xml:space="preserve"> </t>
        </is>
      </c>
      <c r="I7" s="5" t="n">
        <v>6174000</v>
      </c>
      <c r="J7" s="4" t="inlineStr">
        <is>
          <t xml:space="preserve"> </t>
        </is>
      </c>
      <c r="K7" s="4" t="inlineStr">
        <is>
          <t xml:space="preserve"> </t>
        </is>
      </c>
    </row>
    <row r="8">
      <c r="A8" s="4" t="inlineStr">
        <is>
          <t>Loans payable, net of current portion</t>
        </is>
      </c>
      <c r="B8" s="4" t="inlineStr">
        <is>
          <t xml:space="preserve"> </t>
        </is>
      </c>
      <c r="C8" s="4" t="inlineStr">
        <is>
          <t xml:space="preserve"> </t>
        </is>
      </c>
      <c r="D8" s="5" t="n">
        <v>132750000</v>
      </c>
      <c r="E8" s="4" t="inlineStr">
        <is>
          <t xml:space="preserve"> </t>
        </is>
      </c>
      <c r="F8" s="4" t="inlineStr">
        <is>
          <t xml:space="preserve"> </t>
        </is>
      </c>
      <c r="G8" s="4" t="inlineStr">
        <is>
          <t xml:space="preserve"> </t>
        </is>
      </c>
      <c r="H8" s="4" t="inlineStr">
        <is>
          <t xml:space="preserve"> </t>
        </is>
      </c>
      <c r="I8" s="6" t="n">
        <v>35442000</v>
      </c>
      <c r="J8" s="4" t="inlineStr">
        <is>
          <t xml:space="preserve"> </t>
        </is>
      </c>
      <c r="K8" s="4" t="inlineStr">
        <is>
          <t xml:space="preserve"> </t>
        </is>
      </c>
    </row>
    <row r="9">
      <c r="A9" s="4" t="inlineStr">
        <is>
          <t>Pens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benefit liabilities</t>
        </is>
      </c>
      <c r="B11" s="6" t="n">
        <v>1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llateral amount</t>
        </is>
      </c>
      <c r="B14" s="4" t="inlineStr">
        <is>
          <t xml:space="preserve"> </t>
        </is>
      </c>
      <c r="C14" s="4" t="inlineStr">
        <is>
          <t xml:space="preserve"> </t>
        </is>
      </c>
      <c r="D14" s="5" t="n">
        <v>937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redit Facility | Restricted Cash, Curr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llateral amount</t>
        </is>
      </c>
      <c r="B17" s="4" t="inlineStr">
        <is>
          <t xml:space="preserve"> </t>
        </is>
      </c>
      <c r="C17" s="4" t="inlineStr">
        <is>
          <t xml:space="preserve"> </t>
        </is>
      </c>
      <c r="D17" s="5" t="n">
        <v>598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redit Facility | Restricted Cash,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teral amount</t>
        </is>
      </c>
      <c r="B20" s="4" t="inlineStr">
        <is>
          <t xml:space="preserve"> </t>
        </is>
      </c>
      <c r="C20" s="4" t="inlineStr">
        <is>
          <t xml:space="preserve"> </t>
        </is>
      </c>
      <c r="D20" s="5" t="n">
        <v>339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redit Facility | Debt Instrument, Covenant, Two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asis spread on variable rate</t>
        </is>
      </c>
      <c r="B23" s="4" t="inlineStr">
        <is>
          <t xml:space="preserve"> </t>
        </is>
      </c>
      <c r="C23" s="10" t="n">
        <v>0.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amount</t>
        </is>
      </c>
      <c r="B26" s="4" t="inlineStr">
        <is>
          <t xml:space="preserve"> </t>
        </is>
      </c>
      <c r="C26" s="4" t="inlineStr">
        <is>
          <t xml:space="preserve"> </t>
        </is>
      </c>
      <c r="D26" s="6" t="n">
        <v>1242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Notes 8.125% Due 2026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ixed rate per annum (as percent)</t>
        </is>
      </c>
      <c r="B29" s="4" t="inlineStr">
        <is>
          <t xml:space="preserve"> </t>
        </is>
      </c>
      <c r="C29" s="4" t="inlineStr">
        <is>
          <t xml:space="preserve"> </t>
        </is>
      </c>
      <c r="D29" s="11" t="n">
        <v>0.08125</v>
      </c>
      <c r="E29" s="4" t="inlineStr">
        <is>
          <t xml:space="preserve"> </t>
        </is>
      </c>
      <c r="F29" s="4" t="inlineStr">
        <is>
          <t xml:space="preserve"> </t>
        </is>
      </c>
      <c r="G29" s="4" t="inlineStr">
        <is>
          <t xml:space="preserve"> </t>
        </is>
      </c>
      <c r="H29" s="4" t="inlineStr">
        <is>
          <t xml:space="preserve"> </t>
        </is>
      </c>
      <c r="I29" s="11" t="n">
        <v>0.08125</v>
      </c>
      <c r="J29" s="4" t="inlineStr">
        <is>
          <t xml:space="preserve"> </t>
        </is>
      </c>
      <c r="K29" s="4" t="inlineStr">
        <is>
          <t xml:space="preserve"> </t>
        </is>
      </c>
    </row>
    <row r="30">
      <c r="A30" s="4" t="inlineStr">
        <is>
          <t>Repayments of senior debt</t>
        </is>
      </c>
      <c r="B30" s="5" t="n">
        <v>19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6.50% Senior Notes due 2026 ('BWNB')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xed rate per annum (as percent)</t>
        </is>
      </c>
      <c r="B33" s="4" t="inlineStr">
        <is>
          <t xml:space="preserve"> </t>
        </is>
      </c>
      <c r="C33" s="4" t="inlineStr">
        <is>
          <t xml:space="preserve"> </t>
        </is>
      </c>
      <c r="D33" s="12" t="n">
        <v>0.065</v>
      </c>
      <c r="E33" s="4" t="inlineStr">
        <is>
          <t xml:space="preserve"> </t>
        </is>
      </c>
      <c r="F33" s="4" t="inlineStr">
        <is>
          <t xml:space="preserve"> </t>
        </is>
      </c>
      <c r="G33" s="4" t="inlineStr">
        <is>
          <t xml:space="preserve"> </t>
        </is>
      </c>
      <c r="H33" s="4" t="inlineStr">
        <is>
          <t xml:space="preserve"> </t>
        </is>
      </c>
      <c r="I33" s="12" t="n">
        <v>0.065</v>
      </c>
      <c r="J33" s="4" t="inlineStr">
        <is>
          <t xml:space="preserve"> </t>
        </is>
      </c>
      <c r="K33" s="4" t="inlineStr">
        <is>
          <t xml:space="preserve"> </t>
        </is>
      </c>
    </row>
    <row r="34">
      <c r="A34" s="4" t="inlineStr">
        <is>
          <t>Sale-Leaseback Financing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s payable</t>
        </is>
      </c>
      <c r="B36" s="4" t="inlineStr">
        <is>
          <t xml:space="preserve"> </t>
        </is>
      </c>
      <c r="C36" s="4" t="inlineStr">
        <is>
          <t xml:space="preserve"> </t>
        </is>
      </c>
      <c r="D36" s="6" t="n">
        <v>11500000</v>
      </c>
      <c r="E36" s="4" t="inlineStr">
        <is>
          <t xml:space="preserve"> </t>
        </is>
      </c>
      <c r="F36" s="4" t="inlineStr">
        <is>
          <t xml:space="preserve"> </t>
        </is>
      </c>
      <c r="G36" s="4" t="inlineStr">
        <is>
          <t xml:space="preserve"> </t>
        </is>
      </c>
      <c r="H36" s="4" t="inlineStr">
        <is>
          <t xml:space="preserve"> </t>
        </is>
      </c>
      <c r="I36" s="6" t="n">
        <v>12300000</v>
      </c>
      <c r="J36" s="4" t="inlineStr">
        <is>
          <t xml:space="preserve"> </t>
        </is>
      </c>
      <c r="K36" s="4" t="inlineStr">
        <is>
          <t xml:space="preserve"> </t>
        </is>
      </c>
    </row>
    <row r="37">
      <c r="A37" s="4" t="inlineStr">
        <is>
          <t>Debt issuance costs, net</t>
        </is>
      </c>
      <c r="B37" s="4" t="inlineStr">
        <is>
          <t xml:space="preserve"> </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c r="I37" s="6" t="n">
        <v>500000</v>
      </c>
      <c r="J37" s="4" t="inlineStr">
        <is>
          <t xml:space="preserve"> </t>
        </is>
      </c>
      <c r="K37" s="4" t="inlineStr">
        <is>
          <t xml:space="preserve"> </t>
        </is>
      </c>
    </row>
    <row r="38">
      <c r="A38" s="4" t="inlineStr">
        <is>
          <t>Revolving Credit Agreement | Line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 of line of credit</t>
        </is>
      </c>
      <c r="B40" s="5" t="n">
        <v>1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olving Credit Agreement |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asis spread on variable rate</t>
        </is>
      </c>
      <c r="B43" s="4" t="inlineStr">
        <is>
          <t xml:space="preserve"> </t>
        </is>
      </c>
      <c r="C43" s="10" t="n">
        <v>0.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collateral monitoring fee, amount</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amount</t>
        </is>
      </c>
      <c r="B45" s="4" t="inlineStr">
        <is>
          <t xml:space="preserve"> </t>
        </is>
      </c>
      <c r="C45" s="4" t="inlineStr">
        <is>
          <t xml:space="preserve"> </t>
        </is>
      </c>
      <c r="D45" s="6" t="n">
        <v>305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Agreement | Credit Facility | Annual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lated party, annual fee percent</t>
        </is>
      </c>
      <c r="B48" s="4" t="inlineStr">
        <is>
          <t xml:space="preserve"> </t>
        </is>
      </c>
      <c r="C48" s="10"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unt of transaction</t>
        </is>
      </c>
      <c r="B49" s="4" t="inlineStr">
        <is>
          <t xml:space="preserve"> </t>
        </is>
      </c>
      <c r="C49" s="6" t="n">
        <v>3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lated party transaction, period execute a junior secured promissory note</t>
        </is>
      </c>
      <c r="B50" s="4" t="inlineStr">
        <is>
          <t xml:space="preserve"> </t>
        </is>
      </c>
      <c r="C50" s="4" t="inlineStr">
        <is>
          <t>60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Agreement | Credit Facility | Annual Fee | BPRI Executive Consulting,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lated party transaction, period execute a junior secured promissory note</t>
        </is>
      </c>
      <c r="B53" s="4" t="inlineStr">
        <is>
          <t xml:space="preserve"> </t>
        </is>
      </c>
      <c r="C53" s="4" t="inlineStr">
        <is>
          <t xml:space="preserve"> </t>
        </is>
      </c>
      <c r="D53" s="4" t="inlineStr">
        <is>
          <t>60 day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Agreement | Credit Facility | Fed Funds Effective Rate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is spread on variable rate</t>
        </is>
      </c>
      <c r="B56" s="4" t="inlineStr">
        <is>
          <t xml:space="preserve"> </t>
        </is>
      </c>
      <c r="C56" s="10" t="n">
        <v>0.0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Agreement | Credit Facility | Daily Simple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asis spread on variable rate</t>
        </is>
      </c>
      <c r="B59" s="4" t="inlineStr">
        <is>
          <t xml:space="preserve"> </t>
        </is>
      </c>
      <c r="C59" s="10" t="n">
        <v>0.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Agreement | Credit Facility | Debt Instrument, Covenant,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covenant, outstanding amount</t>
        </is>
      </c>
      <c r="B62" s="4" t="inlineStr">
        <is>
          <t xml:space="preserve"> </t>
        </is>
      </c>
      <c r="C62" s="6" t="n">
        <v>10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volving Credit Agreement | Credit Facility | Debt Instrument, Covenant, One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t>
        </is>
      </c>
      <c r="B65" s="4" t="inlineStr">
        <is>
          <t xml:space="preserve"> </t>
        </is>
      </c>
      <c r="C65" s="12" t="n">
        <v>0.05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volving Credit Agreement | Credit Facility | Debt Instrument, Covenant,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covenant, outstanding amount</t>
        </is>
      </c>
      <c r="B68" s="4" t="inlineStr">
        <is>
          <t xml:space="preserve"> </t>
        </is>
      </c>
      <c r="C68" s="6" t="n">
        <v>1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olving Credit Agreement | Credit Facility |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ximum borrowing capacity</t>
        </is>
      </c>
      <c r="B71" s="4" t="inlineStr">
        <is>
          <t xml:space="preserve"> </t>
        </is>
      </c>
      <c r="C71" s="5" t="n">
        <v>15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mendment fee amount</t>
        </is>
      </c>
      <c r="B72" s="4" t="inlineStr">
        <is>
          <t xml:space="preserve"> </t>
        </is>
      </c>
      <c r="C72" s="6" t="n">
        <v>1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itment fee for unused capacity, percentage</t>
        </is>
      </c>
      <c r="B73" s="4" t="inlineStr">
        <is>
          <t xml:space="preserve"> </t>
        </is>
      </c>
      <c r="C73" s="12" t="n">
        <v>0.0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ccordion feature, increase lim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000000</v>
      </c>
      <c r="I74" s="4" t="inlineStr">
        <is>
          <t xml:space="preserve"> </t>
        </is>
      </c>
      <c r="J74" s="4" t="inlineStr">
        <is>
          <t xml:space="preserve"> </t>
        </is>
      </c>
      <c r="K74" s="4" t="inlineStr">
        <is>
          <t xml:space="preserve"> </t>
        </is>
      </c>
    </row>
    <row r="75">
      <c r="A75" s="4" t="inlineStr">
        <is>
          <t>EBITDA calculation adjustment, pension plan contribution</t>
        </is>
      </c>
      <c r="B75" s="4" t="inlineStr">
        <is>
          <t xml:space="preserve"> </t>
        </is>
      </c>
      <c r="C75" s="4" t="inlineStr">
        <is>
          <t xml:space="preserve"> </t>
        </is>
      </c>
      <c r="D75" s="4" t="inlineStr">
        <is>
          <t xml:space="preserve"> </t>
        </is>
      </c>
      <c r="E75" s="4" t="inlineStr">
        <is>
          <t xml:space="preserve"> </t>
        </is>
      </c>
      <c r="F75" s="4" t="inlineStr">
        <is>
          <t xml:space="preserve"> </t>
        </is>
      </c>
      <c r="G75" s="6" t="n">
        <v>15000000</v>
      </c>
      <c r="H75" s="4" t="inlineStr">
        <is>
          <t xml:space="preserve"> </t>
        </is>
      </c>
      <c r="I75" s="4" t="inlineStr">
        <is>
          <t xml:space="preserve"> </t>
        </is>
      </c>
      <c r="J75" s="4" t="inlineStr">
        <is>
          <t xml:space="preserve"> </t>
        </is>
      </c>
      <c r="K75" s="4" t="inlineStr">
        <is>
          <t xml:space="preserve"> </t>
        </is>
      </c>
    </row>
    <row r="76">
      <c r="A76" s="4" t="inlineStr">
        <is>
          <t>Revolving Credit Agreement | Credit Facility | Line of Credit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BITDA calculation adjustment, pension plan contribution</t>
        </is>
      </c>
      <c r="B78" s="4" t="inlineStr">
        <is>
          <t xml:space="preserve"> </t>
        </is>
      </c>
      <c r="C78" s="4" t="inlineStr">
        <is>
          <t xml:space="preserve"> </t>
        </is>
      </c>
      <c r="D78" s="4" t="inlineStr">
        <is>
          <t xml:space="preserve"> </t>
        </is>
      </c>
      <c r="E78" s="6" t="n">
        <v>68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creases minimum availability amount</t>
        </is>
      </c>
      <c r="B79" s="4" t="inlineStr">
        <is>
          <t xml:space="preserve"> </t>
        </is>
      </c>
      <c r="C79" s="4" t="inlineStr">
        <is>
          <t xml:space="preserve"> </t>
        </is>
      </c>
      <c r="D79" s="4" t="inlineStr">
        <is>
          <t xml:space="preserve"> </t>
        </is>
      </c>
      <c r="E79" s="6" t="n">
        <v>5000000</v>
      </c>
      <c r="F79" s="6" t="n">
        <v>20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age of loan cap</t>
        </is>
      </c>
      <c r="B80" s="4" t="inlineStr">
        <is>
          <t xml:space="preserve"> </t>
        </is>
      </c>
      <c r="C80" s="4" t="inlineStr">
        <is>
          <t xml:space="preserve"> </t>
        </is>
      </c>
      <c r="D80" s="4" t="inlineStr">
        <is>
          <t xml:space="preserve"> </t>
        </is>
      </c>
      <c r="E80" s="8" t="n">
        <v>0.15</v>
      </c>
      <c r="F80" s="8" t="n">
        <v>0.1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inimum availability amount, cash dominion event</t>
        </is>
      </c>
      <c r="B81" s="4" t="inlineStr">
        <is>
          <t xml:space="preserve"> </t>
        </is>
      </c>
      <c r="C81" s="4" t="inlineStr">
        <is>
          <t xml:space="preserve"> </t>
        </is>
      </c>
      <c r="D81" s="4" t="inlineStr">
        <is>
          <t xml:space="preserve"> </t>
        </is>
      </c>
      <c r="E81" s="4" t="inlineStr">
        <is>
          <t xml:space="preserve"> </t>
        </is>
      </c>
      <c r="F81" s="6" t="n">
        <v>750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Agreement |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Repayment of line of credit</t>
        </is>
      </c>
      <c r="B84" s="5" t="n">
        <v>54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Letter of credi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10000000</v>
      </c>
    </row>
    <row r="88">
      <c r="A88" s="4" t="inlineStr">
        <is>
          <t>Letter of credit | PNC Ban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payments of lines of credit</t>
        </is>
      </c>
      <c r="B90" s="5" t="n">
        <v>16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Letter of credit | 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Maximum borrowing capacity</t>
        </is>
      </c>
      <c r="B93" s="4" t="inlineStr">
        <is>
          <t xml:space="preserve"> </t>
        </is>
      </c>
      <c r="C93" s="6" t="n">
        <v>100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payment of line of credit</t>
        </is>
      </c>
      <c r="B94" s="6" t="n">
        <v>10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tter of credit | Credit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Letters of credit outstanding amount</t>
        </is>
      </c>
      <c r="B97" s="4" t="inlineStr">
        <is>
          <t xml:space="preserve"> </t>
        </is>
      </c>
      <c r="C97" s="4" t="inlineStr">
        <is>
          <t xml:space="preserve"> </t>
        </is>
      </c>
      <c r="D97" s="6" t="n">
        <v>937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DEBT AND CREDIT FACILITIES - Revolving and Letter of Credit Agreements with PNC and MS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31, 2024</t>
        </is>
      </c>
      <c r="G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6" t="n">
        <v>665000</v>
      </c>
      <c r="C4" s="6" t="n">
        <v>0</v>
      </c>
      <c r="D4" s="6" t="n">
        <v>6789000</v>
      </c>
      <c r="E4" s="6" t="n">
        <v>0</v>
      </c>
      <c r="F4" s="4" t="inlineStr">
        <is>
          <t xml:space="preserve"> </t>
        </is>
      </c>
      <c r="G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110000000</v>
      </c>
    </row>
    <row r="8">
      <c r="A8" s="4" t="inlineStr">
        <is>
          <t>Letter of credit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100000000</v>
      </c>
      <c r="G10" s="4" t="inlineStr">
        <is>
          <t xml:space="preserve"> </t>
        </is>
      </c>
    </row>
    <row r="11">
      <c r="A11" s="4" t="inlineStr">
        <is>
          <t>Revolving Credit Agreement |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6" t="n">
        <v>150000000</v>
      </c>
      <c r="G13" s="4" t="inlineStr">
        <is>
          <t xml:space="preserve"> </t>
        </is>
      </c>
    </row>
    <row r="14">
      <c r="A14" s="4" t="inlineStr">
        <is>
          <t>Loss on debt extinguishment</t>
        </is>
      </c>
      <c r="B14" s="6" t="n">
        <v>700000</v>
      </c>
      <c r="C14" s="4" t="inlineStr">
        <is>
          <t xml:space="preserve"> </t>
        </is>
      </c>
      <c r="D14" s="6" t="n">
        <v>6800000</v>
      </c>
      <c r="E14" s="4" t="inlineStr">
        <is>
          <t xml:space="preserve"> </t>
        </is>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GAAP and SEC instructions for interim financial information, and should be read in conjunction with the Annual Report on Form 10-K for the year ended December 31, 2023. The Notes to Condensed Consolidated Financial Statements are presented on the basis of continuing operations, unless otherwise stated. The preparation of financial statements in accordance with GAAP requires management to make estimates and assumptions that affect the amounts reported in the financial statements and the accompanying notes. Actual results could differ from these estimates. In the opinion of management, these Condensed Consolidated Financial Statements contain all estimates and adjustments, consisting of normal recurring adjustments, required to fairly present the financial position, results of operations, and cash flows for the periods presented. Operating results for the nine months ended September 30, 2024 are not necessarily indicative of the results to be expected for the year ending December 31, 2024. There have been no material changes to our significant accounting policies included in the Annual Report on Form 10-K for the year ended December 31, 2023. Non-controlling interests are presented in the Condensed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the Condensed Consolidated Financial Statements. Additionally, the Condensed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Liquidity The accompanying Condensed Consolidated Financial Statements have been prepared in accordance with GAAP applicable to a going concern, which contemplates the realization of assets and the satisfaction of liabilities in the normal course of business. We have historically incurred operating losses, primarily due to losses recognized on our B&amp;W Solar business as well as higher debt service costs and recurring cash deficits from operating activities. Our assessment of our ability to fund future operations is inherently subjective, judgment-based and susceptible to change based on future events. Currently, with existing cash on hand and available liquidity, we are projecting insufficient liquidity to fund operations through one year following the date that this Quarterly Report is issued. While these conditions and events raise substantial doubt about our ability to continue as a going concern, it is probable that our alternative measures contemplated alleviate the substantial doubt about our ability to continue as a going concern. In response to the conditions, we are implementing several strategies to obtain the required funding for future operations and are considering other alternative measures to improve cash flow, including suspension of the dividend on our Preferred Stock and delaying development of new products, which together we expect would reduce our annual cash spending by approximately $25 million. The following actions were completed through the issuance date of this Quarterly Report: • sold our B&amp;W Renewable Service A/S business for net proceeds of $83.5 million on June 28, 2024 (described in Note 3 to the Condensed Consolidated Financial Statements); • sold our SPIG and GMAB business for net proceeds of $33.7 million on October 30, 2024 (described in Note 23 to the Condensed Consolidated Financial Statements); • completed the sale of a non-core facility for net proceeds of $4.2 million; • sold 4.3 million common shares pursuant to our At-The-Market Offering (described in Note 15 and Note 23 to the Condensed Consolidated Financial Statements) for net proceeds of $6.7 million; • negotiated the settlement of a liability to the former owner of B&amp;W Solar at a discount, resulting in future cash savings of $7.2 million; • received a $6.8 million insurance recovery pursuant to our Representations and Warranties Policy in connection with our purchase of B&amp;W Solar (discussed further in Note 4); and, • initiated a company-wide cost savings plan with targeted annual savings of $31.5 million, $26.5 million of which has been achieved to date. • We were granted a preliminary waiver, of required minimum contributions to the Retirement Plan for Employees of Babcock &amp; Wilcox Commercial Operations (the "U.S. Plan") by the PBGC, which if approved, is expected to reduce cash funding requirements in 2024 and increase contributions annually over the subsequent 5-year period (described in Note 13 to the Condensed Consolidated Financial Statements). Based on our ability to raise funds through the actions noted above and our Cash and cash equivalents as of September 30, 2024, we have concluded it is probable that such actions would provide sufficient liquidity to fund operations for the next twelve months following the date of this Quarterly Report. Operations Our operations are assessed based on three reportable market-facing segments consistent with our strategic initiative to accelerate growth and provide stakeholders improved visibility into our renewable and environmental growth platforms. Our reportable segments are as follows: • Babcock &amp; Wilcox Renewable: Technologies for efficient and environmentally sustainable power and heat generation, including waste-to-energy, biomass-to-energy and black liquor systems for the pulp and paper industry. Our technologies support a circular economy, diverting waste from landfills to use for power generation and replacing fossil fuels, while recovering metals and reducing emissions. • Babcock &amp; Wilcox Environmental: A full suite of emissions control and environmental technology solutions for utility, waste-to-energy, biomass-to-energy, carbon black, and industrial steam generation applications around the world. Our broad experience includes systems for ash handling, particulate control, nitrogen oxides and sulfur dioxides removal, and mercury control. • Babcock &amp; Wilcox Thermal: Steam generation equipment, aftermarket parts, construction, maintenance and field services for plants in the power generation, oil and gas, and industrial sectors. We have an extensive global base of installed equipment for utilities and general industrial applications including refining, petrochemical, food processing, metals and others. For financial information about our segments see Note 5 to th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Letters of Credit Under the Domestic Facilities (Details) - USD ($) $ in Thousands</t>
        </is>
      </c>
      <c r="B1" s="2" t="inlineStr">
        <is>
          <t>Sep. 30, 2024</t>
        </is>
      </c>
      <c r="C1" s="2" t="inlineStr">
        <is>
          <t>Sep. 30, 2023</t>
        </is>
      </c>
    </row>
    <row r="2">
      <c r="A2" s="3" t="inlineStr">
        <is>
          <t>Debt Instrument [Line Items]</t>
        </is>
      </c>
      <c r="B2" s="4" t="inlineStr">
        <is>
          <t xml:space="preserve"> </t>
        </is>
      </c>
      <c r="C2" s="4" t="inlineStr">
        <is>
          <t xml:space="preserve"> </t>
        </is>
      </c>
    </row>
    <row r="3">
      <c r="A3" s="4" t="inlineStr">
        <is>
          <t>Letters of credit outstanding amount</t>
        </is>
      </c>
      <c r="B3" s="6" t="n">
        <v>82411</v>
      </c>
      <c r="C3" s="6" t="n">
        <v>97101</v>
      </c>
    </row>
    <row r="4">
      <c r="A4" s="4" t="inlineStr">
        <is>
          <t>Backstopped Bond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5" t="n">
        <v>14042</v>
      </c>
      <c r="C6" s="5" t="n">
        <v>31621</v>
      </c>
    </row>
    <row r="7">
      <c r="A7" s="4" t="inlineStr">
        <is>
          <t>Surety Bond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5" t="n">
        <v>13177</v>
      </c>
      <c r="C9" s="5" t="n">
        <v>12235</v>
      </c>
    </row>
    <row r="10">
      <c r="A10" s="4" t="inlineStr">
        <is>
          <t>Letters of credit subject to currency revalu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5" t="n">
        <v>39892</v>
      </c>
      <c r="C12" s="5" t="n">
        <v>61750</v>
      </c>
    </row>
    <row r="13">
      <c r="A13" s="4" t="inlineStr">
        <is>
          <t>Performance letters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tters of credit outstanding amount</t>
        </is>
      </c>
      <c r="B15" s="5" t="n">
        <v>59861</v>
      </c>
      <c r="C15" s="5" t="n">
        <v>84010</v>
      </c>
    </row>
    <row r="16">
      <c r="A16" s="4" t="inlineStr">
        <is>
          <t>Financial letters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etters of credit outstanding amount</t>
        </is>
      </c>
      <c r="B18" s="6" t="n">
        <v>22550</v>
      </c>
      <c r="C18" s="6" t="n">
        <v>130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Other Letters of Credit, Bank Guarantees and Surety Bonds (Details) - USD ($) $ in Thousands</t>
        </is>
      </c>
      <c r="B1" s="2" t="inlineStr">
        <is>
          <t>Sep. 30, 2024</t>
        </is>
      </c>
      <c r="C1" s="2" t="inlineStr">
        <is>
          <t>Sep. 30, 2023</t>
        </is>
      </c>
    </row>
    <row r="2">
      <c r="A2" s="4" t="inlineStr">
        <is>
          <t>Letters of credit under non-domestic facil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ine of credit amount</t>
        </is>
      </c>
      <c r="B4" s="6" t="n">
        <v>34527</v>
      </c>
      <c r="C4" s="6" t="n">
        <v>52716</v>
      </c>
    </row>
    <row r="5">
      <c r="A5" s="4" t="inlineStr">
        <is>
          <t>Surety Bond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uarantor obligations</t>
        </is>
      </c>
      <c r="B7" s="6" t="n">
        <v>179884</v>
      </c>
      <c r="C7" s="6" t="n">
        <v>14644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4" customWidth="1" min="2" max="2"/>
    <col width="15" customWidth="1" min="3" max="3"/>
    <col width="15" customWidth="1" min="4" max="4"/>
    <col width="15" customWidth="1" min="5" max="5"/>
  </cols>
  <sheetData>
    <row r="1">
      <c r="A1" s="1" t="inlineStr">
        <is>
          <t>CAPITAL STOCK (Details) - USD ($) shares in Millions</t>
        </is>
      </c>
      <c r="C1" s="2" t="inlineStr">
        <is>
          <t>1 Months Ended</t>
        </is>
      </c>
      <c r="D1" s="2" t="inlineStr">
        <is>
          <t>9 Months Ended</t>
        </is>
      </c>
    </row>
    <row r="2">
      <c r="B2" s="2" t="inlineStr">
        <is>
          <t>Sep. 30, 2024</t>
        </is>
      </c>
      <c r="C2" s="2" t="inlineStr">
        <is>
          <t>Oct. 25, 2024</t>
        </is>
      </c>
      <c r="D2" s="2" t="inlineStr">
        <is>
          <t>Sep. 30, 2024</t>
        </is>
      </c>
      <c r="E2" s="2" t="inlineStr">
        <is>
          <t>Apr. 10,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paid</t>
        </is>
      </c>
      <c r="B4" s="4" t="inlineStr">
        <is>
          <t xml:space="preserve"> </t>
        </is>
      </c>
      <c r="C4" s="4" t="inlineStr">
        <is>
          <t xml:space="preserve"> </t>
        </is>
      </c>
      <c r="D4" s="6" t="n">
        <v>11100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number of shares issued (in shares)</t>
        </is>
      </c>
      <c r="B7" s="4" t="inlineStr">
        <is>
          <t xml:space="preserve"> </t>
        </is>
      </c>
      <c r="C7" s="9" t="n">
        <v>1.9</v>
      </c>
      <c r="D7" s="4" t="inlineStr">
        <is>
          <t xml:space="preserve"> </t>
        </is>
      </c>
      <c r="E7" s="4" t="inlineStr">
        <is>
          <t xml:space="preserve"> </t>
        </is>
      </c>
    </row>
    <row r="8">
      <c r="A8" s="4" t="inlineStr">
        <is>
          <t>Sale of stock, consideration received</t>
        </is>
      </c>
      <c r="B8" s="4" t="inlineStr">
        <is>
          <t xml:space="preserve"> </t>
        </is>
      </c>
      <c r="C8" s="6" t="n">
        <v>4700000</v>
      </c>
      <c r="D8" s="4" t="inlineStr">
        <is>
          <t xml:space="preserve"> </t>
        </is>
      </c>
      <c r="E8" s="4" t="inlineStr">
        <is>
          <t xml:space="preserve"> </t>
        </is>
      </c>
    </row>
    <row r="9">
      <c r="A9" s="4" t="inlineStr">
        <is>
          <t>B. Riley Financial, Inc. | Affiliated Ent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sale agreement, aggregate amount offered (up to)</t>
        </is>
      </c>
      <c r="B11" s="4" t="inlineStr">
        <is>
          <t xml:space="preserve"> </t>
        </is>
      </c>
      <c r="C11" s="4" t="inlineStr">
        <is>
          <t xml:space="preserve"> </t>
        </is>
      </c>
      <c r="D11" s="4" t="inlineStr">
        <is>
          <t xml:space="preserve"> </t>
        </is>
      </c>
      <c r="E11" s="6" t="n">
        <v>50000000</v>
      </c>
    </row>
    <row r="12">
      <c r="A12" s="4" t="inlineStr">
        <is>
          <t>Sale of stock, number of shares issued (in shares)</t>
        </is>
      </c>
      <c r="B12" s="9" t="n">
        <v>2.4</v>
      </c>
      <c r="C12" s="4" t="inlineStr">
        <is>
          <t xml:space="preserve"> </t>
        </is>
      </c>
      <c r="D12" s="4" t="inlineStr">
        <is>
          <t xml:space="preserve"> </t>
        </is>
      </c>
      <c r="E12" s="4" t="inlineStr">
        <is>
          <t xml:space="preserve"> </t>
        </is>
      </c>
    </row>
    <row r="13">
      <c r="A13" s="4" t="inlineStr">
        <is>
          <t>Sale of stock, consideration received</t>
        </is>
      </c>
      <c r="B13" s="6" t="n">
        <v>2000000</v>
      </c>
      <c r="C13" s="4" t="inlineStr">
        <is>
          <t xml:space="preserve"> </t>
        </is>
      </c>
      <c r="D13" s="4" t="inlineStr">
        <is>
          <t xml:space="preserve"> </t>
        </is>
      </c>
      <c r="E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umulative undeclared dividends of the preferred stock</t>
        </is>
      </c>
      <c r="B16" s="6" t="n">
        <v>0</v>
      </c>
      <c r="C16" s="4" t="inlineStr">
        <is>
          <t xml:space="preserve"> </t>
        </is>
      </c>
      <c r="D16" s="6" t="n">
        <v>0</v>
      </c>
      <c r="E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RESTRICTED CASH - Schedule of Interest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ponents associated with borrowings from</t>
        </is>
      </c>
      <c r="B4" s="6" t="n">
        <v>7085</v>
      </c>
      <c r="C4" s="6" t="n">
        <v>6919</v>
      </c>
      <c r="D4" s="6" t="n">
        <v>22737</v>
      </c>
      <c r="E4" s="6" t="n">
        <v>19672</v>
      </c>
    </row>
    <row r="5">
      <c r="A5" s="4" t="inlineStr">
        <is>
          <t>Components associated with amortization or accretion of</t>
        </is>
      </c>
      <c r="B5" s="5" t="n">
        <v>1979</v>
      </c>
      <c r="C5" s="5" t="n">
        <v>1742</v>
      </c>
      <c r="D5" s="5" t="n">
        <v>5898</v>
      </c>
      <c r="E5" s="5" t="n">
        <v>5139</v>
      </c>
    </row>
    <row r="6">
      <c r="A6" s="3" t="inlineStr">
        <is>
          <t>Components associated with interest from:</t>
        </is>
      </c>
      <c r="B6" s="4" t="inlineStr">
        <is>
          <t xml:space="preserve"> </t>
        </is>
      </c>
      <c r="C6" s="4" t="inlineStr">
        <is>
          <t xml:space="preserve"> </t>
        </is>
      </c>
      <c r="D6" s="4" t="inlineStr">
        <is>
          <t xml:space="preserve"> </t>
        </is>
      </c>
      <c r="E6" s="4" t="inlineStr">
        <is>
          <t xml:space="preserve"> </t>
        </is>
      </c>
    </row>
    <row r="7">
      <c r="A7" s="4" t="inlineStr">
        <is>
          <t>Lease liabilities</t>
        </is>
      </c>
      <c r="B7" s="5" t="n">
        <v>580</v>
      </c>
      <c r="C7" s="5" t="n">
        <v>914</v>
      </c>
      <c r="D7" s="5" t="n">
        <v>1683</v>
      </c>
      <c r="E7" s="5" t="n">
        <v>2235</v>
      </c>
    </row>
    <row r="8">
      <c r="A8" s="4" t="inlineStr">
        <is>
          <t>Letter of Credit interest and fees</t>
        </is>
      </c>
      <c r="B8" s="5" t="n">
        <v>692</v>
      </c>
      <c r="C8" s="5" t="n">
        <v>2798</v>
      </c>
      <c r="D8" s="5" t="n">
        <v>4704</v>
      </c>
      <c r="E8" s="5" t="n">
        <v>7974</v>
      </c>
    </row>
    <row r="9">
      <c r="A9" s="4" t="inlineStr">
        <is>
          <t>Other interest expense</t>
        </is>
      </c>
      <c r="B9" s="5" t="n">
        <v>284</v>
      </c>
      <c r="C9" s="5" t="n">
        <v>1043</v>
      </c>
      <c r="D9" s="5" t="n">
        <v>966</v>
      </c>
      <c r="E9" s="5" t="n">
        <v>2228</v>
      </c>
    </row>
    <row r="10">
      <c r="A10" s="4" t="inlineStr">
        <is>
          <t>Finance lease interest expense and other</t>
        </is>
      </c>
      <c r="B10" s="5" t="n">
        <v>1556</v>
      </c>
      <c r="C10" s="5" t="n">
        <v>4755</v>
      </c>
      <c r="D10" s="5" t="n">
        <v>7353</v>
      </c>
      <c r="E10" s="5" t="n">
        <v>12437</v>
      </c>
    </row>
    <row r="11">
      <c r="A11" s="4" t="inlineStr">
        <is>
          <t>Total interest expense</t>
        </is>
      </c>
      <c r="B11" s="5" t="n">
        <v>10620</v>
      </c>
      <c r="C11" s="5" t="n">
        <v>13416</v>
      </c>
      <c r="D11" s="5" t="n">
        <v>35988</v>
      </c>
      <c r="E11" s="5" t="n">
        <v>37248</v>
      </c>
    </row>
    <row r="12">
      <c r="A12" s="4" t="inlineStr">
        <is>
          <t>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Components associated with borrowings from</t>
        </is>
      </c>
      <c r="B14" s="5" t="n">
        <v>6407</v>
      </c>
      <c r="C14" s="5" t="n">
        <v>6414</v>
      </c>
      <c r="D14" s="5" t="n">
        <v>19098</v>
      </c>
      <c r="E14" s="5" t="n">
        <v>19167</v>
      </c>
    </row>
    <row r="15">
      <c r="A15" s="4" t="inlineStr">
        <is>
          <t>Components associated with amortization or accretion of</t>
        </is>
      </c>
      <c r="B15" s="5" t="n">
        <v>653</v>
      </c>
      <c r="C15" s="5" t="n">
        <v>638</v>
      </c>
      <c r="D15" s="5" t="n">
        <v>1947</v>
      </c>
      <c r="E15" s="5" t="n">
        <v>1887</v>
      </c>
    </row>
    <row r="16">
      <c r="A16" s="4" t="inlineStr">
        <is>
          <t>Revolving Credit Agreemen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omponents associated with borrowings from</t>
        </is>
      </c>
      <c r="B18" s="5" t="n">
        <v>678</v>
      </c>
      <c r="C18" s="5" t="n">
        <v>505</v>
      </c>
      <c r="D18" s="5" t="n">
        <v>3639</v>
      </c>
      <c r="E18" s="5" t="n">
        <v>505</v>
      </c>
    </row>
    <row r="19">
      <c r="A19" s="4" t="inlineStr">
        <is>
          <t>Components associated with amortization or accretion of</t>
        </is>
      </c>
      <c r="B19" s="6" t="n">
        <v>1326</v>
      </c>
      <c r="C19" s="6" t="n">
        <v>1104</v>
      </c>
      <c r="D19" s="6" t="n">
        <v>3951</v>
      </c>
      <c r="E19" s="6" t="n">
        <v>325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INTEREST EXPENSE AND RESTRICTED CASH - Schedule of Cash and Cash Equivalents Reconciliation (Details) - USD ($) $ in Thousands</t>
        </is>
      </c>
      <c r="C1" s="2" t="inlineStr">
        <is>
          <t>1 Months Ended</t>
        </is>
      </c>
      <c r="D1" s="2" t="inlineStr">
        <is>
          <t>3 Months Ended</t>
        </is>
      </c>
    </row>
    <row r="2">
      <c r="B2" s="2" t="inlineStr">
        <is>
          <t>Feb. 01, 2022</t>
        </is>
      </c>
      <c r="C2" s="2" t="inlineStr">
        <is>
          <t>Jan. 31, 2024</t>
        </is>
      </c>
      <c r="D2" s="2" t="inlineStr">
        <is>
          <t>Mar. 31, 2024</t>
        </is>
      </c>
      <c r="E2" s="2" t="inlineStr">
        <is>
          <t>Sep. 30, 2024</t>
        </is>
      </c>
      <c r="F2" s="2" t="inlineStr">
        <is>
          <t>Dec. 31, 2023</t>
        </is>
      </c>
      <c r="G2" s="2" t="inlineStr">
        <is>
          <t>Dec. 15,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4" t="inlineStr">
        <is>
          <t xml:space="preserve"> </t>
        </is>
      </c>
      <c r="E4" s="6" t="n">
        <v>30629</v>
      </c>
      <c r="F4" s="6" t="n">
        <v>65335</v>
      </c>
      <c r="G4" s="4" t="inlineStr">
        <is>
          <t xml:space="preserve"> </t>
        </is>
      </c>
    </row>
    <row r="5">
      <c r="A5" s="4" t="inlineStr">
        <is>
          <t>Current and Long-term restricted cash</t>
        </is>
      </c>
      <c r="B5" s="4" t="inlineStr">
        <is>
          <t xml:space="preserve"> </t>
        </is>
      </c>
      <c r="C5" s="4" t="inlineStr">
        <is>
          <t xml:space="preserve"> </t>
        </is>
      </c>
      <c r="D5" s="4" t="inlineStr">
        <is>
          <t xml:space="preserve"> </t>
        </is>
      </c>
      <c r="E5" s="5" t="n">
        <v>97290</v>
      </c>
      <c r="F5" s="5" t="n">
        <v>6034</v>
      </c>
      <c r="G5" s="4" t="inlineStr">
        <is>
          <t xml:space="preserve"> </t>
        </is>
      </c>
    </row>
    <row r="6">
      <c r="A6" s="4" t="inlineStr">
        <is>
          <t>Total cash, cash equivalents and restricted cash at end of period</t>
        </is>
      </c>
      <c r="B6" s="4" t="inlineStr">
        <is>
          <t xml:space="preserve"> </t>
        </is>
      </c>
      <c r="C6" s="4" t="inlineStr">
        <is>
          <t xml:space="preserve"> </t>
        </is>
      </c>
      <c r="D6" s="4" t="inlineStr">
        <is>
          <t xml:space="preserve"> </t>
        </is>
      </c>
      <c r="E6" s="5" t="n">
        <v>127919</v>
      </c>
      <c r="F6" s="5" t="n">
        <v>71369</v>
      </c>
      <c r="G6" s="4" t="inlineStr">
        <is>
          <t xml:space="preserve"> </t>
        </is>
      </c>
    </row>
    <row r="7">
      <c r="A7" s="4" t="inlineStr">
        <is>
          <t>Escrow deposit</t>
        </is>
      </c>
      <c r="B7" s="4" t="inlineStr">
        <is>
          <t xml:space="preserve"> </t>
        </is>
      </c>
      <c r="C7" s="4" t="inlineStr">
        <is>
          <t xml:space="preserve"> </t>
        </is>
      </c>
      <c r="D7" s="4" t="inlineStr">
        <is>
          <t xml:space="preserve"> </t>
        </is>
      </c>
      <c r="E7" s="4" t="inlineStr">
        <is>
          <t xml:space="preserve"> </t>
        </is>
      </c>
      <c r="F7" s="4" t="inlineStr">
        <is>
          <t xml:space="preserve"> </t>
        </is>
      </c>
      <c r="G7" s="6" t="n">
        <v>11400</v>
      </c>
    </row>
    <row r="8">
      <c r="A8" s="4" t="inlineStr">
        <is>
          <t>Cash and cash equivalents</t>
        </is>
      </c>
      <c r="B8" s="4" t="inlineStr">
        <is>
          <t xml:space="preserve"> </t>
        </is>
      </c>
      <c r="C8" s="4" t="inlineStr">
        <is>
          <t xml:space="preserve"> </t>
        </is>
      </c>
      <c r="D8" s="4" t="inlineStr">
        <is>
          <t xml:space="preserve"> </t>
        </is>
      </c>
      <c r="E8" s="5" t="n">
        <v>300</v>
      </c>
      <c r="F8" s="4" t="inlineStr">
        <is>
          <t xml:space="preserve"> </t>
        </is>
      </c>
      <c r="G8" s="4" t="inlineStr">
        <is>
          <t xml:space="preserve"> </t>
        </is>
      </c>
    </row>
    <row r="9">
      <c r="A9" s="4" t="inlineStr">
        <is>
          <t>Fossil Power Sys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consideration transferred</t>
        </is>
      </c>
      <c r="B11" s="6" t="n">
        <v>59200</v>
      </c>
      <c r="C11" s="4" t="inlineStr">
        <is>
          <t xml:space="preserve"> </t>
        </is>
      </c>
      <c r="D11" s="6" t="n">
        <v>3000</v>
      </c>
      <c r="E11" s="4" t="inlineStr">
        <is>
          <t xml:space="preserve"> </t>
        </is>
      </c>
      <c r="F11" s="4" t="inlineStr">
        <is>
          <t xml:space="preserve"> </t>
        </is>
      </c>
      <c r="G11" s="4" t="inlineStr">
        <is>
          <t xml:space="preserve"> </t>
        </is>
      </c>
    </row>
    <row r="12">
      <c r="A12" s="4" t="inlineStr">
        <is>
          <t>Revolving Credit Agreement | Credit Facility | Annual F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borrowings</t>
        </is>
      </c>
      <c r="B14" s="4" t="inlineStr">
        <is>
          <t xml:space="preserve"> </t>
        </is>
      </c>
      <c r="C14" s="6" t="n">
        <v>93700</v>
      </c>
      <c r="D14" s="4" t="inlineStr">
        <is>
          <t xml:space="preserve"> </t>
        </is>
      </c>
      <c r="E14" s="4" t="inlineStr">
        <is>
          <t xml:space="preserve"> </t>
        </is>
      </c>
      <c r="F14" s="4" t="inlineStr">
        <is>
          <t xml:space="preserve"> </t>
        </is>
      </c>
      <c r="G14" s="4" t="inlineStr">
        <is>
          <t xml:space="preserve"> </t>
        </is>
      </c>
    </row>
    <row r="15">
      <c r="A15" s="4" t="inlineStr">
        <is>
          <t>Held by foreign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4" t="inlineStr">
        <is>
          <t xml:space="preserve"> </t>
        </is>
      </c>
      <c r="C17" s="4" t="inlineStr">
        <is>
          <t xml:space="preserve"> </t>
        </is>
      </c>
      <c r="D17" s="4" t="inlineStr">
        <is>
          <t xml:space="preserve"> </t>
        </is>
      </c>
      <c r="E17" s="5" t="n">
        <v>21579</v>
      </c>
      <c r="F17" s="5" t="n">
        <v>44388</v>
      </c>
      <c r="G17" s="4" t="inlineStr">
        <is>
          <t xml:space="preserve"> </t>
        </is>
      </c>
    </row>
    <row r="18">
      <c r="A18" s="4" t="inlineStr">
        <is>
          <t>Held by U.S.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and cash equivalents</t>
        </is>
      </c>
      <c r="B20" s="4" t="inlineStr">
        <is>
          <t xml:space="preserve"> </t>
        </is>
      </c>
      <c r="C20" s="4" t="inlineStr">
        <is>
          <t xml:space="preserve"> </t>
        </is>
      </c>
      <c r="D20" s="4" t="inlineStr">
        <is>
          <t xml:space="preserve"> </t>
        </is>
      </c>
      <c r="E20" s="5" t="n">
        <v>9050</v>
      </c>
      <c r="F20" s="5" t="n">
        <v>20947</v>
      </c>
      <c r="G20" s="4" t="inlineStr">
        <is>
          <t xml:space="preserve"> </t>
        </is>
      </c>
    </row>
    <row r="21">
      <c r="A21" s="4" t="inlineStr">
        <is>
          <t>Reinsurance reserve requir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nd Long-term restricted cash</t>
        </is>
      </c>
      <c r="B23" s="4" t="inlineStr">
        <is>
          <t xml:space="preserve"> </t>
        </is>
      </c>
      <c r="C23" s="4" t="inlineStr">
        <is>
          <t xml:space="preserve"> </t>
        </is>
      </c>
      <c r="D23" s="4" t="inlineStr">
        <is>
          <t xml:space="preserve"> </t>
        </is>
      </c>
      <c r="E23" s="5" t="n">
        <v>1473</v>
      </c>
      <c r="F23" s="5" t="n">
        <v>380</v>
      </c>
      <c r="G23" s="4" t="inlineStr">
        <is>
          <t xml:space="preserve"> </t>
        </is>
      </c>
    </row>
    <row r="24">
      <c r="A24" s="4" t="inlineStr">
        <is>
          <t>Project indemnity collater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ash and Cash Equival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and Long-term restricted cash</t>
        </is>
      </c>
      <c r="B26" s="4" t="inlineStr">
        <is>
          <t xml:space="preserve"> </t>
        </is>
      </c>
      <c r="C26" s="4" t="inlineStr">
        <is>
          <t xml:space="preserve"> </t>
        </is>
      </c>
      <c r="D26" s="4" t="inlineStr">
        <is>
          <t xml:space="preserve"> </t>
        </is>
      </c>
      <c r="E26" s="5" t="n">
        <v>217</v>
      </c>
      <c r="F26" s="5" t="n">
        <v>0</v>
      </c>
      <c r="G26" s="4" t="inlineStr">
        <is>
          <t xml:space="preserve"> </t>
        </is>
      </c>
    </row>
    <row r="27">
      <c r="A27" s="4" t="inlineStr">
        <is>
          <t>Bank guarantee collater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ash and Cash Equival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rrent and Long-term restricted cash</t>
        </is>
      </c>
      <c r="B29" s="4" t="inlineStr">
        <is>
          <t xml:space="preserve"> </t>
        </is>
      </c>
      <c r="C29" s="4" t="inlineStr">
        <is>
          <t xml:space="preserve"> </t>
        </is>
      </c>
      <c r="D29" s="4" t="inlineStr">
        <is>
          <t xml:space="preserve"> </t>
        </is>
      </c>
      <c r="E29" s="5" t="n">
        <v>1844</v>
      </c>
      <c r="F29" s="5" t="n">
        <v>1823</v>
      </c>
      <c r="G29" s="4" t="inlineStr">
        <is>
          <t xml:space="preserve"> </t>
        </is>
      </c>
    </row>
    <row r="30">
      <c r="A30" s="4" t="inlineStr">
        <is>
          <t>Letters of credit collater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 and Cash Equival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and Long-term restricted cash</t>
        </is>
      </c>
      <c r="B32" s="4" t="inlineStr">
        <is>
          <t xml:space="preserve"> </t>
        </is>
      </c>
      <c r="C32" s="4" t="inlineStr">
        <is>
          <t xml:space="preserve"> </t>
        </is>
      </c>
      <c r="D32" s="4" t="inlineStr">
        <is>
          <t xml:space="preserve"> </t>
        </is>
      </c>
      <c r="E32" s="5" t="n">
        <v>93714</v>
      </c>
      <c r="F32" s="5" t="n">
        <v>584</v>
      </c>
      <c r="G32" s="4" t="inlineStr">
        <is>
          <t xml:space="preserve"> </t>
        </is>
      </c>
    </row>
    <row r="33">
      <c r="A33" s="4" t="inlineStr">
        <is>
          <t>Hold-back for acquisition purcha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ash and Cash Equival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urrent and Long-term restricted cash</t>
        </is>
      </c>
      <c r="B35" s="6" t="n">
        <v>5900</v>
      </c>
      <c r="C35" s="4" t="inlineStr">
        <is>
          <t xml:space="preserve"> </t>
        </is>
      </c>
      <c r="D35" s="4" t="inlineStr">
        <is>
          <t xml:space="preserve"> </t>
        </is>
      </c>
      <c r="E35" s="5" t="n">
        <v>0</v>
      </c>
      <c r="F35" s="5" t="n">
        <v>2950</v>
      </c>
      <c r="G35" s="4" t="inlineStr">
        <is>
          <t xml:space="preserve"> </t>
        </is>
      </c>
    </row>
    <row r="36">
      <c r="A36" s="4" t="inlineStr">
        <is>
          <t>Escrow for long-term proje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ash and Cash Equival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and Long-term restricted cash</t>
        </is>
      </c>
      <c r="B38" s="4" t="inlineStr">
        <is>
          <t xml:space="preserve"> </t>
        </is>
      </c>
      <c r="C38" s="4" t="inlineStr">
        <is>
          <t xml:space="preserve"> </t>
        </is>
      </c>
      <c r="D38" s="4" t="inlineStr">
        <is>
          <t xml:space="preserve"> </t>
        </is>
      </c>
      <c r="E38" s="6" t="n">
        <v>42</v>
      </c>
      <c r="F38" s="6" t="n">
        <v>297</v>
      </c>
      <c r="G3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61</v>
      </c>
      <c r="C4" s="6" t="n">
        <v>-331</v>
      </c>
      <c r="D4" s="6" t="n">
        <v>6146</v>
      </c>
      <c r="E4" s="6" t="n">
        <v>2020</v>
      </c>
    </row>
    <row r="5">
      <c r="A5" s="4" t="inlineStr">
        <is>
          <t>Effective tax rate</t>
        </is>
      </c>
      <c r="B5" s="4" t="inlineStr">
        <is>
          <t>(1.50%)</t>
        </is>
      </c>
      <c r="C5" s="12" t="n">
        <v>0.026</v>
      </c>
      <c r="D5" s="12" t="n">
        <v>1.365</v>
      </c>
      <c r="E5" s="4" t="inlineStr">
        <is>
          <t>(9.00%)</t>
        </is>
      </c>
    </row>
    <row r="6">
      <c r="A6" s="4" t="inlineStr">
        <is>
          <t>Unfavorable discrete items</t>
        </is>
      </c>
      <c r="B6" s="6" t="n">
        <v>100</v>
      </c>
      <c r="C6" s="6" t="n">
        <v>800</v>
      </c>
      <c r="D6" s="6" t="n">
        <v>1700</v>
      </c>
      <c r="E6" s="6" t="n">
        <v>500</v>
      </c>
    </row>
    <row r="7">
      <c r="A7" s="4" t="inlineStr">
        <is>
          <t>Minimum | Foreign Tax Authority</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0" t="n">
        <v>0.19</v>
      </c>
      <c r="E9" s="4" t="inlineStr">
        <is>
          <t xml:space="preserve"> </t>
        </is>
      </c>
    </row>
    <row r="10">
      <c r="A10" s="4" t="inlineStr">
        <is>
          <t>Maximum | Foreign Tax Authority</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Effective tax rate</t>
        </is>
      </c>
      <c r="B12" s="4" t="inlineStr">
        <is>
          <t xml:space="preserve"> </t>
        </is>
      </c>
      <c r="C12" s="4" t="inlineStr">
        <is>
          <t xml:space="preserve"> </t>
        </is>
      </c>
      <c r="D12" s="10" t="n">
        <v>0.3</v>
      </c>
      <c r="E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42" customWidth="1" min="2" max="2"/>
    <col width="22" customWidth="1" min="3" max="3"/>
    <col width="22" customWidth="1" min="4" max="4"/>
  </cols>
  <sheetData>
    <row r="1">
      <c r="A1" s="1" t="inlineStr">
        <is>
          <t>CONTINGENCIES (Details) $ in Millions</t>
        </is>
      </c>
      <c r="B1" s="2" t="inlineStr">
        <is>
          <t>Aug. 08, 2024 USD ($) payment_installment</t>
        </is>
      </c>
      <c r="C1" s="2" t="inlineStr">
        <is>
          <t>Jan. 11, 2021 USD ($)</t>
        </is>
      </c>
      <c r="D1" s="2" t="inlineStr">
        <is>
          <t>Dec. 27, 2019 USD ($)</t>
        </is>
      </c>
    </row>
    <row r="2">
      <c r="A2" s="4" t="inlineStr">
        <is>
          <t>Pending Litiga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Alleged damages</t>
        </is>
      </c>
      <c r="B4" s="4" t="inlineStr">
        <is>
          <t xml:space="preserve"> </t>
        </is>
      </c>
      <c r="C4" s="13" t="n">
        <v>2.9</v>
      </c>
      <c r="D4" s="13" t="n">
        <v>58.9</v>
      </c>
    </row>
    <row r="5">
      <c r="A5" s="4" t="inlineStr">
        <is>
          <t>Settled Litigation | Glatfelter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total payment</t>
        </is>
      </c>
      <c r="B7" s="13" t="n">
        <v>6.5</v>
      </c>
      <c r="C7" s="4" t="inlineStr">
        <is>
          <t xml:space="preserve"> </t>
        </is>
      </c>
      <c r="D7" s="4" t="inlineStr">
        <is>
          <t xml:space="preserve"> </t>
        </is>
      </c>
    </row>
    <row r="8">
      <c r="A8" s="4" t="inlineStr">
        <is>
          <t>Number of payments | payment_installment</t>
        </is>
      </c>
      <c r="B8" s="5" t="n">
        <v>6</v>
      </c>
      <c r="C8" s="4" t="inlineStr">
        <is>
          <t xml:space="preserve"> </t>
        </is>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98344</v>
      </c>
      <c r="C4" s="6" t="n">
        <v>-222467</v>
      </c>
      <c r="D4" s="6" t="n">
        <v>-200350</v>
      </c>
      <c r="E4" s="6" t="n">
        <v>-13020</v>
      </c>
      <c r="F4" s="6" t="n">
        <v>-10206</v>
      </c>
      <c r="G4" s="6" t="n">
        <v>-2089</v>
      </c>
      <c r="H4" s="6" t="n">
        <v>-200350</v>
      </c>
      <c r="I4" s="6" t="n">
        <v>-2089</v>
      </c>
    </row>
    <row r="5">
      <c r="A5" s="4" t="inlineStr">
        <is>
          <t>Other comprehensive loss before reclassifications</t>
        </is>
      </c>
      <c r="B5" s="5" t="n">
        <v>3241</v>
      </c>
      <c r="C5" s="5" t="n">
        <v>-2266</v>
      </c>
      <c r="D5" s="5" t="n">
        <v>-3125</v>
      </c>
      <c r="E5" s="5" t="n">
        <v>-8669</v>
      </c>
      <c r="F5" s="5" t="n">
        <v>3527</v>
      </c>
      <c r="G5" s="5" t="n">
        <v>4592</v>
      </c>
      <c r="H5" s="4" t="inlineStr">
        <is>
          <t xml:space="preserve"> </t>
        </is>
      </c>
      <c r="I5" s="4" t="inlineStr">
        <is>
          <t xml:space="preserve"> </t>
        </is>
      </c>
    </row>
    <row r="6">
      <c r="A6" s="4" t="inlineStr">
        <is>
          <t>Reclassification of AOCI to net loss</t>
        </is>
      </c>
      <c r="B6" s="5" t="n">
        <v>231</v>
      </c>
      <c r="C6" s="5" t="n">
        <v>1433</v>
      </c>
      <c r="D6" s="5" t="n">
        <v>231</v>
      </c>
      <c r="E6" s="5" t="n">
        <v>223</v>
      </c>
      <c r="F6" s="5" t="n">
        <v>222</v>
      </c>
      <c r="G6" s="5" t="n">
        <v>223</v>
      </c>
      <c r="H6" s="4" t="inlineStr">
        <is>
          <t xml:space="preserve"> </t>
        </is>
      </c>
      <c r="I6" s="4" t="inlineStr">
        <is>
          <t xml:space="preserve"> </t>
        </is>
      </c>
    </row>
    <row r="7">
      <c r="A7" s="4" t="inlineStr">
        <is>
          <t>Other comprehensive income (loss)</t>
        </is>
      </c>
      <c r="B7" s="5" t="n">
        <v>3472</v>
      </c>
      <c r="C7" s="5" t="n">
        <v>-833</v>
      </c>
      <c r="D7" s="5" t="n">
        <v>-2894</v>
      </c>
      <c r="E7" s="5" t="n">
        <v>-8446</v>
      </c>
      <c r="F7" s="5" t="n">
        <v>3749</v>
      </c>
      <c r="G7" s="5" t="n">
        <v>4815</v>
      </c>
      <c r="H7" s="5" t="n">
        <v>-255</v>
      </c>
      <c r="I7" s="5" t="n">
        <v>118</v>
      </c>
    </row>
    <row r="8">
      <c r="A8" s="4" t="inlineStr">
        <is>
          <t>Ending balance</t>
        </is>
      </c>
      <c r="B8" s="5" t="n">
        <v>-203118</v>
      </c>
      <c r="C8" s="5" t="n">
        <v>-198344</v>
      </c>
      <c r="D8" s="5" t="n">
        <v>-222467</v>
      </c>
      <c r="E8" s="5" t="n">
        <v>-141690</v>
      </c>
      <c r="F8" s="5" t="n">
        <v>-13020</v>
      </c>
      <c r="G8" s="5" t="n">
        <v>-10206</v>
      </c>
      <c r="H8" s="5" t="n">
        <v>-203118</v>
      </c>
      <c r="I8" s="5" t="n">
        <v>-141690</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70088</v>
      </c>
      <c r="C11" s="5" t="n">
        <v>-69255</v>
      </c>
      <c r="D11" s="5" t="n">
        <v>-66361</v>
      </c>
      <c r="E11" s="5" t="n">
        <v>-64222</v>
      </c>
      <c r="F11" s="5" t="n">
        <v>-67971</v>
      </c>
      <c r="G11" s="5" t="n">
        <v>-72786</v>
      </c>
      <c r="H11" s="5" t="n">
        <v>-66361</v>
      </c>
      <c r="I11" s="5" t="n">
        <v>-72786</v>
      </c>
    </row>
    <row r="12">
      <c r="A12" s="4" t="inlineStr">
        <is>
          <t>Ending balance</t>
        </is>
      </c>
      <c r="B12" s="5" t="n">
        <v>-66616</v>
      </c>
      <c r="C12" s="5" t="n">
        <v>-70088</v>
      </c>
      <c r="D12" s="5" t="n">
        <v>-69255</v>
      </c>
      <c r="E12" s="5" t="n">
        <v>-72668</v>
      </c>
      <c r="F12" s="5" t="n">
        <v>-64222</v>
      </c>
      <c r="G12" s="5" t="n">
        <v>-67971</v>
      </c>
      <c r="H12" s="5" t="n">
        <v>-66616</v>
      </c>
      <c r="I12" s="5" t="n">
        <v>-72668</v>
      </c>
    </row>
    <row r="13">
      <c r="A13" s="4" t="inlineStr">
        <is>
          <t>Currency translatio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68968</v>
      </c>
      <c r="C15" s="5" t="n">
        <v>-67903</v>
      </c>
      <c r="D15" s="5" t="n">
        <v>-64778</v>
      </c>
      <c r="E15" s="5" t="n">
        <v>-62214</v>
      </c>
      <c r="F15" s="5" t="n">
        <v>-65741</v>
      </c>
      <c r="G15" s="5" t="n">
        <v>-70333</v>
      </c>
      <c r="H15" s="5" t="n">
        <v>-64778</v>
      </c>
      <c r="I15" s="5" t="n">
        <v>-70333</v>
      </c>
    </row>
    <row r="16">
      <c r="A16" s="4" t="inlineStr">
        <is>
          <t>Other comprehensive loss before reclassifications</t>
        </is>
      </c>
      <c r="B16" s="5" t="n">
        <v>3241</v>
      </c>
      <c r="C16" s="5" t="n">
        <v>-2266</v>
      </c>
      <c r="D16" s="5" t="n">
        <v>-3125</v>
      </c>
      <c r="E16" s="5" t="n">
        <v>-8669</v>
      </c>
      <c r="F16" s="5" t="n">
        <v>3527</v>
      </c>
      <c r="G16" s="5" t="n">
        <v>4592</v>
      </c>
      <c r="H16" s="4" t="inlineStr">
        <is>
          <t xml:space="preserve"> </t>
        </is>
      </c>
      <c r="I16" s="4" t="inlineStr">
        <is>
          <t xml:space="preserve"> </t>
        </is>
      </c>
    </row>
    <row r="17">
      <c r="A17" s="4" t="inlineStr">
        <is>
          <t>Reclassification of AOCI to net loss</t>
        </is>
      </c>
      <c r="B17" s="5" t="n">
        <v>0</v>
      </c>
      <c r="C17" s="5" t="n">
        <v>1201</v>
      </c>
      <c r="D17" s="5" t="n">
        <v>0</v>
      </c>
      <c r="E17" s="5" t="n">
        <v>0</v>
      </c>
      <c r="F17" s="5" t="n">
        <v>0</v>
      </c>
      <c r="G17" s="5" t="n">
        <v>0</v>
      </c>
      <c r="H17" s="4" t="inlineStr">
        <is>
          <t xml:space="preserve"> </t>
        </is>
      </c>
      <c r="I17" s="4" t="inlineStr">
        <is>
          <t xml:space="preserve"> </t>
        </is>
      </c>
    </row>
    <row r="18">
      <c r="A18" s="4" t="inlineStr">
        <is>
          <t>Other comprehensive income (loss)</t>
        </is>
      </c>
      <c r="B18" s="5" t="n">
        <v>3241</v>
      </c>
      <c r="C18" s="5" t="n">
        <v>-1065</v>
      </c>
      <c r="D18" s="5" t="n">
        <v>-3125</v>
      </c>
      <c r="E18" s="5" t="n">
        <v>-8669</v>
      </c>
      <c r="F18" s="5" t="n">
        <v>3527</v>
      </c>
      <c r="G18" s="5" t="n">
        <v>4592</v>
      </c>
      <c r="H18" s="4" t="inlineStr">
        <is>
          <t xml:space="preserve"> </t>
        </is>
      </c>
      <c r="I18" s="4" t="inlineStr">
        <is>
          <t xml:space="preserve"> </t>
        </is>
      </c>
    </row>
    <row r="19">
      <c r="A19" s="4" t="inlineStr">
        <is>
          <t>Ending balance</t>
        </is>
      </c>
      <c r="B19" s="5" t="n">
        <v>-65727</v>
      </c>
      <c r="C19" s="5" t="n">
        <v>-68968</v>
      </c>
      <c r="D19" s="5" t="n">
        <v>-67903</v>
      </c>
      <c r="E19" s="5" t="n">
        <v>-70883</v>
      </c>
      <c r="F19" s="5" t="n">
        <v>-62214</v>
      </c>
      <c r="G19" s="5" t="n">
        <v>-65741</v>
      </c>
      <c r="H19" s="5" t="n">
        <v>-65727</v>
      </c>
      <c r="I19" s="5" t="n">
        <v>-70883</v>
      </c>
    </row>
    <row r="20">
      <c r="A20" s="4" t="inlineStr">
        <is>
          <t>Net unrecognized loss related to benefit plan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5" t="n">
        <v>-1120</v>
      </c>
      <c r="C22" s="5" t="n">
        <v>-1352</v>
      </c>
      <c r="D22" s="5" t="n">
        <v>-1583</v>
      </c>
      <c r="E22" s="5" t="n">
        <v>-2008</v>
      </c>
      <c r="F22" s="5" t="n">
        <v>-2230</v>
      </c>
      <c r="G22" s="5" t="n">
        <v>-2453</v>
      </c>
      <c r="H22" s="5" t="n">
        <v>-1583</v>
      </c>
      <c r="I22" s="5" t="n">
        <v>-2453</v>
      </c>
    </row>
    <row r="23">
      <c r="A23" s="4" t="inlineStr">
        <is>
          <t>Other comprehensive loss before reclassifications</t>
        </is>
      </c>
      <c r="B23" s="5" t="n">
        <v>0</v>
      </c>
      <c r="C23" s="5" t="n">
        <v>0</v>
      </c>
      <c r="D23" s="5" t="n">
        <v>0</v>
      </c>
      <c r="E23" s="5" t="n">
        <v>0</v>
      </c>
      <c r="F23" s="5" t="n">
        <v>0</v>
      </c>
      <c r="G23" s="5" t="n">
        <v>0</v>
      </c>
      <c r="H23" s="4" t="inlineStr">
        <is>
          <t xml:space="preserve"> </t>
        </is>
      </c>
      <c r="I23" s="4" t="inlineStr">
        <is>
          <t xml:space="preserve"> </t>
        </is>
      </c>
    </row>
    <row r="24">
      <c r="A24" s="4" t="inlineStr">
        <is>
          <t>Reclassification of AOCI to net loss</t>
        </is>
      </c>
      <c r="B24" s="5" t="n">
        <v>231</v>
      </c>
      <c r="C24" s="5" t="n">
        <v>232</v>
      </c>
      <c r="D24" s="5" t="n">
        <v>231</v>
      </c>
      <c r="E24" s="5" t="n">
        <v>223</v>
      </c>
      <c r="F24" s="5" t="n">
        <v>222</v>
      </c>
      <c r="G24" s="5" t="n">
        <v>223</v>
      </c>
      <c r="H24" s="4" t="inlineStr">
        <is>
          <t xml:space="preserve"> </t>
        </is>
      </c>
      <c r="I24" s="4" t="inlineStr">
        <is>
          <t xml:space="preserve"> </t>
        </is>
      </c>
    </row>
    <row r="25">
      <c r="A25" s="4" t="inlineStr">
        <is>
          <t>Other comprehensive income (loss)</t>
        </is>
      </c>
      <c r="B25" s="5" t="n">
        <v>231</v>
      </c>
      <c r="C25" s="5" t="n">
        <v>232</v>
      </c>
      <c r="D25" s="5" t="n">
        <v>231</v>
      </c>
      <c r="E25" s="5" t="n">
        <v>223</v>
      </c>
      <c r="F25" s="5" t="n">
        <v>222</v>
      </c>
      <c r="G25" s="5" t="n">
        <v>223</v>
      </c>
      <c r="H25" s="4" t="inlineStr">
        <is>
          <t xml:space="preserve"> </t>
        </is>
      </c>
      <c r="I25" s="4" t="inlineStr">
        <is>
          <t xml:space="preserve"> </t>
        </is>
      </c>
    </row>
    <row r="26">
      <c r="A26" s="4" t="inlineStr">
        <is>
          <t>Ending balance</t>
        </is>
      </c>
      <c r="B26" s="6" t="n">
        <v>-889</v>
      </c>
      <c r="C26" s="6" t="n">
        <v>-1120</v>
      </c>
      <c r="D26" s="6" t="n">
        <v>-1352</v>
      </c>
      <c r="E26" s="6" t="n">
        <v>-1785</v>
      </c>
      <c r="F26" s="6" t="n">
        <v>-2008</v>
      </c>
      <c r="G26" s="6" t="n">
        <v>-2230</v>
      </c>
      <c r="H26" s="6" t="n">
        <v>-889</v>
      </c>
      <c r="I26" s="6" t="n">
        <v>-1785</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classification of currency translation adjustments to net income (loss)</t>
        </is>
      </c>
      <c r="B4" s="6" t="n">
        <v>0</v>
      </c>
      <c r="C4" s="6" t="n">
        <v>0</v>
      </c>
      <c r="D4" s="6" t="n">
        <v>1201</v>
      </c>
      <c r="E4" s="6" t="n">
        <v>0</v>
      </c>
    </row>
    <row r="5">
      <c r="A5" s="4" t="inlineStr">
        <is>
          <t>Benefit plans, net</t>
        </is>
      </c>
      <c r="B5" s="5" t="n">
        <v>94</v>
      </c>
      <c r="C5" s="5" t="n">
        <v>-56</v>
      </c>
      <c r="D5" s="5" t="n">
        <v>282</v>
      </c>
      <c r="E5" s="5" t="n">
        <v>-304</v>
      </c>
    </row>
    <row r="6">
      <c r="A6" s="4" t="inlineStr">
        <is>
          <t>Net (loss) income</t>
        </is>
      </c>
      <c r="B6" s="5" t="n">
        <v>-11067</v>
      </c>
      <c r="C6" s="5" t="n">
        <v>-12275</v>
      </c>
      <c r="D6" s="5" t="n">
        <v>-1644</v>
      </c>
      <c r="E6" s="5" t="n">
        <v>-24367</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loss) income</t>
        </is>
      </c>
      <c r="B9" s="5" t="n">
        <v>231</v>
      </c>
      <c r="C9" s="5" t="n">
        <v>223</v>
      </c>
      <c r="D9" s="5" t="n">
        <v>1895</v>
      </c>
      <c r="E9" s="5" t="n">
        <v>668</v>
      </c>
    </row>
    <row r="10">
      <c r="A10" s="4" t="inlineStr">
        <is>
          <t>Reclassification out of Accumulated Other Comprehensive Income | Pension and post retirement adjustments, net of tax</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Benefit plans, net</t>
        </is>
      </c>
      <c r="B12" s="6" t="n">
        <v>231</v>
      </c>
      <c r="C12" s="6" t="n">
        <v>223</v>
      </c>
      <c r="D12" s="6" t="n">
        <v>694</v>
      </c>
      <c r="E12" s="6" t="n">
        <v>66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Sep. 30, 2024</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Available for sale securities contractual maturities (in years)</t>
        </is>
      </c>
      <c r="B4" s="4" t="inlineStr">
        <is>
          <t>0 years</t>
        </is>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Available for sale securities contractual maturities (in years)</t>
        </is>
      </c>
      <c r="B7"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EARNINGS (LOSS) PER SHARE The following table sets forth the computation of basic and diluted loss per share of our common stock, net of non-controlling interest and dividends on preferred stock: Three Months Ended September 30, Nine Months Ended September 30, (in thousands, except per share amounts) 2024 2023 2024 2023 Net loss from continuing operations $ (11,067) $ (12,275) $ (1,644) $ (24,367) Net income attributable to non-controlling interest (1) (124) (92) (221) Less: Dividend on Series A preferred stock 3,715 3,714 11,144 11,144 Loss from continuing operations attributable to stockholders of common stock (14,783) (16,113) (12,880) (35,732) Income (loss) from discontinued operations, net of tax 5,736 (104,485) 4,886 (109,880) Net loss attributable to stockholders of common stock $ (9,047) $ (120,598) $ (7,994) $ (145,612) Weighted average shares used to calculate basic and diluted loss per share 92,252 89,125 90,932 88,882 Basic and diluted loss per common share: Continuing operations $ (0.16) $ (0.18) $ (0.14) $ (0.40) Discontinued operations $ 0.06 $ (1.17) $ 0.05 $ (1.24) Basic and diluted loss per common share $ (0.10) $ (1.35) $ (0.09) $ (1.64) We incurred a net loss in the three and nine months ended September 30, 2024 and 2023, therefore the basic and diluted shares are the same for those periods. If we had net income attributable to stockholders of common stock in the three months ended September 30, 2024 and 2023, diluted shar es would have included an additional 0.4 million and 0.3 million shares, respectively. If we had net income in the nine months ended September 30, 2024 and 2023, diluted shares would have included an additional 0.1 million and 0.5 million shares, respectively. We excluded 1.8 million and 1.9 million shares related to stock options from the diluted share calculation for the three months ended September 30, 2024 and 2023, respectively, because their effect would have been anti-dilutive. We excluded 2.2 million and 1.9 million shares related to stock options from the diluted share calculation from the nine months ended September 30, 2024 and 2023, respectively, because their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vailable-for-Sale Securities Measured at Fair Value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available-for-sale securities</t>
        </is>
      </c>
      <c r="B3" s="6" t="n">
        <v>6533</v>
      </c>
      <c r="C3" s="6" t="n">
        <v>705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available-for-sale securities</t>
        </is>
      </c>
      <c r="B6" s="5" t="n">
        <v>6533</v>
      </c>
      <c r="C6" s="5" t="n">
        <v>705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available-for-sale securities</t>
        </is>
      </c>
      <c r="B9" s="5" t="n">
        <v>0</v>
      </c>
      <c r="C9" s="5" t="n">
        <v>3</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 of available-for-sale securities</t>
        </is>
      </c>
      <c r="B12" s="5" t="n">
        <v>5190</v>
      </c>
      <c r="C12" s="5" t="n">
        <v>3144</v>
      </c>
    </row>
    <row r="13">
      <c r="A13" s="4" t="inlineStr">
        <is>
          <t>Corporate notes and bo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 of available-for-sale securities</t>
        </is>
      </c>
      <c r="B15" s="5" t="n">
        <v>5190</v>
      </c>
      <c r="C15" s="5" t="n">
        <v>3144</v>
      </c>
    </row>
    <row r="16">
      <c r="A16" s="4" t="inlineStr">
        <is>
          <t>Corporate notes and bond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 of available-for-sale securities</t>
        </is>
      </c>
      <c r="B18" s="5" t="n">
        <v>0</v>
      </c>
      <c r="C18" s="5" t="n">
        <v>0</v>
      </c>
    </row>
    <row r="19">
      <c r="A19" s="4" t="inlineStr">
        <is>
          <t>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 of available-for-sale securities</t>
        </is>
      </c>
      <c r="B21" s="5" t="n">
        <v>0</v>
      </c>
      <c r="C21" s="5" t="n">
        <v>3</v>
      </c>
    </row>
    <row r="22">
      <c r="A22" s="4" t="inlineStr">
        <is>
          <t>Mutual fund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 of available-for-sale securities</t>
        </is>
      </c>
      <c r="B24" s="5" t="n">
        <v>0</v>
      </c>
      <c r="C24" s="5" t="n">
        <v>0</v>
      </c>
    </row>
    <row r="25">
      <c r="A25" s="4" t="inlineStr">
        <is>
          <t>Mutual fund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 of available-for-sale securities</t>
        </is>
      </c>
      <c r="B27" s="5" t="n">
        <v>0</v>
      </c>
      <c r="C27" s="5" t="n">
        <v>3</v>
      </c>
    </row>
    <row r="28">
      <c r="A28" s="4" t="inlineStr">
        <is>
          <t>United States Government and agenc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 of available-for-sale securities</t>
        </is>
      </c>
      <c r="B30" s="5" t="n">
        <v>1343</v>
      </c>
      <c r="C30" s="5" t="n">
        <v>3906</v>
      </c>
    </row>
    <row r="31">
      <c r="A31" s="4" t="inlineStr">
        <is>
          <t>United States Government and agency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air value of available-for-sale securities</t>
        </is>
      </c>
      <c r="B33" s="5" t="n">
        <v>1343</v>
      </c>
      <c r="C33" s="5" t="n">
        <v>3906</v>
      </c>
    </row>
    <row r="34">
      <c r="A34" s="4" t="inlineStr">
        <is>
          <t>United States Government and agency securitie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air value of available-for-sale securities</t>
        </is>
      </c>
      <c r="B36" s="6" t="n">
        <v>0</v>
      </c>
      <c r="C3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nior Notes (Details) - Senior note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344475</v>
      </c>
      <c r="C3" s="6" t="n">
        <v>344475</v>
      </c>
    </row>
    <row r="4">
      <c r="A4" s="4" t="inlineStr">
        <is>
          <t>8.125% Senior Notes due 2026 ('BWS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xed rate per annum (as percent)</t>
        </is>
      </c>
      <c r="B6" s="11" t="n">
        <v>0.08125</v>
      </c>
      <c r="C6" s="11" t="n">
        <v>0.08125</v>
      </c>
    </row>
    <row r="7">
      <c r="A7" s="4" t="inlineStr">
        <is>
          <t>Carrying Value</t>
        </is>
      </c>
      <c r="B7" s="6" t="n">
        <v>193035</v>
      </c>
      <c r="C7" s="6" t="n">
        <v>193035</v>
      </c>
    </row>
    <row r="8">
      <c r="A8" s="4" t="inlineStr">
        <is>
          <t>Estimated Fair Value</t>
        </is>
      </c>
      <c r="B8" s="6" t="n">
        <v>180295</v>
      </c>
      <c r="C8" s="4" t="inlineStr">
        <is>
          <t xml:space="preserve"> </t>
        </is>
      </c>
    </row>
    <row r="9">
      <c r="A9" s="4" t="inlineStr">
        <is>
          <t>6.50% Senior Notes due 2026 ('BWNB')</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rate per annum (as percent)</t>
        </is>
      </c>
      <c r="B11" s="12" t="n">
        <v>0.065</v>
      </c>
      <c r="C11" s="12" t="n">
        <v>0.065</v>
      </c>
    </row>
    <row r="12">
      <c r="A12" s="4" t="inlineStr">
        <is>
          <t>Carrying Value</t>
        </is>
      </c>
      <c r="B12" s="6" t="n">
        <v>151440</v>
      </c>
      <c r="C12" s="6" t="n">
        <v>151440</v>
      </c>
    </row>
    <row r="13">
      <c r="A13" s="4" t="inlineStr">
        <is>
          <t>Estimated Fair Value</t>
        </is>
      </c>
      <c r="B13" s="6" t="n">
        <v>128421</v>
      </c>
      <c r="C1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1 Months Ended</t>
        </is>
      </c>
      <c r="D1" s="2" t="inlineStr">
        <is>
          <t>9 Months Ended</t>
        </is>
      </c>
    </row>
    <row r="2">
      <c r="B2" s="2" t="inlineStr">
        <is>
          <t>Jan. 31, 2024</t>
        </is>
      </c>
      <c r="C2" s="2" t="inlineStr">
        <is>
          <t>Nov. 30, 2018</t>
        </is>
      </c>
      <c r="D2" s="2" t="inlineStr">
        <is>
          <t>Sep. 30, 2024</t>
        </is>
      </c>
      <c r="E2" s="2" t="inlineStr">
        <is>
          <t>Sep. 30, 2023</t>
        </is>
      </c>
      <c r="F2" s="2" t="inlineStr">
        <is>
          <t>Apr. 30, 2024</t>
        </is>
      </c>
    </row>
    <row r="3">
      <c r="A3" s="4" t="inlineStr">
        <is>
          <t>Revolving Credit Agreement | Credit Facility | Annual Fe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annual fee percent</t>
        </is>
      </c>
      <c r="B5" s="10" t="n">
        <v>0.02</v>
      </c>
      <c r="C5" s="4" t="inlineStr">
        <is>
          <t xml:space="preserve"> </t>
        </is>
      </c>
      <c r="D5" s="4" t="inlineStr">
        <is>
          <t xml:space="preserve"> </t>
        </is>
      </c>
      <c r="E5" s="4" t="inlineStr">
        <is>
          <t xml:space="preserve"> </t>
        </is>
      </c>
      <c r="F5" s="4" t="inlineStr">
        <is>
          <t xml:space="preserve"> </t>
        </is>
      </c>
    </row>
    <row r="6">
      <c r="A6" s="4" t="inlineStr">
        <is>
          <t>Amount of transaction</t>
        </is>
      </c>
      <c r="B6" s="6" t="n">
        <v>3000</v>
      </c>
      <c r="C6" s="4" t="inlineStr">
        <is>
          <t xml:space="preserve"> </t>
        </is>
      </c>
      <c r="D6" s="4" t="inlineStr">
        <is>
          <t xml:space="preserve"> </t>
        </is>
      </c>
      <c r="E6" s="4" t="inlineStr">
        <is>
          <t xml:space="preserve"> </t>
        </is>
      </c>
      <c r="F6" s="4" t="inlineStr">
        <is>
          <t xml:space="preserve"> </t>
        </is>
      </c>
    </row>
    <row r="7">
      <c r="A7" s="4" t="inlineStr">
        <is>
          <t>Related party transaction, period execute a junior secured promissory note</t>
        </is>
      </c>
      <c r="B7" s="4" t="inlineStr">
        <is>
          <t>60 days</t>
        </is>
      </c>
      <c r="C7" s="4" t="inlineStr">
        <is>
          <t xml:space="preserve"> </t>
        </is>
      </c>
      <c r="D7" s="4" t="inlineStr">
        <is>
          <t xml:space="preserve"> </t>
        </is>
      </c>
      <c r="E7" s="4" t="inlineStr">
        <is>
          <t xml:space="preserve"> </t>
        </is>
      </c>
      <c r="F7" s="4" t="inlineStr">
        <is>
          <t xml:space="preserve"> </t>
        </is>
      </c>
    </row>
    <row r="8">
      <c r="A8" s="4" t="inlineStr">
        <is>
          <t>B. Riley Securities, Inc. | Affiliated Ent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compensation gross sale percent</t>
        </is>
      </c>
      <c r="B10" s="4" t="inlineStr">
        <is>
          <t xml:space="preserve"> </t>
        </is>
      </c>
      <c r="C10" s="4" t="inlineStr">
        <is>
          <t xml:space="preserve"> </t>
        </is>
      </c>
      <c r="D10" s="4" t="inlineStr">
        <is>
          <t xml:space="preserve"> </t>
        </is>
      </c>
      <c r="E10" s="4" t="inlineStr">
        <is>
          <t xml:space="preserve"> </t>
        </is>
      </c>
      <c r="F10" s="10" t="n">
        <v>0.03</v>
      </c>
    </row>
    <row r="11">
      <c r="A11" s="4" t="inlineStr">
        <is>
          <t>BPRI Executive Consulting, LLC | Revolving Credit Agreement | Credit Facility | Annual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 period execute a junior secured promissory note</t>
        </is>
      </c>
      <c r="B13" s="4" t="inlineStr">
        <is>
          <t xml:space="preserve"> </t>
        </is>
      </c>
      <c r="C13" s="4" t="inlineStr">
        <is>
          <t xml:space="preserve"> </t>
        </is>
      </c>
      <c r="D13" s="4" t="inlineStr">
        <is>
          <t>60 days</t>
        </is>
      </c>
      <c r="E13" s="4" t="inlineStr">
        <is>
          <t xml:space="preserve"> </t>
        </is>
      </c>
      <c r="F13" s="4" t="inlineStr">
        <is>
          <t xml:space="preserve"> </t>
        </is>
      </c>
    </row>
    <row r="14">
      <c r="A14" s="4" t="inlineStr">
        <is>
          <t>BPRI Executive Consulting, LLC | Affiliated Entity | Financial advisory servi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transaction</t>
        </is>
      </c>
      <c r="B16" s="4" t="inlineStr">
        <is>
          <t xml:space="preserve"> </t>
        </is>
      </c>
      <c r="C16" s="4" t="inlineStr">
        <is>
          <t xml:space="preserve"> </t>
        </is>
      </c>
      <c r="D16" s="6" t="n">
        <v>400</v>
      </c>
      <c r="E16" s="6" t="n">
        <v>600</v>
      </c>
      <c r="F16" s="4" t="inlineStr">
        <is>
          <t xml:space="preserve"> </t>
        </is>
      </c>
    </row>
    <row r="17">
      <c r="A17" s="4" t="inlineStr">
        <is>
          <t>Related party transaction, period with written notice to terminate agreement</t>
        </is>
      </c>
      <c r="B17" s="4" t="inlineStr">
        <is>
          <t xml:space="preserve"> </t>
        </is>
      </c>
      <c r="C17" s="4" t="inlineStr">
        <is>
          <t xml:space="preserve"> </t>
        </is>
      </c>
      <c r="D17" s="4" t="inlineStr">
        <is>
          <t>30 days</t>
        </is>
      </c>
      <c r="E17" s="4" t="inlineStr">
        <is>
          <t xml:space="preserve"> </t>
        </is>
      </c>
      <c r="F17" s="4" t="inlineStr">
        <is>
          <t xml:space="preserve"> </t>
        </is>
      </c>
    </row>
    <row r="18">
      <c r="A18" s="4" t="inlineStr">
        <is>
          <t>Related party transaction monthly payments</t>
        </is>
      </c>
      <c r="B18" s="4" t="inlineStr">
        <is>
          <t xml:space="preserve"> </t>
        </is>
      </c>
      <c r="C18" s="6" t="n">
        <v>750</v>
      </c>
      <c r="D18" s="4" t="inlineStr">
        <is>
          <t xml:space="preserve"> </t>
        </is>
      </c>
      <c r="E18" s="4" t="inlineStr">
        <is>
          <t xml:space="preserve"> </t>
        </is>
      </c>
      <c r="F18" s="4" t="inlineStr">
        <is>
          <t xml:space="preserve"> </t>
        </is>
      </c>
    </row>
    <row r="19">
      <c r="A19" s="4" t="inlineStr">
        <is>
          <t>Babcock &amp; Wilcox Enterprises, Inc. | B. Riley Capital Management,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percent of common stock</t>
        </is>
      </c>
      <c r="B21" s="4" t="inlineStr">
        <is>
          <t xml:space="preserve"> </t>
        </is>
      </c>
      <c r="C21" s="4" t="inlineStr">
        <is>
          <t xml:space="preserve"> </t>
        </is>
      </c>
      <c r="D21" s="12" t="n">
        <v>0.313</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BSEQUENT EVENTS (Details) shares in Millions</t>
        </is>
      </c>
      <c r="D1" s="2" t="inlineStr">
        <is>
          <t>1 Months Ended</t>
        </is>
      </c>
      <c r="E1" s="2" t="inlineStr">
        <is>
          <t>3 Months Ended</t>
        </is>
      </c>
      <c r="G1" s="2" t="inlineStr">
        <is>
          <t>9 Months Ended</t>
        </is>
      </c>
    </row>
    <row r="2">
      <c r="B2" s="2" t="inlineStr">
        <is>
          <t>Oct. 30, 2024 USD ($)</t>
        </is>
      </c>
      <c r="C2" s="2" t="inlineStr">
        <is>
          <t>Sep. 30, 2024 USD ($)</t>
        </is>
      </c>
      <c r="D2" s="2" t="inlineStr">
        <is>
          <t>Oct. 25, 2024 USD ($) shares</t>
        </is>
      </c>
      <c r="E2" s="2" t="inlineStr">
        <is>
          <t>Sep. 30, 2024 USD ($)</t>
        </is>
      </c>
      <c r="F2" s="2" t="inlineStr">
        <is>
          <t>Sep. 30, 2023 USD ($)</t>
        </is>
      </c>
      <c r="G2" s="2" t="inlineStr">
        <is>
          <t>Sep. 30, 2024 USD ($)</t>
        </is>
      </c>
      <c r="H2" s="2" t="inlineStr">
        <is>
          <t>Sep. 30, 2023 USD ($)</t>
        </is>
      </c>
      <c r="I2" s="2" t="inlineStr">
        <is>
          <t>Nov. 08, 2024 USD ($)</t>
        </is>
      </c>
      <c r="J2" s="2" t="inlineStr">
        <is>
          <t>Nov. 07, 2024 USD ($)</t>
        </is>
      </c>
      <c r="K2" s="2" t="inlineStr">
        <is>
          <t>Aug. 07,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on sale of business</t>
        </is>
      </c>
      <c r="B4" s="4" t="inlineStr">
        <is>
          <t xml:space="preserve"> </t>
        </is>
      </c>
      <c r="C4" s="4" t="inlineStr">
        <is>
          <t xml:space="preserve"> </t>
        </is>
      </c>
      <c r="D4" s="4" t="inlineStr">
        <is>
          <t xml:space="preserve"> </t>
        </is>
      </c>
      <c r="E4" s="6" t="n">
        <v>-50000</v>
      </c>
      <c r="F4" s="6" t="n">
        <v>0</v>
      </c>
      <c r="G4" s="6" t="n">
        <v>40124000</v>
      </c>
      <c r="H4" s="6" t="n">
        <v>0</v>
      </c>
      <c r="I4" s="4" t="inlineStr">
        <is>
          <t xml:space="preserve"> </t>
        </is>
      </c>
      <c r="J4" s="4" t="inlineStr">
        <is>
          <t xml:space="preserve"> </t>
        </is>
      </c>
      <c r="K4" s="4" t="inlineStr">
        <is>
          <t xml:space="preserve"> </t>
        </is>
      </c>
    </row>
    <row r="5">
      <c r="A5" s="4" t="inlineStr">
        <is>
          <t>Proceeds from sale of business and assets, net</t>
        </is>
      </c>
      <c r="B5" s="4" t="inlineStr">
        <is>
          <t xml:space="preserve"> </t>
        </is>
      </c>
      <c r="C5" s="4" t="inlineStr">
        <is>
          <t xml:space="preserve"> </t>
        </is>
      </c>
      <c r="D5" s="4" t="inlineStr">
        <is>
          <t xml:space="preserve"> </t>
        </is>
      </c>
      <c r="E5" s="4" t="inlineStr">
        <is>
          <t xml:space="preserve"> </t>
        </is>
      </c>
      <c r="F5" s="4" t="inlineStr">
        <is>
          <t xml:space="preserve"> </t>
        </is>
      </c>
      <c r="G5" s="6" t="n">
        <v>87613000</v>
      </c>
      <c r="H5" s="6" t="n">
        <v>0</v>
      </c>
      <c r="I5" s="4" t="inlineStr">
        <is>
          <t xml:space="preserve"> </t>
        </is>
      </c>
      <c r="J5" s="4" t="inlineStr">
        <is>
          <t xml:space="preserve"> </t>
        </is>
      </c>
      <c r="K5" s="4" t="inlineStr">
        <is>
          <t xml:space="preserve"> </t>
        </is>
      </c>
    </row>
    <row r="6">
      <c r="A6" s="4" t="inlineStr">
        <is>
          <t>Revolving Credit Agreement |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BITDA calculation adjustment, pension plan con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number of shares issued (in shares) | shares</t>
        </is>
      </c>
      <c r="B11" s="4" t="inlineStr">
        <is>
          <t xml:space="preserve"> </t>
        </is>
      </c>
      <c r="C11" s="4" t="inlineStr">
        <is>
          <t xml:space="preserve"> </t>
        </is>
      </c>
      <c r="D11" s="9" t="n">
        <v>1.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consideration received</t>
        </is>
      </c>
      <c r="B12" s="4" t="inlineStr">
        <is>
          <t xml:space="preserve"> </t>
        </is>
      </c>
      <c r="C12" s="4" t="inlineStr">
        <is>
          <t xml:space="preserve"> </t>
        </is>
      </c>
      <c r="D12" s="6" t="n">
        <v>47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tention b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25000</v>
      </c>
      <c r="K13" s="4" t="inlineStr">
        <is>
          <t xml:space="preserve"> </t>
        </is>
      </c>
    </row>
    <row r="14">
      <c r="A14" s="4" t="inlineStr">
        <is>
          <t>Subsequent Event | Revolving Credit Agreement |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creases minimum availabilit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v>
      </c>
      <c r="J16" s="6" t="n">
        <v>2000000</v>
      </c>
      <c r="K16" s="4" t="inlineStr">
        <is>
          <t xml:space="preserve"> </t>
        </is>
      </c>
    </row>
    <row r="17">
      <c r="A17" s="4" t="inlineStr">
        <is>
          <t>Percentage of loan 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5</v>
      </c>
      <c r="J17" s="8" t="n">
        <v>0.15</v>
      </c>
      <c r="K17" s="4" t="inlineStr">
        <is>
          <t xml:space="preserve"> </t>
        </is>
      </c>
    </row>
    <row r="18">
      <c r="A18" s="4" t="inlineStr">
        <is>
          <t>Minimum availability amount, cash dominion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00</v>
      </c>
      <c r="K18" s="4" t="inlineStr">
        <is>
          <t xml:space="preserve"> </t>
        </is>
      </c>
    </row>
    <row r="19">
      <c r="A19" s="4" t="inlineStr">
        <is>
          <t>EBITDA calculation adjustment, pension plan contribu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800000</v>
      </c>
      <c r="J19" s="4" t="inlineStr">
        <is>
          <t xml:space="preserve"> </t>
        </is>
      </c>
      <c r="K19" s="4" t="inlineStr">
        <is>
          <t xml:space="preserve"> </t>
        </is>
      </c>
    </row>
    <row r="20">
      <c r="A20" s="4" t="inlineStr">
        <is>
          <t>Disposal Group, Disposed of by Sale | SPIG and GMA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in on sale of business</t>
        </is>
      </c>
      <c r="B22" s="4" t="inlineStr">
        <is>
          <t xml:space="preserve"> </t>
        </is>
      </c>
      <c r="C22" s="6" t="n">
        <v>5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sposal Group, Disposed of by Sale | SPIG and GMAB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sale of business and assets, net</t>
        </is>
      </c>
      <c r="B25" s="6" t="n">
        <v>33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3">
    <mergeCell ref="A1:A2"/>
    <mergeCell ref="E1:F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33:47Z</dcterms:created>
  <dcterms:modified xmlns:dcterms="http://purl.org/dc/terms/" xmlns:xsi="http://www.w3.org/2001/XMLSchema-instance" xsi:type="dcterms:W3CDTF">2024-11-12T21:33:47Z</dcterms:modified>
</cp:coreProperties>
</file>